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Vehicle Floorplan Fac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unaudited)"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Redeemable Convertible Prefer_2" sheetId="34" state="visible" r:id="rId34"/>
    <sheet xmlns:r="http://schemas.openxmlformats.org/officeDocument/2006/relationships" name="Stock-based Compensation (Table" sheetId="35" state="visible" r:id="rId35"/>
    <sheet xmlns:r="http://schemas.openxmlformats.org/officeDocument/2006/relationships" name="Financial Instruments and Fai_2"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Leases (Tables)"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Property and Equipme" sheetId="43" state="visible" r:id="rId43"/>
    <sheet xmlns:r="http://schemas.openxmlformats.org/officeDocument/2006/relationships" name="Schedule of Estimated Useful Li" sheetId="44" state="visible" r:id="rId44"/>
    <sheet xmlns:r="http://schemas.openxmlformats.org/officeDocument/2006/relationships" name="Revenue Recognition - Additiona"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Accrued Expenses and Other Cu_5" sheetId="55" state="visible" r:id="rId55"/>
    <sheet xmlns:r="http://schemas.openxmlformats.org/officeDocument/2006/relationships" name="Vehicle Floorplan Facilities - " sheetId="56" state="visible" r:id="rId56"/>
    <sheet xmlns:r="http://schemas.openxmlformats.org/officeDocument/2006/relationships" name="Schedule of Longterm Debt (Deta" sheetId="57" state="visible" r:id="rId57"/>
    <sheet xmlns:r="http://schemas.openxmlformats.org/officeDocument/2006/relationships" name="Schedule of Longterm Debt Matur" sheetId="58" state="visible" r:id="rId58"/>
    <sheet xmlns:r="http://schemas.openxmlformats.org/officeDocument/2006/relationships" name="Long-Term Debt - Additional Inf"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Carrying Value and Fair Value o"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Segment Information - Schedule "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Related Party Transactions - Ad" sheetId="80" state="visible" r:id="rId80"/>
    <sheet xmlns:r="http://schemas.openxmlformats.org/officeDocument/2006/relationships" name="Subsequent Events (unaudited) -" sheetId="81" state="visible" r:id="rId81"/>
    <sheet xmlns:r="http://schemas.openxmlformats.org/officeDocument/2006/relationships" name="Leases - Additional Information" sheetId="82" state="visible" r:id="rId82"/>
    <sheet xmlns:r="http://schemas.openxmlformats.org/officeDocument/2006/relationships" name="Leases - Summary of Lease Costs" sheetId="83" state="visible" r:id="rId83"/>
    <sheet xmlns:r="http://schemas.openxmlformats.org/officeDocument/2006/relationships" name="Leases - Summary of Maturity of" sheetId="84" state="visible" r:id="rId84"/>
    <sheet xmlns:r="http://schemas.openxmlformats.org/officeDocument/2006/relationships" name="Leases - Summary of Future Mini" sheetId="85" state="visible" r:id="rId85"/>
    <sheet xmlns:r="http://schemas.openxmlformats.org/officeDocument/2006/relationships" name="Stock-based Compensation - Su_4"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VROOM, INC.</t>
        </is>
      </c>
    </row>
    <row r="7">
      <c r="A7" s="4" t="inlineStr">
        <is>
          <t>Entity Central Index Key</t>
        </is>
      </c>
      <c r="B7" s="4" t="inlineStr">
        <is>
          <t>000158086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t>
        </is>
      </c>
      <c r="B4" s="4" t="inlineStr">
        <is>
          <t>4. Inventory
Inventory consisted of the following (in thousands):
December 31, June 30,
2019 2020
Vehicles $ 203,290 $ 140,111
Parts and accessories 2,456 952
Total inventory $ 205,746 $ 141,063
As of December 31, 2019 and June 30, 2020,
“Inventory” includes an adjustment of
$6.3 million, and $4.8 million, respectively, to record
the balances at the lower of cost or net realizable value.</t>
        </is>
      </c>
      <c r="C4" s="4" t="inlineStr">
        <is>
          <t>4. Inventory
Inventory consisted of the following as of December 31, 2018
and 2019:
December 31,
2018 2019
(in thousands)
Vehicles $ 115,213 $ 203,290
Parts and accessories 338 2,456
Total inventory $ 115,551 $ 205,746
As of December 31, 2018 and 2019, “Inventory”
includes an adjustment of $3.6 and $6.3 million,
respectively, to record the balances at the lower of cost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 Net</t>
        </is>
      </c>
      <c r="B4" s="4" t="inlineStr">
        <is>
          <t>5. Property and Equipment, Net
Property and equipment, net consisted of the following (in
thousands):
December 31, June 30,
2019 2020
Equipment $ 930 $ 991
Furniture and fixtures 1,725 1,725
Company vehicles 1,151 1,151
Leasehold improvements 6,556 6,584
Internal-use 4,406 8,012
Other 2,580 2,624
17,348 21,087
Accumulated depreciation and amortization (9,520 ) (11,304 )
Property and equipment, net $
7,828 $
9,783
Depreciation and amortization expense was $0.6 million and
$1.0 million for the three months ended June 30, 2019 and
2020, respectively, and $1.3 million and $1.8 million for
the six months ended June 30, 2019 and 2020, respectively.
Depreciation and amortization expense of $0.1 million was
included within “Cost of sales” in the condensed
consolidated statements of operations for the three and six months
ended June 30, 2019. For the three and six months ended
June 30, 2020, depreciation and amortization expense included
within “Cost of sales” was immaterial.</t>
        </is>
      </c>
      <c r="C4" s="4" t="inlineStr">
        <is>
          <t>5. Property and Equipment, Net
Property and equipment, net consisted of the following as of
December 31, 2018 and 2019:
December 31,
2018 2019
(in thousands)
Equipment $ 866 $ 930
Furniture and fixtures 1,837 1,725
Company vehicles 1,494 1,151
Leasehold improvements 7,297 6,556
Internal-use 1,460 4,406
Other 1,982
2,580
14,936 17,348
Accumulated depreciation and amortization (7,263 ) (9,520 )
Property and equipment, net $ 7,673 $ 7,828
Depreciation and amortization expense was $3.5 million and
$2.8 million for the years ended December 31, 2018 and
2019, respectively, of which $0.1 million is included within
“Cost of sales” in the consolidated statements of
operations for each of the years ended December 31, 2018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6. Goodwill and Intangible Assets
The carrying amount of the Company’s goodwill was
$78.2 million as of January 1, 2018, December 31,
2018 and December 31, 2019, of which $72.2 million,
$4.2 million and $1.8 million is allocated to the
Ecommerce, TDA, and Wholesale reportable segments, respectively.
There were no changes in the carrying amount of the Company’s
goodwill for the years ended December 31, 2018 and 2019 and
there have been no accumulated impairment charges.
The Company’s intangible assets consisted of the following as
of December 31, 2018 and 2019:
December 31, 2018
(in
thousands)
Gross Accumulated Carrying
Trademarks $ 2,490 $ (1,481 ) $ 1,009
Technology 11,500 (8,686 ) 2,814
Other 252 (130 ) 122
Total intangible assets $ 14,242
$ (10,297 ) $ 3,945
December 31, 2019
(in
thousands)
Gross Accumulated Carrying
Trademarks $ 2,490 $ (1,990 ) $ 500
Technology 11,500 (11,500 ) —
Other 252 (180 ) 72
Total intangible assets $ 14,242 $ (13,670 ) $ 572
Amortization expense for intangible assets was $3.4 million
for each of the years ended December 31, 2018 and 2019.
The estimated amortization expense for intangible assets subsequent
to December 31, 2019 consists of the following:
Year Ending December 31:
(in thousands)
2020 $
538
2021 29
2022 5
$ 5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0</t>
        </is>
      </c>
      <c r="C2" s="2" t="inlineStr">
        <is>
          <t>Dec. 31, 2019</t>
        </is>
      </c>
    </row>
    <row r="3">
      <c r="A3" s="3" t="inlineStr">
        <is>
          <t>Accrued Liabilities and Other Liabilities [Abstract]</t>
        </is>
      </c>
    </row>
    <row r="4">
      <c r="A4" s="4" t="inlineStr">
        <is>
          <t>Accrued Expenses and Other Current Liabilities</t>
        </is>
      </c>
      <c r="B4" s="4" t="inlineStr">
        <is>
          <t xml:space="preserve">6. Accrued Expenses and Other Current Liabilities
The Company’s accrued expenses consisted of the following (in
thousands):
December 31, June 30,
2019 2020
Accrued marketing expenses $ 3,158 $ 6,488
Vehicle related expenses 8,923 8,234
Sales taxes 7,455 11,304
Accrued compensation and benefits 3,386 2,654
Accrued professional services 2,964 5,537
Accrued Series H preferred stock issuance costs 5,020 —
Other 7,585 6,681
Total accrued expenses $ 38,491 $ 40,898
The Company’s other current liabilities consisted of the
following (in thousands):
December 31, June 30,
2019 2020
Vehicle payable $ 8,904 $ 10,493
Other 2,668 2,622
Total other current liabilities $ 11,572 $ 13,115 </t>
        </is>
      </c>
      <c r="C4" s="4" t="inlineStr">
        <is>
          <t>7. Accrued Expenses and Other Current Liabilities
The Company’s accrued expenses consisted of the following as
of December 31, 2018 and 2019:
December 31,
2018 2019
(in
thousands)
Accrued marketing expenses $ 4,083 $ 3,158
Vehicle related expenses 4,015 8,923
Sales taxes 2,049 7,455
Accrued compensation and benefits 2,877 3,386
Accrued professional services 1,955 2,964
Accrued Series H preferred stock issuance costs — 5,020
Lease exit costs 1,375 531
Other 5,211 7,054
Total accrued expenses $ 21,565 $ 38,491
During the year ended December 31, 2018, the Company recorded
lease exit costs of $2.6 million related to certain cost
saving initiatives, which are recorded within “Selling,
general and administrative expenses” in the consolidated
statements of operations. The associated lease exit cost liability
was $2.6 million and $0.5 million as of December 31,
2018 and 2019, respectively, of which $1.4 million and
$0.5 million, respectively, are included within “Accrued
expenses” and $1.2 million and $0.0 million,
respectively, are included in “Other long-term
liabilities.”
The Company’s other current liabilities consisted of the
following as of December 31, 2018 and 2019:
December 31,
2018 2019
(in
thousands)
Vehicle payable $ 4,799 $ 8,904
Other 818 2,533
Total other current liabilities $ 5,617 $ 11,4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Vehicle Floorplan Faciliti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Vehicle Floorplan Facilities</t>
        </is>
      </c>
      <c r="B4" s="4" t="inlineStr">
        <is>
          <t>7. Vehicle Floorplan Facilities
In March 2020, the Company entered into a new vehicle floorplan
facility with Ally Bank and Ally Financial (the “2020 Vehicle
Floorplan Facility”), which replaced the Company’s
previous vehicle floorplan facility. The 2020 Vehicle Floorplan
Facility provides a committed credit line of up to
$450.0 million which expires in March 2021. The amount of
credit available is determined on a monthly basis based on a
calculation that considers average outstanding borrowings and
vehicle units paid off by the Company within the immediately
preceding three-month period. The Company may elect to increase its
monthly credit line availability by an additional
$25.0 million during any three months of each year. As of
June 30, 2020, the borrowing capacity of the 2020 Vehicle
Floorplan Facility was $200.0 million, of which
$90.2 million was unutilized.
Outstanding borrowings related to the 2020 Vehicle Floorplan
Facility are due as the vehicles financed are sold, or in any
event, on the maturity date. The 2020 Vehicle Floorplan Facility
bears interest at a rate equal to the 1-Month
The Company previously entered into a vehicle floorplan (the
“2016 Vehicle Floorplan Facility”) with Ally Bank and
Ally Financial in April 2016, as subsequently amended. The 2016
Vehicle Floorplan Facility consisted of a revolving line of credit
with a borrowing capacity of $220.0 million as of
December 31, 2019, which could be used to finance the
Company’s vehicle inventory.
The interest rate on the 2016 Vehicle Floorplan Facility was equal
to the 1-Month
As of December 31, 2019 and June 30, 2020, outstanding
borrowings on the vehicle floorplan facilities were
$173.5 million and $109.8 million, respectively.
Interest expense incurred by the Company for the vehicle floorplan
facilities was $2.5 million and $1.0 million for the
three months ended June 30, 2019 and 2020, respectively, and
$4.4 million and $3.7 million for the six months ended
June 30, 2019 and 2020, respectively, which are recorded
within “Interest expense” in the condensed consolidated
statements of operations. The weighted average interest rate on the
vehicle floorplan borrowings was 6.00% and 4.49% as of
December 31, 2019 and June 30, 2020, respectively.
As of December 31, 2019 and June 30, 2020, the Company
was in compliance with all covenants related to the vehicle
floorplan facilities.
In connection with the vehicle floorplan facilities, the Company
entered into credit balance agreements with Ally Bank and Ally
Financial that permits the Company to deposit cash with the bank
for the purpose of reducing the amount of interest payable for
borrowings. Interest credits earned by the Company were
$1.3 million and $0.7 million for the three months ended
June 30, 2019 and 2020, respectively, and $2.8 million
and $2.4 million for the six months ended June 30, 2019
and 2020, respectively, which are recorded within “Interest
income” in the condensed consolidated statements of
operations.</t>
        </is>
      </c>
      <c r="C4" s="4" t="inlineStr">
        <is>
          <t>8. Vehicle Floorplan
In April 2016, and as subsequently amended, the Company entered
into a vehicle floorplan (the “Vehicle Floorplan
Facility”) with Ally Bank and Ally Financial. The Vehicle
Floorplan Facility consists of a revolving line of credit with a
borrowing capacity of $117.0 million and $220.0 million
as of December 31, 2018 and 2019, respectively, which can be
used to finance the Company’s vehicle inventory. For the
years ended December 2018 and 2019, the Company’s ability to
request and obtain borrowings under the Vehicle Floorplan Facility
could be terminated at the lender’s discretion upon the
lender providing sixty calendar days prior written notice and
outstanding borrowings related to the Vehicle Floorplan Facility
are due on demand or as the vehicles financed are sold. The Vehicle
Floorplan Facility is collateralized by the Company’s vehicle
inventory and certain other assets of the Company and includes two
affirmative covenants which require the Company to maintain a
certain level of equity in the vehicles that are financed and to
maintain at least 10% of the outstanding borrowings in cash and
cash equivalents. As of December 31, 2018 and 2019, the
Company is in compliance with all covenants related to the Vehicle
Floorplan Facility.
The Vehicle Floorplan Facility currently bears interest at a rate
equal to the 1-Month
A s
In March 2020, the Company entered into a new vehicle floorplan
facility with Ally Bank and Ally Financial (the “2020 Vehicle
Floorplan Facility”), which replaces the Company’s
existing Vehicle Floorplan Facility. The 2020 Vehicle Floorplan
Facility provides a committed credit line up to $450.0 million
which expires in March 2021 (the “Maturity Date”). The
amount of credit line available is determined on a monthly basis
based on a calculation that considers average outstanding
borrowings and vehicle units paid off by the Company within the
immediately preceding three-month period. The Company may elect to
increase its monthly credit line availability by an additional
$25.0 million during any three months of each year.
Outstanding borrowings are due as the vehicles financed are sold,
or in any event, on the Maturity Date. The 2020 Vehicle Floorplan
Facility bears interest at a rate equal to the 1-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9. Long-Term Debt
Long-term debt consisted of the following as of December 31,
2018 and 2019:
December 31,
2018 2019
(in
thousands)
Term loan credit facility $ 25,000 $ —
Other 129 316
Total debt 25,129 316
Less: current portion (8,386 ) (135 )
Less: unamortized debt issuance costs (698 ) —
Total long-term debt, net $ 16,045 $
181
Scheduled maturities of debt are as follows:
Year Ending December 31,
(in thousands)
2020 $ 135
2021 144
2022 37
Total $
316
Term Loan Credit Facility
On August 11, 2017 (the “Closing Date”), the
Company entered into a Loan and Security Agreement with Eastward
Fund Management, LLC for a term loan credit facility in an
aggregate principal amount of up to $50.0 million (the
“Term Loan Facility”). On the Closing Date, the Company
borrowed $25.0 million of principal (the “Closing Date
Advance”) and paid a $0.5 million facility fee to the
lender and certain other issuance costs that were deducted from the
proceeds. The Company did not request any additional borrowings
under the Term Loan Facility.
In December 2019, the Company repaid in full the outstanding
balance on the Term Loan Facility and recognized a loss on
extinguishment of $1.0 million which is included within
“Interest expense” within the consolidated statement of
operations for the year ended December 31, 2019. As of
December 31, 2018, the outstanding balance on the Term Loan
Facility, net of unamortized debt issuance costs of
$0.7 million, was $24.3 million.
The Closing Date Advance accrued interest at an annual rate of
11.73%, which was required to be paid monthly on the first business
day of each month (the “Payment Date”). The final
principal installment payment for the Closing Date Advance required
an additional final payment equal to 3.5% of the original principal
amount. The principal amount of the Closing Date Advance was
required to be repaid in equal monthly installments commencing with
the 19th Payment Date of the advance and ending on the 48th Payment
Date of the advance.
Mortgage payable
On June 1, 2016, the Company entered into a Commercial Real
Estate Loan and Security Agreement and Promissory Note with Ally
Bank (the “Ally Mortgage Payable”) to borrow
$6.0 million, related to a facility the Company owned in Grand
Prairie, Texas. In February 2018, the Company sold the related
property and repaid the outstanding principal and accrued interest
which totaled $5.5 million. The Ally Mortgage Payable accrued
interest at a fixed annual rate of 4.78% and principal payments of
$25 thousand plus interest were due on a monthly basis
beginning in July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8. Commitments and Contingencies
Litigation
From time to time, the Company is involved in various claims and
legal actions that arise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As of
December 31, 2019 and June 30, 2020, the Company was not
a party to any legal proceedingsthat, individually or in the
aggregate, are reasonably expected to have a material adverse
effect on the Company’s consolidated results of operations,
financial condition or cash flows. However, the results of these
matters cannot be predicted with certainty, and an unfavorable
resolution of one or more matters could have a material adverse
effect on the Company’s consolidated results of operations,
financial condition or cash flows.
Letters of Credit
The Company has obtained stand-by stand-by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t>
        </is>
      </c>
      <c r="C4" s="4" t="inlineStr">
        <is>
          <t>10. Commitments and Contingencies
Operating Leases
The Company leases office space, certain facilities and equipment
under operating lease agreements that expire at various dates.
Future minimum payments under non-cancelable
Year Ending December 31,
(in thousands)
2020 $ 5,509
2021 4,909
2022 3,204
2023 3,026
2024 2,746
Thereafter 699
Total future minimum lease payments $ 20,093
Rent expense was $5.7 million and $7.2 million for the
years ended December 31, 2018 and 2019, respectively. Certain
of the Company’s lease agreements contain escalation clauses,
and accordingly, the Company records the rent expense on a
straight-line basis over the lease term. Deferred rent is recorded
within “Accrued expenses” in the consolidated balance
sheets.
Litigation
From time to time, the Company is involved in various claims and
legal actions that arise in the ordinary course of business. As of
December 31, 2018 and 2019, the Company was not a party to any
legal proceedings, that individually or in the aggregate, are
reasonably expected to have a material adverse effect on the
Company’s consolidated results of operations, financial
condition or cash flows. However, the results of these matters
cannot be predicted with certainty, and an unfavorable resolution
of one or more matters could have a material adverse effect on the
Company’s consolidated results of operations, financial
condition or cash flows.
Letters of Credit
The Company has obtained stand-by stand-by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and Stockholders' (Deficit) Equity</t>
        </is>
      </c>
      <c r="B1" s="2" t="inlineStr">
        <is>
          <t>6 Months Ended</t>
        </is>
      </c>
      <c r="C1" s="2" t="inlineStr">
        <is>
          <t>12 Months Ended</t>
        </is>
      </c>
    </row>
    <row r="2">
      <c r="B2" s="2" t="inlineStr">
        <is>
          <t>Jun. 30, 2020</t>
        </is>
      </c>
      <c r="C2" s="2" t="inlineStr">
        <is>
          <t>Dec. 31, 2019</t>
        </is>
      </c>
    </row>
    <row r="3">
      <c r="A3" s="3" t="inlineStr">
        <is>
          <t>Redeemable Convertible Preferred Stock And Stockholders Deficit Equity [Abstract]</t>
        </is>
      </c>
    </row>
    <row r="4">
      <c r="A4" s="4" t="inlineStr">
        <is>
          <t>Redeemable Convertible Preferred Stock and Stockholders' (Deficit) Equity</t>
        </is>
      </c>
      <c r="B4" s="4" t="inlineStr">
        <is>
          <t>10. Redeemable Convertible Preferred Stock and
Stockholders’ (Deficit) Equity
Redeemable Convertible Preferred Stock
As of December 31, 2019, the Company had eight outstanding
series of redeemable convertible preferred stock (collectively the
“Series Preferred”). The Company classified its Series
B through H Preferred Stock (collectively the “Senior
Preferred Stock”) as temporary equity within the
Company’s consolidated balance sheet as of December 31,
2019 because the instruments contained redemption rights. The
Company concluded that the Senior Preferred Stock were considered
probable of becoming redeemable through November 2019 and therefore
recorded accretion to their redemption values of
$132.8 million during the year ended December 31, 2019.
During December 2019, the Company ceased accretion of the Senior
Preferred Stock to their redemption values due to a sufficiently
high likelihood of an IPO requiring a conversion of the instruments
into common stock.
As of December 31, 2019, the Company classified its Series A
Preferred Stock as temporary equity within the Company’s
consolidated balance sheets because the instrument contained
liquidation features, including a liquidation preference in the
event of a deemed liquidation event, that were not solely within
the Company’s control. The Company did not adjust the
carrying value of the Series A Preferred Stock to its redemption
value because it was not probable that the Series A Preferred Stock
would become redeemable.
On January 8, 2020, the Company completed an additional
closing of its Series H Preferred Stock whereby it sold and issued
an aggregate of 1,964,766 shares of Series H Preferred Stock in
exchange for gross proceeds of $26.7 million. The proceeds
were used for general corporate purposes and business
development.
Immediately upon closing of the IPO, the Company’s
outstanding preferred stock was automatically converted into an
aggregate of 85,533,394 shares of the Company’s common stock.
On June 11, 2020, the Company amended its certificate of
incorporation to authorize the issuance of up to 10,000,000 shares
of Preferred Stock. As of June 30, 2020, there was
no preferred stock issued or outstanding.
The authorized, issued and outstanding shares, issue price,
conversion price, liquidation preference, and carrying value of the
Series Preferred as of December 31, 2019 were as follows:
As of December 31,
2019
(in thousands,
except share and per share amounts)
Shares authorized Shares issued and outstanding Issue price Per share conversion price Liquidation preference Carrying value
Series A 3,983,996 3,983,996 $ 1.61 $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
Common Stock
On June 11, 2020, the Company amended its certificate of
incorporation to effect a 2-for-1
Warrants
In connection with the offering of shares of Series B Preferred
Stock, the Company issued warrants to an investor in return for
providing ongoing advisory services (“Series B
Warrants”). The Series B Warrants allowed the investor to
purchase up to 161,136 shares of common stock with an exercise
price of $0.72 per share. The Series B Warrants vested in equal
monthly installments through October 1, 2017. Upon the closing
of the IPO, all of the Series B Warrants were exercised cashless by
the holder which resulted in the net issuance of 155,862 shares of
the Company’s common stock.
In August 2017, the Company issued a warrant (the “Series F
Preferred Stock Warrant”) which allowed the holders to
purchase up to 589,970 shares of the Company’s Series F
Preferred Stock, or common stock upon conversion of the
Company’s preferred stock into common stock, with an exercise
price of $8.53 per share. The holders exercised the warrant on
June 23, 2020 cashless, which resulted in the net issuance of
480,250 shares of the Company’s common stock. Prior to the
conversion of the Company’s preferred stock into common
stock, the Series F Preferred Stock Warrant was classified as a
liability due to the contingent redemption features of the Series F
Preferred Stock and was measured at fair value at each reporting
date. Refer to Note 12 – Financial Instruments and Fair Value
Measurements.</t>
        </is>
      </c>
      <c r="C4" s="4" t="inlineStr">
        <is>
          <t>11. Redeemable Convertible Preferred Stock and
Stockholders’ Deficit
Redeemable Convertible Preferred Stock
The Company has eight outstanding series of redeemable convertible
preferred stock (collectively the “Series Preferred”).
The authorized, issued and outstanding shares, issue price,
conversion price, liquidation preference, and carrying value of the
Series Preferred were as follows as of December 31, 2018 and
2019:
December 31, 2018
(in thousands,
except share and per share amounts)
Shares Shares Issue Per share Liquidation Carrying
Series A 3,983,996 3,983,996 $ 1.61 $ 1.61 $ 6,419 $ 6,167
Series B 4,716,484 4,716,484 2.48 2.48 11,709 29,478
Series C 9,134,242 9,134,242 5.93 5.93 54,209 68,004
Series D 14,431,136 14,431,136 6.58 6.58 95,000 111,481
Series E 6,163,792 6,163,792 8.11 8.11 50,000 52,269
Series F 12,705,580 12,115,610 8.53 8.53 103,346 105,588
Series G 19,497,554 16,280,040 8.98 8.98 146,113 146,113
70,632,784 66,825,300 $ 466,796 $ 519,100
December 31, 2019
(in thousands,
except share and per share amounts)
Shares Shares Issue Per share Liquidation Carrying
Series A 3,983,996 3,983,996 $ 1.61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
During the years ended December 31, 2018 and 2019, the Company
amended its Amended and Restated Certificate of Incorporation (the
“COI”) to authorize the issuance of up to 19,497,554
shares of a new Series G Preferred Stock and up to 18,708,094
shares of a new Series H Preferred Stock, respectively. Pursuant to
stock purchase agreements entered into with certain accredited
investors, the Company sold and issued an aggregate of 16,280,040
shares of Series G Preferred Stock and 16,743,328 shares of Series
H Preferred Stock, in exchange for gross proceeds of
$146.1 million and $227.7 million during the years ended
December 31, 2018 and 2019, respectively. The proceeds were
used for general corporate purposes and business development. The
Company incurred issuance costs of $0.2 million and
$5.2 million during the years ended December 31, 2018 and
2019, respectively, in connection with the issuance of the Series G
and Series H Preferred Stock.
On January 8, 2020, the Company completed an additional
closing of its Series H Preferred Stock whereby it sold and issued
an aggregate of 1,964,766 shares of Series H Preferred Stock in
exchange for gross proceeds of $26.7 million. The proceeds
will be used for general corporate purposes and business
development.
The Company classifies its Series B Preferred Stock, Series C
Preferred Stock, Series D Preferred Stock, Series E Preferred
Stock, Series F Preferred Stock, Series G Preferred Stock and
Series H Preferred Stock (collectively the “Senior Preferred
Stock”) as temporary equity within the Company’s
consolidated balance sheets because the instruments contain
redemption rights. In accordance with ASC 480, Distinguishing
Liabilities from Equity
During December 2019, the Company assessed that the Senior
Preferred Stock are no longer probable of becoming redeemable due
to a sufficiently high likelihood of an initial public offering
requiring a conversion of the Preferred Stock into common stock and
as a result the Company ceased accretion of the Senior Preferred
Stock to their redemption values.
The Company classifies its Series A Preferred Stock as temporary
equity within the Company’s consolidated balance sheets
because the instrument contains liquidation features, including a
liquidation preference in the event of a deemed liquidation event,
that are not solely within the Company’s control. The Company
does not adjust the carrying value of the Series A Preferred Stock
to its redemption value because it is not probable that the Series
A Preferred Stock will become redeemable.
The characteristics of the Series Preferred are as follows:
Voting
The holders of each share of the Series Preferred are entitled to
one vote for each share of common stock into which such preferred
stock is convertible at the time of the vote, subject to certain
preferred stock class votes specified in the Company’s COI or
as required by law. The holders of the Series Preferred and the
Company’s common stock currently have the right to elect the
Company’s Board of Directors (the “Board”) as
follows:
(a) two directors elected by the holders of the Series B Preferred
Stock, voting as a separate class,
(b) two directors elected by the holders of the Series C Preferred
Stock, voting as a separate class,
(c) one director elected by the holders of the Series D Preferred
Stock, voting as a separate class,
(d) one director elected by the holders of the Series G Preferred
Stock, voting as a separate class; and
(e) all remaining directors elected by the holders of the Series
Preferred and common stock, voting together as a single class on an
as-if-converted
Dividends
The holders of each share of the Senior Preferred Stock, in
preference to the holders of the Series A Preferred Stock and
common stock, are entitled to receive dividends if and when
declared by the Board, pari passu with the holders of each series
of the Senior Preferred Stock. The holders of each share of the
Series A Preferred Stock are entitled to receive dividends in
preference to the holders of common stock.
As of December 31, 2019, no dividends have been declared or
paid to the Company’s stockholders.
Conversion
Each share of the Series Preferred is convertible into common
stock, at any time, at its holder’s discretion, at the
conversion price then in effect. The conversion price for each of
the Series A Preferred Stock, Series B Preferred Stock, Series C
Preferred Stock, Series D Preferred Stock, Series E Preferred
Stock, Series F Preferred Stock, Series G Preferred Stock and
Series H Preferred Stock is initially $1.61, $2.48, $5.93, $6.58,
$8.11, $8.53, $8.98 and $13.60 per share, respectively (each
subject to adjustments upon the occurrence of certain dilutive
events).
All outstanding shares of the Series Preferred shall be
automatically converted into common stock upon the consummation of
a firm-commitment underwritten initial public offering of not less
than $75.0 million of gross proceeds and at a price of at
least $14.84 per share (subject to appropriate adjustment in the
event of any stock dividend, stock split, combination or other
similar recapitalization with respect to the common stock) (a
“Qualified IPO”).
All outstanding shares of the Series A Preferred Stock, Series B
Preferred Stock, Series C Preferred Stock, Series D Preferred
Stock, Series E Preferred Stock, Series F Preferred Stock and
Series G Preferred Stock shall be automatically converted into
common stock upon the date and time, or the occurrence of an event,
specified by vote or written consent of (i) at least a
majority of the outstanding shares of Series B Preferred Stock (a
“Series B Majority”) and (ii) the holders of at
least two-thirds
All outstanding shares of the Series H Preferred Stock shall be
automatically converted into common stock upon the date and time,
or the occurrence of an event, specified by vote or written consent
of at least a majority of the outstanding shares of Series H
Preferred Stock (a “Series H Vote”).
Liquidation Preference
In the event of a liquidation, dissolution or winding up of the
Company, either voluntary or involuntary, or in the event of a
deemed liquidation event, which is defined in the COI to include a
change of control, holders of the Senior Preferred Stock are
entitled to receive, in preference to the holders of Series A
Preferred Stock or common stock, an amount equal to the greater of
(a) the respective series of Preferred Stock’s original
issue price, plus any declared and unpaid dividends and
(b) the amount the holders would receive had they converted
into common stock immediately prior to the liquidation event (such
greater amount, the “Liquidation Amount”). If upon the
occurrence of such event, the assets and funds available for
distribution are insufficient to pay the holders of the Senior
Preferred Stock the full amount to which they are entitled, then
the entire funds and assets legally available for distribution
shall be distributed ratably among the holders of the Senior
Preferred Stock in proportion to the full amounts to which they
would otherwise be entitled.
After payment in full of the Liquidation Amount to the holders of
Senior Preferred Stock, holders of Series A Preferred Stock are
entitled to receive, in preference to all holders of common stock,
an amount equal to the greater of (i) the original issue price
of the Series A Preferred Stock, plus any declared and unpaid
dividends and (ii) the amount the holders of Series A
Preferred Stock would receive had they converted into common stock
immediately prior to the liquidation event.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Preferred Stock in proportion to the full
amounts to which they would otherwise be entitled.
After payment in full of the liquidation preferences of the Series
Preferred, any remaining assets shall be distributed ratably to the
holders of common stock.
Redemption
Prior to November 2019, a Series B Majority could have required the
Company to redeem all outstanding shares of the Series B Preferred
Stock at any time on or after November 12, 2020. In the event
of such Series B redemption request, each of the holders of Series
C Preferred Stock, Series D Preferred Stock, Series E Preferred
Stock, Series F Preferred Stock and Series G Preferred Stock could
have also requested redemption of all of such holder’s shares
of Series C, Series D, Series E, Series F and Series G Preferred
Stock (“tag along rights”). In connection with the
Company’s issuance of Series H Preferred Stock, such Series B
redemption rights and associated tag along rights of other
preferred stockholders was eliminated.
If the Company does not consummate a Qualified IPO or a deemed
liquidation event (as defined in the COI) on or prior
December 22, 2022, a majority of the holders of Series C
Preferred Stock, Series D Preferred Stock, and Series E Preferred
Stock then outstanding, voting together as a single class on an
as-converted
Common Stock
On October 19, 2018 and December 5, 2019, the Company
amended and restated the COI to increase the shares of common stock
authorized for issuance to 92,953,200 and 113,443,854,
respectively. Each share of common stock entitles the holder to one
vote on all matters submitted to a vote of the Company’s
stockholders.
Warrants
In connection with the offering of shares of Series B Preferred
Stock, the Company issued warrants to an investor in return for
providing ongoing advisory services (“Series B
Warrants”). The Series B Warrants allow the investor to
purchase up to 161,136 shares of common stock with an exercise
price of $0.72 per share. The Series B Warrants vested in equal
monthly installments through October 1, 2017. The Series B
Warrants expire upon the earlier of (i) November 12,
2024, (ii) the time immediately prior to the consummation of an
initial public offering of the Company, and (iii) the time
immediately prior to the consummation of a deemed liquidation
event.
In connection with the Term Loan Facility, the Company issued a
warrant (the “Series F Preferred Stock Warrant”) in
August 2017 which allows the holders to purchase 589,970 shares of
the Company’s Series F Preferred Stock with an exercise price
of $8.53 per share. The warrant expires at the earlier of
(i) August 11, 2027 and (ii) the third anniversary
of an initial public offering. The fair value of the warrant on the
issuance date was recorded as debt issuance costs for the Term Loan
Facility with a corresponding amount recorded to “Other
long-term liabilities” in the consolidated balance sheets.
The warrant is classified as a liability due to the contingent
redemption features in the underlying preferred stock and is
measured at fair value at each reporting date. As of
December 31, 2018 and 2019, the estimated fair value of the
Series F Preferred Stock Warrant was $0.6 and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tock-based Compensation</t>
        </is>
      </c>
      <c r="B4" s="4" t="inlineStr">
        <is>
          <t>11. Stock-based Compensation
On May 28, 2020, the Company adopted the 2020 Incentive Award
Plan (“the 2020 Plan”), which authorized the
issuance of (i) up to 3,019,108 shares of the Company’s
common stock, (ii) up to 4% of an annual increase on the first
day of each year beginning on January 1, 2022 and ending on
January 1, 2030,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June 30, 2020, there were 3,093,498 shares available for
future issuance under the 2020 Plan.
Stock Options
The following table summarizes stock option activity for the six
months ended June 30, 2020:
Shares Weighted Average Exercise Weighted Average Remaining Contractual
Outstanding as of December 31, 2019 6,340,000 $ 3.92 8.22
Granted 420,500 10.46
Exercised (3,274 ) 4.21
Forfeited / cancelled (417,150 ) 4.30
Outstanding as of June 30, 2020 6,340,076 $
4.33 7.79
Vested and exercisable as of December 31, 2019 2,684,160 $ 3.58 7.41
Vested and exercisable as of June 30, 2020 3,451,864 $ 3.63
7.05
The Company recognized $0.7 million and $0.6 million of
stock-based compensation expense related to stock options for the
three months ended June 30, 2019 and 2020, respectively, and
$1.5 million and $1.2 million for the six months ended
June 30, 2019 and 2020, respectively. As of December 31,
2019 and June 30, 2020, the Company had $5.2 million, and
$4.7 million, respectively, of unrecognized stock-based
compensation expense that is expected to be recognized over a
weighted-average period of 2.6 years, and 2.7 years,
respectively.
The grant date fair value of stock options granted during the six
months ended June 30, 2020 was estimated at the time of grant
using the Black-Scholes option-pricing model and utilized the
following weighted average assumptions:
Six Months Ended
Fair value of common stock (per share) $10.46
Expected term (in years) 5.9 — 6.3
Risk-free interest rate 1.7%
Expected volatility
36.3% — 36.6%
Dividend yield — %
The weighted average fair value of stock options granted during the
six months ended June 30, 2020 was estimated to be $3.97
per share. The aggregate intrinsic value of options exercised
during the six months ended June 30, 2020 was immaterial, and
the aggregate intrinsic value of options outstanding and options
exercisable as of June 30, 2020 was $303.1 million and
$167.5 million, respectively.
RSUs
The following table summarizes activity for restricted stock units
(“RSUs”) for the six months ended June 30,
2020:
Shares Weighted Grant Date Fair
Unvested and outstanding as of December 31, 2019 408,000 $ 4.01
Granted 2,214,276 11.28
Vested (133,334 ) 3.60
Forfeited / cancelled (540 ) 11.57
Unvested and outstanding as of June 30, 2020 2,488,402 $
10.50
The Company recognized $0.0 million and $3.3 million of
stock-based compensation expense related to RSUs for the three
months ended June 30, 2019 and 2020, respectively, and
$0.0 million and $3.3 million for the six months ended
June 30, 2019 and 2020, respectively. As of December 31,
2019 and June 30, 2020, the Company had $1.3 million and
$20.9 million, respectively, of unrecognized stock-based
compensation expense that is expected to be recognized over a
weighted-average period of 2.4 years and 1.9 years,
respectively.
As a result of completing its IPO in June 2020, the Company
commenced the recognition of compensation expense for 510,278 RSUs
that vest upon the occurrence of a liquidity event, which includes
an IPO, and continuous service that generally ranges from 12 to 48
-months.
In February 2020, the Company granted 367,782 RSUs to its chief
executive officer that vest upon the achievement of
performance-based conditions, which includes Revenue and EBITDA
targets for fiscal year 2022, and the achievement of a liquidity
event, which includes a change of control or an IPO. As a result of
completing its IPO in June 2020, and the probability of achieving
the performance-based conditions, the Company commenced recognition
of compensation expense. Accordingly, $0.5 million of
stock-based compensation expense was recorded for these RSUs for
the three and six months ended June 30, 2020.
Certain of the Company’s RSU grants are subject to
acceleration upon a change of control and termination within 12
months, and upon death, disability, retirement and certain
“good leaver” circumstances.
RSAs
During the years ended December 31, 2014 and 2015, the Company
granted awards of 4,751,874 shares of restricted common stock (the
“RSAs”).
The following table summarizes the activity related to the
Company’s RSAs for the six months ended June 30,
2020:
Shares
Unvested at December 31, 2019 272,868
Vested (272,868)
Unvested at June 30, 2020 —
For the three and six months ended June 30, 2019, the expense
related to the RSAs was immaterial. For the three and six months
ended June 30, 2020, the expense related to the RSAs was
$0.2 million. As of June 30, 2020, there was no
remaining unrecognized stock-based compensation expense
related to the RSAs.</t>
        </is>
      </c>
      <c r="C4" s="4" t="inlineStr">
        <is>
          <t>12. Stock-based Compensation
On November 12, 2014, the Company adopted the 2014 Equity
Incentive Plan (“the Plan”), which authorized the
issuance of up to 3,207,462 shares of common stock to employees,
directors, and consultants of the Company, in the form of
restricted stock, stock appreciation rights, and stock options. On
September 20, 2016 and November 21, 2019, the Plan was
amended to increase the number of authorized shares of common stock
available for issuance to 12,463,460 and 17,463,460, respectively.
As of December 31, 2019, there were 5,129,078 shares available
for future issuance under the Plan.
The amount and terms of grants under the Plan are determined by the
Board. The stock options granted under the Plan generally expire
within 10 years from the date of grant and generally vest over
4 years, at the rate of 25% on each first anniversary of the date
of grant subject to continued service.
Stock Options
The following table summarizes stock option activity for the years
ended December 31, 2018 and 2019:
Shares Weighted Weighted
Outstanding as of January 1, 2018 4,083,282 $ 3.47 8.57
Exercised (12,502 ) 3.71
Forfeited / cancelled (1,109,772 ) 3.52
Outstanding as of December 31, 2018 2,961,008 $ 3.45 7.47
Granted 3,502,450 4.31
Exercised (135,950 ) 3.42
Forfeited / cancelled (217,508 ) 3.56
Outstanding as of December 31, 2019 6,110,000 $ 3.95 8.28
Vested and exercisable as of December 31, 2018 1,431,678 $ 3.43 7.47
Vested and exercisable as of December 31, 2019 2,465,410 $
3.60 7.45
The Company recognized $1.0 million and $2.6 million of
stock-based compensation expense related to stock options during
the years ended December 31, 2018 and 2019, respectively. As
of December 31, 2018 and 2019, the Company had
$1.9 million and $5.2 million, respectively, of
unrecognized stock-based compensation expense that is expected to
be recognized over a weighted-average period of 1.7 years and 2.6
years.
The Company estimates the fair value of stock options on the date
of the grant using the Black-Scholes option pricing model. Each of
the Black-Scholes inputs generally require significant judgment,
including the assumptions discussed below.
•
Given the absence of a publicly trading market, the
Board considered various subjective factors to determine the fair
value of the Company’s common stock at each meeting at which
awards were approved. These factors include, but are not limited
to, contemporaneous third-party valuations of its common stock, the
lack of marketability of common stock and the likelihood of
achieving a liquidity event such as an IPO or sale of the
Company.
•
The expected term represents the period that the
Company’s stock options are expected to be outstanding and is
determined based on the “simplified” method, as
prescribed in SEC Staff Accounting Bulletin (SAB) No. 107.
•
The risk-free interest rate is based on the interest
rate payable on the U.S. Treasury securities with an equivalent
expected term of the options.
•
The Company determines the price volatility factor
based on the historical volatilities of several publicly listed
peer companies as the Company does not have trading history for its
common stock.
•
The expected dividend yield assumption is based on the
Company’s current expectations about its anticipated dividend
policy.
There were no stock options granted during the year ended
December 31, 2018. The grant date fair value of stock options
granted during the year ended December 31, 2019 were estimated
at the time of grant using the Black-Scholes option-pricing model
and utilized the following weighted average assumptions:
Year Ended
Fair value of common stock (per share) $4.21 - $5.45
Expected term (in years) 6.1
Risk-free interest rate 1.5% - 2.5%
Expected volatility 36.3% - 36.9%
Dividend yield –%
The weighted average fair value of stock options granted during the
year ended December 31, 2019 was estimated to be $1.71 per
share.
The aggregate intrinsic value of options exercised during the year
ended December 31, 2018 was immaterial, and the aggregate
intrinsic value of options outstanding and options exercisable as
of December 31, 2018 was $2.3 million and
$1.1 million, respectively. The aggregate intrinsic value of
options exercised during the year ended December 31, 2019 was
$0.2 million, and the aggregate intrinsic value of options
outstanding and options exercisable as of December 31, 2019
was $39.9 million and $16.9 million, respectively.
RSUs
In December 2016, the Company granted 100,000 restricted stock
units (RSUs) which cliff vest on the earlier of June 6, 2020
or a liquidity event, which includes a change in control, initial
public offering, or dissolution of the Company. For each of the
years ended December 31, 2018 and 2019, the Company recognized
$0.1 million of stock-based compensation expense related to
these RSUs. As of December 31, 2019, there were 100,000
unvested RSUs outstanding which have an immaterial amount of
unrecognized stock-based compensation.
In March 2019, the Company granted 308,000 RSUs to certain key
management that vest upon continuous service periods ranging from
12 to 36-months
RSAs
During the years ended December 31, 2014 and 2015, the Board
approved the grant of 4,751,874 shares of restricted common stock
awards (the “RSAs”). As of December 31, 2019,
4,479,006 shares are fully vested and 272,868 shares remain subject
to repurchase, at the Company’s option, until the earlier of
(i) the 10-year in-substance
Holders of the RSAs have the ability to early exercise the awards
prior to vesting and the Company has the right to repurchase early
exercised restricted stock without transferring any appreciation to
the employee if the employee terminates employment before the end
of the original vesting period.
The RSAs were issued to certain directors and employees of the
Company in exchange for recourse promissory notes with the
aggregate price of the underlying shares as the principal amount.
The Company deemed all such recourse promissory notes to
be non-substantive in
The following table summarizes the activity related to the
Company’s RSAs for the years ended December 31, 2018 and
2019:
Shares
Unvested at January 1, 2018 444,258
Vested (134,618 )
Unvested at December 31, 2018 309,640
Vested (36,772 )
Unvested at December 31, 2019 272,868
For the year ended December 31, 2018, the Company recognized
$0.1 million of stock-based compensation expense related to
the RSAs. For the year ended December 31, 2019, the expense
related to the RSA’s was immaterial. As of December 31,
2019, the Company has $0.2 million of unrecognized stock-based
compensation expense related to the RSAs which will be recognized
upon completion of a liquidity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al Instruments and 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inancial Instruments and Fair Value Measurements</t>
        </is>
      </c>
      <c r="B4" s="4" t="inlineStr">
        <is>
          <t>12.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following tables present the Company’s financial assets
and liabilities measured at fair value on a recurring basis:
` As of December 31,
2019
Level 1 Level 2 Level 3 Total
(in
thousands)
Financial Assets
Cash and cash equivalents:
Money market funds $ 70,059 $
— $ — $ —
Total financial assets $ 70,059 $ — $ — $ —
Financial Liabilities
Other long-term liabilities:
Series F Preferred Stock Warrant — — 1,403 1,403
Total financial liabilities $ — $ — $
1,403 $
1,403
` As of June 30, 2020
Level 1 Level 2 Level 3 Total
(in
thousands)
Financial Assets
Cash and cash equivalents:
Money market funds $ 100,016 $ — $ — $ —
Total financial assets $ 100,016 $ — $ — $ —
The following table presents a reconciliation of the Series F
Preferred Stock Warrant, which is measured at fair value using
Level 3 inputs:
Series F Preferred
(in
thousands)
Balance as of December 31, 2019 $
1,403
Change in fair value 20,470
Conversion to common stock warrant (21,873 )
Balance as of June 30, 2020 $ —
Prior to the closing of the IPO on June 11, 2020 and the
related conversion of the Company’s preferred stock into
common stock, the Company estimated the fair value of the Series F
Preferred Stock Warrant based on the Black-Scholes option-pricing
model which utilized the value of shares sold in the
Company’s latest preferred stock financing and allocated the
estimated equity value of the Company to each class of the
Company’s outstanding securities using an option-pricing
back-solve model. Upon the closing of the IPO, the Series F
Preferred Stock Warrant converted into a common stock warrant and
the warrant liability was remeasured at fair value for the last
time based on the quoted price of the Company’s publicly
traded common stock. On June 23, 2020, the holders exercised
the Series F Preferred Stock Warrant.
Fair Value of Financial Instruments
The carrying amounts of restricted cash, accounts receivable,
accounts payable and accrued liabilities approximate fair value due
to their short-term nature. The carrying value of the Vehicle
Floorplan Facility was determined to approximate fair value due to
its short-term duration and variable interest rate that
approximates prevailing interest rates as of each reporting
period.</t>
        </is>
      </c>
      <c r="C4" s="4" t="inlineStr">
        <is>
          <t xml:space="preserve">13.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following tables present the Company’s financial assets
and liabilities measured at fair value on a recurring basis:
As of December 31,
2018
Level 1 Level 2 Level 3 Total
(in
thousands)
Financial Assets
Cash and cash equivalents:
Money market funds $ 72,586 $
— $ — $ 72,586
Total financial assets $ 72,586 $ — $ — $ 72,586
Financial Liabilities
Other long-term liabilities:
Series F Preferred Stock Warrant $ — $ — $
634 $ 634
Total financial liabilities $ — $ — $ 634 $ 634
As of December 31,
2019
Level 1 Level 2 Level 3 Total
(in
thousands)
Financial Assets
Cash and cash equivalents:
Money market funds $ 70,059 $
— $ — $ —
Total financial assets $ 70,059 $ — $ — $ —
Financial Liabilities
Other long-term liabilities:
Series F Preferred Stock Warrant $ — $ — $ 1,403 $ 1,403
Total financial liabilities $ — $ — $ 1,403 $ 1,403
The following table presents a reconciliation of the Series F
Preferred Stock Warrant, which is measured at fair value using
Level 3 inputs:
Series F
(in thousands)
Balance as of January 1, 2018 $ 460
Change in fair value 174
Balance as of December 31, 2018 $ 634
Change in fair value 769
Balance as of December 31, 2019 $
1,403
The change in fair value of the Series F Preferred Stock Warrant is
recorded in “Other (income) expense, net” in the
consolidated statements of operations. The Company estimates the
fair value of the Series F Preferred Stock Warrant based on the
Black-Scholes option-pricing model which utilizes the value of
shares sold in the Company’s latest preferred stock financing
and allocates the estimated equity value of the Company to each
class of the Company’s outstanding securities using an
option-pricing back-solve model.
Fair Value of Financial Instruments
The carrying amounts of restricted cash, accounts receivable,
accounts payable and accrued liabilities approximate fair value due
to their short-term nature. The carrying value of the Vehicle
Floorplan Facility was determined to approximate fair value due to
its short-term duration and variable interest rate that
approximates prevailing interest rates as of each reporting
period.
The Term Loan Facility was repaid in full in December 2019. The
fair value of the Term Loan Facility as of December 31, 2018,
which was not carried at fair value on the consolidated balance
sheets, was determined using Level 2 inputs. The carrying
value and fair value of the Term Loan Facility as of
December 31, 2018 were as follows:
December 31,
(in thousands)
Carrying value, net of unamortized debt issuance costs $ 24,302
Fair value $ 25,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651035</v>
      </c>
      <c r="C3" s="5" t="n">
        <v>217734</v>
      </c>
      <c r="D3" s="5" t="n">
        <v>161656</v>
      </c>
    </row>
    <row r="4">
      <c r="A4" s="4" t="inlineStr">
        <is>
          <t>Restricted cash</t>
        </is>
      </c>
      <c r="B4" s="6" t="n">
        <v>21853</v>
      </c>
      <c r="C4" s="6" t="n">
        <v>1853</v>
      </c>
      <c r="D4" s="6" t="n">
        <v>1853</v>
      </c>
    </row>
    <row r="5">
      <c r="A5" s="4" t="inlineStr">
        <is>
          <t>Accounts receivable, net</t>
        </is>
      </c>
      <c r="B5" s="6" t="n">
        <v>15287</v>
      </c>
      <c r="C5" s="6" t="n">
        <v>30848</v>
      </c>
      <c r="D5" s="6" t="n">
        <v>13207</v>
      </c>
    </row>
    <row r="6">
      <c r="A6" s="4" t="inlineStr">
        <is>
          <t>Inventory</t>
        </is>
      </c>
      <c r="B6" s="6" t="n">
        <v>141063</v>
      </c>
      <c r="C6" s="6" t="n">
        <v>205746</v>
      </c>
      <c r="D6" s="6" t="n">
        <v>115551</v>
      </c>
    </row>
    <row r="7">
      <c r="A7" s="4" t="inlineStr">
        <is>
          <t>Prepaid expenses and other current assets</t>
        </is>
      </c>
      <c r="B7" s="6" t="n">
        <v>17808</v>
      </c>
      <c r="C7" s="6" t="n">
        <v>9149</v>
      </c>
      <c r="D7" s="6" t="n">
        <v>5214</v>
      </c>
    </row>
    <row r="8">
      <c r="A8" s="4" t="inlineStr">
        <is>
          <t>Total current assets</t>
        </is>
      </c>
      <c r="B8" s="6" t="n">
        <v>847046</v>
      </c>
      <c r="C8" s="6" t="n">
        <v>465330</v>
      </c>
      <c r="D8" s="6" t="n">
        <v>297481</v>
      </c>
    </row>
    <row r="9">
      <c r="A9" s="4" t="inlineStr">
        <is>
          <t>Property and equipment, net</t>
        </is>
      </c>
      <c r="B9" s="6" t="n">
        <v>9783</v>
      </c>
      <c r="C9" s="6" t="n">
        <v>7828</v>
      </c>
      <c r="D9" s="6" t="n">
        <v>7673</v>
      </c>
    </row>
    <row r="10">
      <c r="A10" s="4" t="inlineStr">
        <is>
          <t>Intangible assets, net</t>
        </is>
      </c>
      <c r="B10" s="6" t="n">
        <v>297</v>
      </c>
      <c r="C10" s="6" t="n">
        <v>572</v>
      </c>
      <c r="D10" s="6" t="n">
        <v>3945</v>
      </c>
    </row>
    <row r="11">
      <c r="A11" s="4" t="inlineStr">
        <is>
          <t>Goodwill</t>
        </is>
      </c>
      <c r="B11" s="6" t="n">
        <v>78172</v>
      </c>
      <c r="C11" s="6" t="n">
        <v>78172</v>
      </c>
      <c r="D11" s="6" t="n">
        <v>78172</v>
      </c>
    </row>
    <row r="12">
      <c r="A12" s="4" t="inlineStr">
        <is>
          <t>Operating lease right-of-use assets</t>
        </is>
      </c>
      <c r="B12" s="6" t="n">
        <v>15437</v>
      </c>
    </row>
    <row r="13">
      <c r="A13" s="4" t="inlineStr">
        <is>
          <t>Other assets</t>
        </is>
      </c>
      <c r="B13" s="6" t="n">
        <v>12472</v>
      </c>
      <c r="C13" s="6" t="n">
        <v>11485</v>
      </c>
      <c r="D13" s="6" t="n">
        <v>5573</v>
      </c>
    </row>
    <row r="14">
      <c r="A14" s="4" t="inlineStr">
        <is>
          <t>Total assets</t>
        </is>
      </c>
      <c r="B14" s="6" t="n">
        <v>963207</v>
      </c>
      <c r="C14" s="6" t="n">
        <v>563387</v>
      </c>
      <c r="D14" s="6" t="n">
        <v>392844</v>
      </c>
    </row>
    <row r="15">
      <c r="A15" s="3" t="inlineStr">
        <is>
          <t>Current Liabilities:</t>
        </is>
      </c>
    </row>
    <row r="16">
      <c r="A16" s="4" t="inlineStr">
        <is>
          <t>Accounts payable</t>
        </is>
      </c>
      <c r="B16" s="6" t="n">
        <v>20133</v>
      </c>
      <c r="C16" s="6" t="n">
        <v>18987</v>
      </c>
      <c r="D16" s="6" t="n">
        <v>14824</v>
      </c>
    </row>
    <row r="17">
      <c r="A17" s="4" t="inlineStr">
        <is>
          <t>Accrued expenses</t>
        </is>
      </c>
      <c r="B17" s="6" t="n">
        <v>40898</v>
      </c>
      <c r="C17" s="6" t="n">
        <v>38491</v>
      </c>
      <c r="D17" s="6" t="n">
        <v>21565</v>
      </c>
    </row>
    <row r="18">
      <c r="A18" s="4" t="inlineStr">
        <is>
          <t>Vehicle floorplan</t>
        </is>
      </c>
      <c r="B18" s="6" t="n">
        <v>109783</v>
      </c>
      <c r="C18" s="6" t="n">
        <v>173461</v>
      </c>
      <c r="D18" s="6" t="n">
        <v>95482</v>
      </c>
    </row>
    <row r="19">
      <c r="A19" s="4" t="inlineStr">
        <is>
          <t>Deferred revenue</t>
        </is>
      </c>
      <c r="B19" s="6" t="n">
        <v>15488</v>
      </c>
      <c r="C19" s="6" t="n">
        <v>17323</v>
      </c>
      <c r="D19" s="6" t="n">
        <v>6421</v>
      </c>
    </row>
    <row r="20">
      <c r="A20" s="4" t="inlineStr">
        <is>
          <t>Current portion of long-term debt</t>
        </is>
      </c>
      <c r="C20" s="6" t="n">
        <v>135</v>
      </c>
      <c r="D20" s="6" t="n">
        <v>8386</v>
      </c>
    </row>
    <row r="21">
      <c r="A21" s="4" t="inlineStr">
        <is>
          <t>Operating lease liabilities, current</t>
        </is>
      </c>
      <c r="B21" s="6" t="n">
        <v>4640</v>
      </c>
    </row>
    <row r="22">
      <c r="A22" s="4" t="inlineStr">
        <is>
          <t>Other current liabilities</t>
        </is>
      </c>
      <c r="B22" s="6" t="n">
        <v>13115</v>
      </c>
      <c r="C22" s="6" t="n">
        <v>11572</v>
      </c>
    </row>
    <row r="23">
      <c r="A23" s="4" t="inlineStr">
        <is>
          <t>Total current liabilities</t>
        </is>
      </c>
      <c r="B23" s="6" t="n">
        <v>204057</v>
      </c>
      <c r="C23" s="6" t="n">
        <v>259834</v>
      </c>
      <c r="D23" s="6" t="n">
        <v>152295</v>
      </c>
    </row>
    <row r="24">
      <c r="A24" s="4" t="inlineStr">
        <is>
          <t>Long-term debt, net of current portion</t>
        </is>
      </c>
      <c r="C24" s="6" t="n">
        <v>181</v>
      </c>
      <c r="D24" s="6" t="n">
        <v>16045</v>
      </c>
    </row>
    <row r="25">
      <c r="A25" s="4" t="inlineStr">
        <is>
          <t>Operating lease liabilities, excluding current portion</t>
        </is>
      </c>
      <c r="B25" s="6" t="n">
        <v>11750</v>
      </c>
    </row>
    <row r="26">
      <c r="A26" s="4" t="inlineStr">
        <is>
          <t>Other long-term liabilities</t>
        </is>
      </c>
      <c r="B26" s="6" t="n">
        <v>1965</v>
      </c>
      <c r="C26" s="6" t="n">
        <v>3073</v>
      </c>
    </row>
    <row r="27">
      <c r="A27" s="4" t="inlineStr">
        <is>
          <t>Total liabilities</t>
        </is>
      </c>
      <c r="B27" s="6" t="n">
        <v>217772</v>
      </c>
      <c r="C27" s="6" t="n">
        <v>262907</v>
      </c>
      <c r="D27" s="6" t="n">
        <v>170610</v>
      </c>
    </row>
    <row r="28">
      <c r="A28" s="4" t="inlineStr">
        <is>
          <t>Commitments and contingencies</t>
        </is>
      </c>
      <c r="B28" s="4" t="inlineStr">
        <is>
          <t xml:space="preserve"> </t>
        </is>
      </c>
      <c r="C28" s="4" t="inlineStr">
        <is>
          <t xml:space="preserve"> </t>
        </is>
      </c>
      <c r="D28" s="4" t="inlineStr">
        <is>
          <t xml:space="preserve"> </t>
        </is>
      </c>
    </row>
    <row r="29">
      <c r="A29" s="4" t="inlineStr">
        <is>
          <t>Redeemable convertible preferred stock</t>
        </is>
      </c>
      <c r="C29" s="6" t="n">
        <v>874332</v>
      </c>
      <c r="D29" s="6" t="n">
        <v>519100</v>
      </c>
    </row>
    <row r="30">
      <c r="A30" s="3" t="inlineStr">
        <is>
          <t>Stockholders' (deficit) equity:</t>
        </is>
      </c>
    </row>
    <row r="31">
      <c r="A31" s="4" t="inlineStr">
        <is>
          <t>Common stock</t>
        </is>
      </c>
      <c r="B31" s="6" t="n">
        <v>119</v>
      </c>
      <c r="C31" s="6" t="n">
        <v>8</v>
      </c>
      <c r="D31" s="6" t="n">
        <v>8</v>
      </c>
    </row>
    <row r="32">
      <c r="A32" s="4" t="inlineStr">
        <is>
          <t>Additional paid-in-capital</t>
        </is>
      </c>
      <c r="B32" s="6" t="n">
        <v>1424675</v>
      </c>
    </row>
    <row r="33">
      <c r="A33" s="4" t="inlineStr">
        <is>
          <t>Accumulated deficit</t>
        </is>
      </c>
      <c r="B33" s="6" t="n">
        <v>-679359</v>
      </c>
      <c r="C33" s="6" t="n">
        <v>-573860</v>
      </c>
      <c r="D33" s="6" t="n">
        <v>-296874</v>
      </c>
    </row>
    <row r="34">
      <c r="A34" s="4" t="inlineStr">
        <is>
          <t>Total stockholders' (deficit) equity</t>
        </is>
      </c>
      <c r="B34" s="6" t="n">
        <v>745435</v>
      </c>
      <c r="C34" s="6" t="n">
        <v>-573852</v>
      </c>
      <c r="D34" s="6" t="n">
        <v>-296866</v>
      </c>
    </row>
    <row r="35">
      <c r="A35" s="4" t="inlineStr">
        <is>
          <t>Total liabilities, redeemable convertible preferred stock and stockholders' (deficit) equity</t>
        </is>
      </c>
      <c r="B35" s="5" t="n">
        <v>963207</v>
      </c>
      <c r="C35" s="6" t="n">
        <v>563387</v>
      </c>
      <c r="D35" s="6" t="n">
        <v>392844</v>
      </c>
    </row>
    <row r="36">
      <c r="A36" s="4" t="inlineStr">
        <is>
          <t>Previously Reported</t>
        </is>
      </c>
    </row>
    <row r="37">
      <c r="A37" s="3" t="inlineStr">
        <is>
          <t>Current Liabilities:</t>
        </is>
      </c>
    </row>
    <row r="38">
      <c r="A38" s="4" t="inlineStr">
        <is>
          <t>Other current liabilities</t>
        </is>
      </c>
      <c r="C38" s="6" t="n">
        <v>11437</v>
      </c>
      <c r="D38" s="6" t="n">
        <v>5617</v>
      </c>
    </row>
    <row r="39">
      <c r="A39" s="4" t="inlineStr">
        <is>
          <t>Other long-term liabilities</t>
        </is>
      </c>
      <c r="C39" s="5" t="n">
        <v>2892</v>
      </c>
      <c r="D39" s="5" t="n">
        <v>2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egment Information</t>
        </is>
      </c>
      <c r="B4" s="4" t="inlineStr">
        <is>
          <t>13. Segment Information
The Company has three reportable segments: Ecommerce, TDA, and
Wholesale.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As of December 31, 2019 and June 30, 2020, the Company
did not have any assets located outside of the United States.
The Ecommerce reportable segment represents retail sales of used
vehicles through the Company’s ecommerce platform and fees
earned on sales of value-added products associated with those
vehicle sales. The TDA reportable segment represents retail sales
of used vehicles from TDA and fees earned on sales of value-added
products associated with those vehicle sales. The Wholesale
reportable segment represents sales of used vehicles through
wholesale auctions.
Information about the Company’s reportable segments are as
follows (in thousands):
Three Months Ended June 30,
2019
Ecommerce TDA Wholesale Consolidated
Revenues from external customers $ 120,953 $ 85,413 $ 54,531 $ 260,897
Gross profit $ 7,295 $ 6,101 $ 449 $ 13,845
Three Months Ended June 30,
2020
Ecommerce TDA Wholesale Consolidated
Revenues from external customers $ 175,568 $ 26,604 $ 50,921 $ 253,093
Gross profit (loss) $ 7,219 $ 931 $ (543 ) $ 7,607
Six Months Ended June 30,
2019
Ecommerce TDA Wholesale Consolidated
Revenues from external customers $ 210,808 $ 178,497 $ 106,651 $ 495,956
Gross profit $ 13,049 $ 12,179 $ 629 $ 25,857
Six Months Ended June 30,
2020
Ecommerce TDA Wholesale Consolidated
Revenues from external customers $ 408,740 $ 113,628 $ 106,497 $ 628,865
Gross profit (loss) $ 21,486 $ 6,346 $ (1,838 ) $ 25,994
The reconciliation between reportable segment gross profit to
consolidated loss before provision for income taxes is as follows
(in thousands):
Three Months Ended Six Months Ended
2019 2020 2019 2020
Segment gross profit $ 13,845 $ 7,607 $ 25,857 $ 25,994
Selling, general and administrative expenses 43,692 47,911 80,275 106,291
Depreciation and amortization 1,501 1,083 3,034 2,049
Interest expense 3,388 1,297 6,106 4,123
Interest Income (1,415 ) (715 ) (3,264 ) (2,671 )
Revaluation of preferred stock warrant 60 21,260 142 20,470
Other income, net (12 ) (53 ) (31 ) (86 )
Loss before provision (benefit) for income taxes $ (33,369 ) $ (63,176 ) $ (60,405 ) $ (104,182 )</t>
        </is>
      </c>
      <c r="C4" s="4" t="inlineStr">
        <is>
          <t>14. Segment Information
The Company has three reportable segments: Ecommerce, TDA, and
Wholesale.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As of December 31, 2018 and 2019, the Company did not have any
assets located outside of the United States.
The Ecommerce reportable segment represents retail sales of used
vehicles through the Company’s ecommerce platform and fees
earned on sales of value-added products associated with those
vehicle sales. The TDA reportable segment represents retail sales
of used vehicles from TDA and fees earned on sales of value-added
products associated with those vehicle sales. The Wholesale
reportable segment represents sales of used vehicles through
wholesale auctions.
Information about the Company’s reportable segments for the
years ended December 31, 2018 and 2019 are as follows:
Year Ended December 31,
2018
(in
thousands)
Ecommerce TDA Wholesale Consolidated
Revenues from external customers $ 301,172 $ 379,743 $ 174,514 $ 855,429
Gross profit $ 22,425 $ 35,125 $ 3,257 $ 60,807
Year Ended December 31,
2019
(in
thousands)
Ecommerce TDA Wholesale Consolidated
Revenues from external customers $ 588,114 $ 390,243 $ 213,464 $ 1,191,821
Gross profit $ 32,127 $ 25,392 $ 340 $ 57,859
The reconciliation between reportable segment gross profit to
consolidated loss before provision for income taxes is as
follows:
Year Ended December 31,
2018 2019
(in
thousands)
Segment gross profit $ 60,807 $ 57,859
Selling, general and administrative expenses 133,842 184,988
Depreciation and amortization 6,857 6,019
Interest expense 8,513 14,596
Interest Income (3,135 ) (5,607 )
Other (income) expense, net (321 ) 673
Loss before provision for income taxes $ (84,949 ) $ (142,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14.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s it more likely
than not that these assets will not be fully realized based on a
current evaluation of expected future taxable income and the
Company is in a cumulative loss position.
The Company’s effective tax rate for the three months ended
June 30, 2019 and 2020 was (0.12)% and 0.09% respectively. The
effective tax rate for the six months ended June 30, 2019 and
2020 was (0.10)% and (0.12)% respectively.
The Company is subject to tax in the United States and many state
and local jurisdictions. The Company, with certain exceptions, is
no longer subject to income tax examinations by U.S. federal, state
and local for tax years 2015 and prior.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three
ownership changes. There were ownership changes in July 2013,
November 2014 and July 2015 which substantially limit the use of
the net operating losses generated before the change in
control.
The Company has not identified any uncertain tax positions as of
December 31, 2019 or June 30, 2020.</t>
        </is>
      </c>
      <c r="C4" s="4" t="inlineStr">
        <is>
          <t>15. Income Taxes
The components of the provision for income taxes are as follows for
the years ended December 31, 2018 and 2019:
Year Ended
December 31,
2018
2019
(in thousands)
Current:
Federal $ — $ —
State and local 229 168
Total current tax expense $
229 $
168
The provision for income taxes of $0.2 million for each of the
years ended December 31, 2018 and 2019 is due to the state tax
ramifications of the Company’s operations.
A reconciliation of the provision for income taxes at the statutory
rate to the amount reflected in the consolidated statements of
operations is as follows:
Year Ended
2018 2019
(in
thousands)
Income taxes at statutory rate $ (17,839 ) $ (29,990 )
State income taxes, net of federal benefit 180 125
Permanent differences 229 772
Change in valuation allowance 17,756 30,051
Other (97 ) (790 )
Provision for income taxes $ 229 $ 168
Significant components of the Company’s deferred tax assets
and liabilities are as follows:
As of December 31,
2018 2019
(in
thousands)
Deferred income tax assets:
Net operating loss carryforwards $ 41,510 $ 66,879
Inventory reserves 3,899 5,911
Stock-based compensation 719 840
Accrued Expense — 867
Depreciation — 114
Other 98 596
Total deferred tax assets 46,226 75,207
Less: valuation allowance (44,906 ) (74,959 )
Net deferred tax assets 1,320 248
Deferred tax liabilities:
Intangible amortization (866 ) (248 )
Depreciation (454 ) —
Net deferred tax liabilities (1,320 ) (248 )
Net deferred income taxes $ — $ —
In assessing the realizability of deferred tax assets, the Company
considers whether it is more likely than not that certain deferred
tax assets will not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as of
December 31, 2018 and December 31, 2019, respectively,
because the Company has determined that is it more likely than not
that these assets will not be fully realized based on a current
evaluation of expected future taxable income and the Company is in
a cumulative loss position.
As of December 31, 2019, the Company has net operating loss
carryforwards for U.S. federal income tax purposes of
$126.2 million, which expire from 2034 through 2037 and
$186.6 million, which do not expire. The Company has net
operating loss carryforwards for state income tax purposes of
$22.3 million, which expire from 2034 through 2039.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three
ownership changes. There was a change in each of July 2013,
November 2014 and July 2015 which substantially limit the use of
the NOLs generated before the change in control. The Company
has not identified any uncertain tax positions as of
December 31, 2018 and 2019.
Tax Cuts and Jobs Act
On December 22, 2017, the U.S. federal income tax reform
legislation known as the Tax Cuts and Jobs Act (“TCJA”)
was signed into law. The TCJA resulted in fundamental changes
to the Internal Revenue Code of 1986, as amended. The TCJA,
among other things, includes changes to U.S. federal tax rates,
additional limitations on the deductibility of interest, and allows
for the expensing of capital expenditures. There was no
material impact to the Company’s effective tax rate due to
the full valuation allowance position. The Company’s net
deferred tax assets and liabilities were revalued at the newly
enacted U.S. corporate rate and the impact of the reduced corporate
rate was fully offset by a reduction in the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Net Loss Per Share</t>
        </is>
      </c>
      <c r="B4" s="4" t="inlineStr">
        <is>
          <t>15. Net Loss Per Share
The following table sets forth the computation of basic and diluted
net loss per share attributable to common stockholders:
Three Months Ended June 30, Six Months Ended June 30,
(in thousands, except share and per share amounts) 2019 2020 2019 2020
Net loss $ (33,340 ) $ (63,228 ) $ (60,479 ) $ (104,287 )
Accretion of redeemable convertible preferred stock (25,879 ) — (43,843 ) —
Net loss attributable to common stockholders $ (59,219 ) $ (63,228 ) $ (104,322 ) $ (104,287 )
Weighted-average number of shares outstanding used to compute net
loss per share attributable to common stockholders, basic and
diluted 8,580,150 31,599,497 8,579,539 20,035,476
Net loss per share attributable to common stockholders, basic and
diluted $ (6.90 ) $ (2.00 ) $ (12.16 ) $ (5.21 )
The following potentially dilutive shares were not included in the
calculation of diluted shares outstanding for the periods presented
as the effect would have been anti-dilutive:
As of June 30,
2019 2020
Redeemable convertible preferred stock 66,825,300 —
Warrants 161,136 —
Stock options 5,985,508 6,340,076
Restricted stock awards 3,873,214 3,249,382
Restricted stock units 408,000 2,488,402
Total 77,253,158 12,077,860</t>
        </is>
      </c>
      <c r="C4" s="4" t="inlineStr">
        <is>
          <t>16. Net Loss Per Share
The following table sets forth the computation of basic and diluted
net loss per share attributable to common stockholders:
Year Ended December 31,
(in thousands, except share and per share amounts) 2018 2019
Net loss $ (85,178 ) $ (142,978 )
Accretion of redeemable convertible preferred stock (13,036 ) (132,750 )
Net loss attributable to common stockholders $ (98,214 ) $ (275,728 )
Weighted-average number of shares outstanding used to compute net
loss per share attributable to common stockholders, basic and
diluted 8,540,778 8,605,962
Net loss per share attributable to common stockholders, basic and
diluted $ (11.50 ) $ (32.04 )
The following potentially dilutive shares were not included in the
calculation of diluted shares outstanding for the periods presented
as the effect would have been anti-dilutive:
Year Ended December 31,
2018 2019
Redeemable convertible preferred stock 66,825,300 83,568,628
Warrants 161,136 161,136
Stock options 2,961,008 6,110,000
Restricted stock awards 3,873,214 3,249,382
Restricted stock units 100,000 408,000
Total 73,920,658 93,497,1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16. Related Party Transactions
Management Services Agreement
In July 2015, the Company entered into a management services
agreement (“MSA”) with Catterton Management Company,
L.L.C. (“Catterton Management”), an affiliate of L
Catterton (“Catterton”), a holder of more than 5% of
the Company’s outstanding capital stock, pursuant to which
Catterton Management agreed to provide consulting services on
certain business and financial matters. Under the MSA, the Company
agreed to pay Catterton Management an annual fee of
$0.3 million until the expiration of the MSA upon the earlier
of (i) termination by mutual consent of the parties and
(ii) such time that Catterton and/or its affiliates cease to
be one of the Company’s stockholders. For the years ended
December 31, 2019 and 2020, payments of the annual fees were
waived. In May 2020, the MSA was terminated.
AutoNation Reconditioning Agreement
In January 2019, the Company entered into a vendor agreement
(“Vendor Agreement”) with AutoNation, Inc.
(“AutoNation”), an affiliate of Auto Holdings, Inc., a
holder of more than 5% of the Company’s outstanding capital
stock, pursuant to which AutoNation agreed to provide certain
reconditioning and repair services for vehicles owned by the
Company. Amounts due under the Vendor Agreement for parts supplied
and services performed by AutoNation become due and payable as they
accrued. For the three and six months ended June 30,
2019, the Company incurred $0.4 million of costs under the
Vendor Agreement. The Vendor Agreement was terminated in February
2020.</t>
        </is>
      </c>
      <c r="C4" s="4" t="inlineStr">
        <is>
          <t>17. Related Party Transactions
Management Services Agreement
In July 2015, the Company entered into a management services
agreement (“MSA”) with Catterton Management Company,
L.L.C. (“Catterton Management”), an affiliate of L
Catterton (“Catterton”), a holder of more than 5% of
the Company’s outstanding capital stock, pursuant to which
Catterton Management agreed to provide consulting services on
certain business and financial matters. Under the MSA, the Company
agreed to pay Catterton Management an annual fee of
$0.3 million until the expiration of the MSA upon the earlier
of (i) termination by mutual consent of the parties and
(ii) such time that Catterton and/or its affiliates cease to
be one of the Company’s stockholders. For the years ended
December 31, 2018 and 2019, payments of the annual fees were
waived.
AutoNation Reconditioning Agreement
In January 2019, the Company entered into a vendor agreement
(“Vendor Agreement”) with AutoNation, Inc.
(“AutoNation”), an affiliate of Auto Holdings, Inc., a
holder of more than 5% of the Company’s outstanding capital
stock, pursuant to which AutoNation agreed to provide certain
reconditioning and repair services for vehicles owned by the
Company. Amounts due under the Vendor Agreement for parts supplied
and services performed by AutoNation become due and payable as they
accrued. For the year ended December 31, 2019, the Company
incurred $1.1 million of costs under the Vendor Agreement. The
Vendor Agreement was terminated in February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19</t>
        </is>
      </c>
    </row>
    <row r="3">
      <c r="A3" s="3" t="inlineStr">
        <is>
          <t>Subsequent Events [Abstract]</t>
        </is>
      </c>
    </row>
    <row r="4">
      <c r="A4" s="4" t="inlineStr">
        <is>
          <t>Subsequent Events (unaudited)</t>
        </is>
      </c>
      <c r="B4" s="4" t="inlineStr">
        <is>
          <t>18. Subsequent Events (unaudited)
In May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the second half of the year ending
December 31, 2020 and, during the term of the RA Agreement,
Rocket has agreed to ensure that not less than a minimum percentage
of all used vehicles sold or leased through the platform on a
monthly basis will be Vroom inventory. The Company has agreed to
pay Rocket a combination of cash and stock for vehicle sales made
through the platform, including upfront equity consisting of
183,870 shares of the Company’s common stock that were issued
upon execution of the RA Agreement, and the potential issuance to
Rocket of up to an additional 8,641,914 shares of common stock over
a four-year period based upon sales volume of Vroom inventory
through the Rocket Auto platform.
In May 2020, the Company’s MSA with Catterton Management was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9. Leases
The Company’s leasing activities primarily consist of real
estate leases for its operations, including office space, the
Company’s reconditioning facility, the TDA retail location,
the Company’s Sell Us Your Car centers, parking lots and
other facilities. The real estate leases have terms ranging from
six months to eight years. The Company also has leases for various
types of equipment, which are not material, individually or in the
aggregate. The Company assesses whether each lease is an operating
or finance lease at the lease commencement date. The Company does
not have any material leases, individually or in the aggregate,
classified as a finance leasing arrangement.
The Company’s lease agreements do not contain any material
residual value guarantees or material restrictive covenants. The
Company does not have any significant leases that have not yet
commenced but that create significant rights and obligations for
the Company.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Leases with an initial term of 12 months or less are not recorded
on the Company’s consolidated balance sheet and expense for
these leases are recognized on a straight-line basis over the lease
term.
Options to extend or terminate leases
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Lease term and discount rate
As of June 30, 2020, the weighted-average remaining lease term
and discount rate for the Company’s operating leases were 4.0
years and 3.4%, excluding short-term operating leases.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determines its incremental borrowing rate based on a
synthetic credit rating that was developed with the assistance of a
third-party specialist.
Lease costs and activity
The Company’s lease costs and activity for the three and six
months ended June 30, 2020 were as follows (in thousands):
Three Months Ended June 30, Six Months Ended June 30,
Lease Cost 2020 2020
Operating lease cost $ 1,369 $ 2,767
Short-term lease cost 634 1,518
Variable lease cost 437 966
Sublease income (100 ) (337 )
Net lease cost $ 2,340 $ 4,914
Three Months Ended June 30, Six Months Ended June 30,
Other information 2020 2020
Cash paid for amounts included in the measurement of lease
liabilities:
Operating cash flows from operating leases $ 1,399 $ 2,826
Right-of-use $ — $ 521
Maturity of Lease Liabilities
The maturity of the Company’s lease liabilities on an
undiscounted cash flow basis and a reconciliation to the operating
lease liabilities recognized on the Company’s condensed
consolidated balance sheet as of June 30, 2020 were as follows
(in thousands):
For remainder of 2020 $ 2,591
2021 5,022
2022 3,291
2023 3,138
2024 2,858
Thereafter 724
Total lease payments 17,624
Less: interest (1,234 )
Present value of lease liabilities $ 16,390
Operating lease liabilities, current $ 4,640
Operating lease liabilities, noncurrent 11,750
Total operating lease liabilities $ 16,390
Future minimum payments under non-cancelable
Year Ending December 31,
2020 $ 5,509
2021 4,909
2022 3,204
2023 3,026
2024 2,746
Thereafter 699
Total future minimum lease payments $ 20,093
In accordance with ASC Topic 840, rent expense was $1.9
million and $3.4 million for three and six months ended
June 30, 2019. Certain of the Company’s lease agreements
contain escalation clauses, and accordingly, the Company records
the rent expense on a straight-line basis over the lease term.
Deferred rent under ASC Topic ASC 840 is recorded within
“Accrued expenses” in the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tock Split</t>
        </is>
      </c>
      <c r="B4" s="4" t="inlineStr">
        <is>
          <t>Stock Split
In connection with the closing of the Company’s initial
public offering (“IPO”) on June 11, 2020, the
Company effected a 2-for-1 per-share</t>
        </is>
      </c>
      <c r="C4" s="4" t="inlineStr">
        <is>
          <t>Stock Split
In connection with the closing of the Company’s initial
public offering (“IPO”) on June 11, 2020, the
Company effected a 2-for-1 per-share</t>
        </is>
      </c>
    </row>
    <row r="5">
      <c r="A5" s="4" t="inlineStr">
        <is>
          <t>Initial Public Offering</t>
        </is>
      </c>
      <c r="B5" s="4" t="inlineStr">
        <is>
          <t>Initial Public Offering
The Company closed its IPO on June 11, 2020 in which it
sold 24,437,500 shares of common stock at the public
offering price of $22.00 per share, including 3,187,500
shares sold pursuant to exercise by the underwriters of their
over-allotment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0—Redeemable Convertible Preferred Stock and
Stockholders’ (Deficit) Equity, all shares of the
Company’s outstanding redeemable convertible preferred stock
were automatically converted into common stock upon the closing of
the IPO.</t>
        </is>
      </c>
      <c r="C5" s="4" t="inlineStr">
        <is>
          <t>Initial Public Offering
The Company closed its IPO on June 11, 2020 in which it
sold 24,437,500 shares of common stock at the public
offering price of $22.00 per share, including 3,187,500
shares sold pursuant to exercise by the underwriters of their
over-allotment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1—Redeemable Convertible Preferred Stock and
Stockholders’ Deficit, all shares of the Company’s
outstanding redeemable convertible preferred stock were
automatically converted into common stock upon the closing of the
IPO.</t>
        </is>
      </c>
    </row>
    <row r="6">
      <c r="A6" s="4" t="inlineStr">
        <is>
          <t>Basis of Presentation</t>
        </is>
      </c>
      <c r="B6" s="4" t="inlineStr">
        <is>
          <t>Basis of Presentation
The interim condensed consolidated financial statements of the
Company have been prepared in accordance with U.S. generally
accepted accounting principles (“U.S. GAAP”) and
applicable rules and regulations of the U.S. Securities and
Exchange Commission (“SEC”) regarding interim financial
reporting.The condensed consolidated balance sheet as of
December 31,2019,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interim condensed consolidated financial
statements should be read in conjunction with the consolidated
financial statements and notes included in the final prospectus
dated June 8, 2020 and filed with the SEC pursuant to Rule
424(b)(4) under the Securities Act of 1933, as amended (the
“Securities Act”), on June 9, 2020 (the
“Prospectus”).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0, 2020 and its results
of operations for the three and six months ended June 30, 2019
and 2020. The results for the three and six months ended
June 30, 2020 are not necessarily indicative of the results
expected for the current fiscal year or any other future periods.
Certain prior year amounts have been reclassified to conform to the
current year presentation.
Except as described elsewhere in Note 2to the condensed
consolidated financial statements, there have been no material
changes to the Company’s significant accounting policies as
described in the Prospectus.</t>
        </is>
      </c>
      <c r="C6" s="4" t="inlineStr">
        <is>
          <t>Basis of Presentation
The consolidated financial statements of the Company have been
prepared in accordance with U.S. generally accepted accounting
principles (“U.S. GAAP”) and include the accounts of
the Company and its wholly owned subsidiaries. All intercompany
accounts and transactions have been eliminated in
consolidation.</t>
        </is>
      </c>
    </row>
    <row r="7">
      <c r="A7" s="4" t="inlineStr">
        <is>
          <t>Use of Estimates</t>
        </is>
      </c>
      <c r="B7" s="4" t="inlineStr">
        <is>
          <t>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COVID-19,</t>
        </is>
      </c>
      <c r="C7" s="4" t="inlineStr">
        <is>
          <t>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COVID-19,</t>
        </is>
      </c>
    </row>
    <row r="8">
      <c r="A8" s="4" t="inlineStr">
        <is>
          <t>Comprehensive Loss</t>
        </is>
      </c>
      <c r="B8" s="4" t="inlineStr">
        <is>
          <t>Comprehensive Loss
The Company did not have any other comprehensive income or loss for
three and six months ended June 30, 2019 and 2020.
Accordingly, net loss and comprehensive loss are the same for the
periods presented.</t>
        </is>
      </c>
      <c r="C8" s="4" t="inlineStr">
        <is>
          <t>Comprehensive Loss
The Company did not have any other comprehensive income or loss for
years ended December 31, 2018 and 2019. Accordingly, net loss
and comprehensive loss are the same for the periods presented.</t>
        </is>
      </c>
    </row>
    <row r="9">
      <c r="A9" s="4" t="inlineStr">
        <is>
          <t>Revenue Recognition</t>
        </is>
      </c>
      <c r="C9" s="4" t="inlineStr">
        <is>
          <t>Revenue Recognition
Revenue consists of retail used vehicle sales, wholesale used
vehicle sales, fees earned on sales of value-added products to
customers in connection with vehicles sales, and other revenues.
Refer to Note 3 – Revenue Recognition for a discussion of the
Company’s significant accounting policies related to revenue
recognition.</t>
        </is>
      </c>
    </row>
    <row r="10">
      <c r="A10" s="4" t="inlineStr">
        <is>
          <t>Cost of sales</t>
        </is>
      </c>
      <c r="C10" s="4" t="inlineStr">
        <is>
          <t>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t>
        </is>
      </c>
    </row>
    <row r="11">
      <c r="A11" s="4" t="inlineStr">
        <is>
          <t>Cash and Cash Equivalents</t>
        </is>
      </c>
      <c r="C11" s="4" t="inlineStr">
        <is>
          <t>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t>
        </is>
      </c>
    </row>
    <row r="12">
      <c r="A12" s="4" t="inlineStr">
        <is>
          <t>Restricted Cash</t>
        </is>
      </c>
      <c r="B12" s="4" t="inlineStr">
        <is>
          <t>Restricted Cash
Restricted cash as of December 31, 2019 and June 30, 2020
includes cash deposits required under letter of credit agreements
as explained in Note 8 – Commitments and
Contingencies. Restricted cash as of June 30, 2020 also
includes a $20.0 million cash deposit required under the
Company’s 2020 Vehicle Floorplan Facility as explained in
Note 7 – Vehicle Floorplan Facilities.</t>
        </is>
      </c>
      <c r="C12" s="4" t="inlineStr">
        <is>
          <t>Restricted Cash
Restricted cash includes deposits required under letter of credit
agreements as explained in Note 10—Commitments and
Contingencies.</t>
        </is>
      </c>
    </row>
    <row r="13">
      <c r="A13" s="4" t="inlineStr">
        <is>
          <t>Accounts Receivable, Net</t>
        </is>
      </c>
      <c r="C13" s="4" t="inlineStr">
        <is>
          <t>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The allowance for
doubtful accounts was $0.0 and $0.8 million as of
December 31, 2018 and 2019, respectively. Increases and
decreases in the allowance for doubtful accounts are recorded in
“Selling, general and administrative expenses” in the
consolidated statements of operations.</t>
        </is>
      </c>
    </row>
    <row r="14">
      <c r="A14" s="4" t="inlineStr">
        <is>
          <t>Inventory</t>
        </is>
      </c>
      <c r="C14" s="4" t="inlineStr">
        <is>
          <t>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Cost of
sales” in the consolidated statements of operations.</t>
        </is>
      </c>
    </row>
    <row r="15">
      <c r="A15" s="4" t="inlineStr">
        <is>
          <t>Property and Equipment, Net</t>
        </is>
      </c>
      <c r="C15"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7 years
Furniture and fixtures 3 to 15 years
Company Vehicles 4 to 7 years
Leasehold improvements
Lesser of useful life or lease term
Internal-use 3 to 5 years
The Company capitalizes direct costs of materials and services
utilized in developing or obtaining internal-use</t>
        </is>
      </c>
    </row>
    <row r="16">
      <c r="A16" s="4" t="inlineStr">
        <is>
          <t>Goodwill and Intangible Assets</t>
        </is>
      </c>
      <c r="C16" s="4" t="inlineStr">
        <is>
          <t>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TDA, and
Wholesale. In performing its annual goodwill impairment test, the
Company first reviews qualitative factors to determine whether it
is more likely than not that the fair value of a reporting unit is
less than its carrying amount. If, after assessing qualitative
factors, the Company determines that it is not more likely than not
that the fair value of a reporting unit is less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No goodwill impairment was determined to exist for the years ended
December 31, 2018 and 2019.
In connection with its annual goodwill impairment test as of
October 1, 2019, the Company performed qualitative impairment
assessments for each of its reporting units. The results of the
qualitative assessments indicated that it was not more likely than
not that the fair value of the reporting units were less than the
carrying values.
In connection with the its annual goodwill impairment test as of
October 1, 2018, the Company performed qualitative impairment
assessments for the Ecommerce and Wholesale reporting units. The
results of the qualitative assessments indicated that it was not
more likely than not that the fair value of the reporting units
were less than the carrying values. For the TDA reporting unit, the
Company determined the most effective approach was to bypass the
optional qualitative assessment and perform a quantitative
impairment test. The results of the quantitative test indicated
that the fair value of the TDA reporting unit substantially
exceeded carrying value and that the TDA reporting unit was not at
risk of failing the quantitative impairment test.
A quantitative goodwill impairment test requires a determination of
whether the estimated fair value of a reporting unit is less than
its carrying value. The Company estimates the fair value of a
reporting unit using an income valuation approach. The income
valuation approach is applied using the discounted cash flow method
which requires (1) estimating future cash flows for a discrete
projection period (2) estimating the terminal value, which
reflects the remaining value that the reporting unit is expected to
generate beyond the projection period and (3) discounting
those amounts to present value at a discount rate which is based on
a weighted average cost of capital that considers the relative risk
of the cash flows. The income valuation approach requires the use
of significant estimates and assumptions, which include revenue
growth rates, future gross profit margins and operating expenses
used to calculate projected future cash flows, determination of the
weighted average cost of capital, and future economic and market
conditions. The terminal value is based on an exit multiple which
requires significant assumptions regarding the selection of
appropriate multiples that consider relevant market trading data.
The Company bases its estimates and assumptions on its knowledge of
the automotive and ecommerce industries, its recent performance,
its expectations of its future performance, and other assumptions
it believes to be reasonable. Actual future results may differ from
those estimates. The Company also makes certain judgments and
assumptions in allocating shared assets and liabilities to
determine the carrying values for each of its reporting units.
The Company’s intangible assets are amortized on a
straight-line basis over the following estimated useful lives:
Trademarks 5 years
Technology 4 years
The Company periodically reassesses the useful lives of its
definite-lived intangible assets when events or circumstances
indicate that useful lives have significantly changed from the
previous estimate.</t>
        </is>
      </c>
    </row>
    <row r="17">
      <c r="A17" s="4" t="inlineStr">
        <is>
          <t>Impairment of Long-Lived Assets</t>
        </is>
      </c>
      <c r="C17" s="4" t="inlineStr">
        <is>
          <t>Impairment of Long-Lived Assets
The Company evaluates long-lived assets, including definite-lived
intangible assets, for impairment whenever events or changes in
circumstances indicate that the carrying amount of an asset may not
be recoverable. When impairment indicators are present, the
recoverability of an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No impairment charges were recognized for the
years ended December 31, 2018 and 2019.</t>
        </is>
      </c>
    </row>
    <row r="18">
      <c r="A18" s="4" t="inlineStr">
        <is>
          <t>Deferred Offering Costs</t>
        </is>
      </c>
      <c r="C18" s="4" t="inlineStr">
        <is>
          <t>Deferred Offering Costs
Deferred offering costs, including legal, accounting and other fees
and costs relating to the Company’s IPO, are capitalized and
included within “Other assets” in the consolidated
balance sheets. The deferred offering costs were offset against the
IPO proceeds within equity upon the closing of the IPO. As of
December 31, 2018 and 2019, there were $0.0 million and
$2.4 million, respectively, of capitalized deferred offering
costs included within “Other assets.”</t>
        </is>
      </c>
    </row>
    <row r="19">
      <c r="A19" s="4" t="inlineStr">
        <is>
          <t>Vehicle Floorplan</t>
        </is>
      </c>
      <c r="C19" s="4" t="inlineStr">
        <is>
          <t>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t>
        </is>
      </c>
    </row>
    <row r="20">
      <c r="A20" s="4" t="inlineStr">
        <is>
          <t>Income Taxes</t>
        </is>
      </c>
      <c r="C20" s="4" t="inlineStr">
        <is>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likely-than-not”</t>
        </is>
      </c>
    </row>
    <row r="21">
      <c r="A21" s="4" t="inlineStr">
        <is>
          <t>Stock-Based Compensation</t>
        </is>
      </c>
      <c r="B21" s="4" t="inlineStr">
        <is>
          <t>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the second half of the year ending
December 31, 2020 and, during the term of the RA Agreement,
Rocket has agreed to ensure that not less than a minimum percentage
of all used vehicles sold or leased through the platform on a
monthly basis will be Vroom inventory. The Company has agreed to
pay Rocket a combination of cash and stock for vehicle sales made
through the platform, including upfront equity consisting of
183,870 shares of the Company’s common stock that were issued
upon execution of the RA Agreement, and the potential issuance to
Rocket of up to an additional 8,641,914 shares of common stock over
a four-year period based upon sales volume of Vroom inventory
through the Rocket Auto platform.
The Company accounts for the issuance of its common stock under the
RA agreement in accordance with ASC 718, Compensation –
Stock Compensation</t>
        </is>
      </c>
      <c r="C21" s="4" t="inlineStr">
        <is>
          <t>Stock-Based Compensation
The Company recognizes the cost of employee services received in
exchange for stock awards based on the fair value of those awards
at the date of grant over the requisite service period. The Company
uses the Black-Scholes-Merton (“Black-Scholes”) option
pricing model to determine the fair value of its stock-based
awards. Estimating the fair value of stock-based award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is>
      </c>
    </row>
    <row r="22">
      <c r="A22" s="4" t="inlineStr">
        <is>
          <t>Advertising</t>
        </is>
      </c>
      <c r="B22" s="4" t="inlineStr">
        <is>
          <t>Advertising
Advertising costs are expensed as incurred and are included within
“Selling, general and administrative expenses” in the
condensed consolidated statements of operations. Advertising
expenses were $12.7 million and $11.6 million for the
three months ended June 30, 2019 and 2020, respectively, and
$19.8 million and $29.5 million for the six months ended
June 30, 2019 and 2020, respectively.</t>
        </is>
      </c>
      <c r="C22" s="4" t="inlineStr">
        <is>
          <t>Advertising
Advertising costs are expensed as incurred and are included within
“Selling, general and administrative expenses” in the
consolidated statements of operations. Advertising expenses were
$25.6 million and $49.9 million for the years ended
December 31, 2018 and 2019, respectively.</t>
        </is>
      </c>
    </row>
    <row r="23">
      <c r="A23" s="4" t="inlineStr">
        <is>
          <t>Shipping and Handling</t>
        </is>
      </c>
      <c r="B23" s="4" t="inlineStr">
        <is>
          <t>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7 million and $5.5 million for the three months ended
June 30, 2019 and 2020, respectively, and $4.9 million
and $11.3 million for the six months ended June 30, 2019
and 2020, respectively.</t>
        </is>
      </c>
      <c r="C23" s="4" t="inlineStr">
        <is>
          <t>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solidated statements of operations and were $6.4 million
and $14.0 million for the years ended December 31, 2018
and 2019, respectively.</t>
        </is>
      </c>
    </row>
    <row r="24">
      <c r="A24" s="4" t="inlineStr">
        <is>
          <t>Concentration of Credit Risk and Significant Customers</t>
        </is>
      </c>
      <c r="B24" s="4" t="inlineStr">
        <is>
          <t>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 is
generally mitigated by a large customer base.
For the three and six months ended June 30, 2019 and 2020, no
customer represented 10% or more of the Company’s revenues
and no customer represented more than 10% of the Company’s
accounts receivable as of December 31, 2019 and June 30,
2020.</t>
        </is>
      </c>
      <c r="C24" s="4" t="inlineStr">
        <is>
          <t>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s
is generally mitigated by a large customer base.
For the years ended December 31, 2018 and 2019, no customer
represented 10% or more of the Company’s revenues or accounts
receivable.</t>
        </is>
      </c>
    </row>
    <row r="25">
      <c r="A25" s="4" t="inlineStr">
        <is>
          <t>Liquidity</t>
        </is>
      </c>
      <c r="B25" s="4" t="inlineStr">
        <is>
          <t>Liquidity
The Company has had negative cash flows and losses from operations
since inception which it has funded primarily through issuances of
common and preferred stock. The Company has historically funded
vehicle inventory purchases through its vehicle floorplan facility
(refer to Note 7 – Vehicle Floorplan Facilities). As further
discussed in Note 7, the Company entered into a new vehicle
floorplan facility in March 2020 which increased the borrowing
capacity up to $450.0 million and extended the term through
March 2021.
In accordance with Accounting Standards Update No. 2014-15, Disclosure of
Uncertainties about an Entity ’ s Ability to
Continue as a Going Concern (Subtopic 205-40) COVID-19</t>
        </is>
      </c>
      <c r="C25" s="4" t="inlineStr">
        <is>
          <t>Liquidity
For the years ended December 31, 2018 and 2019, the Company
generated negative cash flows from operations of approximately
$64.9 million and $215.6 million, respectively, and
generated net losses of approximately $85.2 million and
$143.0 million, respectively. Since inception, the Company has
had losses from operations which it has funded primarily through
issuances of common and preferred stock. The Company has
historically funded vehicle inventory purchases through its vehicle
floorplan facility (refer to Note 8—Vehicle Floorplan). As
further discussed in Note 8, the Company entered into a new vehicle
floorplan facility in March 2020 which increases the borrowing
capacity up to $450.0 million and extended the term through
March 2021.
In accordance with Accounting Standards Update No. 2014-15, Disclosure of
Uncertainties about an Entity’s Ability to Continue as a
Going Concern (Subtopic 205-40) COVID-19 re-issuance</t>
        </is>
      </c>
    </row>
    <row r="26">
      <c r="A26" s="4" t="inlineStr">
        <is>
          <t>Net Loss Per Share Attributable to Common Stockholders</t>
        </is>
      </c>
      <c r="C26" s="4" t="inlineStr">
        <is>
          <t>Net Loss Per Share Attributable to Common
Stockholders
Basic and diluted net loss per share attributable to common
stockholders is presented in conformity with the two-class method the two-class method, the two-class method, the two-class method,
The accretion of the Company’s redeemable convertible
preferred stock (refer to Note 11) for the years ended
December 31, 2018 and 2019 has been presented as an increase
to net loss to determine net loss attributable to common
stockholders.</t>
        </is>
      </c>
    </row>
    <row r="27">
      <c r="A27" s="4" t="inlineStr">
        <is>
          <t>Accounting Standards Adopted and Accounting Standards Issued But Not Yet Adopted</t>
        </is>
      </c>
      <c r="B27" s="4" t="inlineStr">
        <is>
          <t>Accounting Standards Adopted
In February 2016, the FASB issued, ASU 2016-02 , Leases (Topic 842) right-of-use assets
The Company adopted Topic 842 as of January 1, 2020 using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In August 2018, the FASB issued ASU 2018-13, Fair Value Measurement
(Topic 820): Disclosure Framework — Changes to the Disclosure
Requirements for Fair Value Measurement, 2018-13, non-recurring
In June 2016, the FASB issued ASU 2016-13, Financial
instruments, Credit Losses (Topic 326): Measurement of Credit
Losses on Financial Instruments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densed
consolidated financial statements reflect the effective dates that
apply to public companies.
In December 2019, the FASB issued ASU 2019-12, Income Taxes (Topic 740):
Simplifying the Accounting for Income Taxes</t>
        </is>
      </c>
      <c r="C27" s="4" t="inlineStr">
        <is>
          <t>Accounting Standards Adopted
In May 2014, the Financial Accounting Standards Board
(“FASB”) issued ASU 2014-09, Revenue from
Contracts with Customers (“Topic 606”)
The Company adopted Topic 606 as of January 1, 2018 utilizing
the modified retrospective approach applied only to contracts not
completed as of the date of adoption. The Company recognized a net
decrease to accumulated deficit of $1.7 million as
January 1, 2018 due to the cumulative effect of adopting Topic
606.
The cumulative effect adjustment primarily resulted from a change
in revenue recognition for sales of extended warranty contracts
which are provided by a third-party and are sold by the Company on
a commission basis. For these products, the Company is
contractually entitled to receive profit-sharing revenues based on
the performance of the extended warranty contracts once a required
claims period has passed. The Company previously recognized this
revenue at each reporting date based on the performance of the
extended warranty contracts at such date. Under Topic 606, profit
sharing revenues are recognized earlier because they represent
variable consideration which the Company estimates and recognizes
at the time the extended warranties are sold to the end-customer.
Topic 606 also requires the Company to make additional
disclosures about the amount, timing, and uncertainty of revenue
and cash flows arising from contracts with customers. Refer to Note
3—Revenue Recognition for further information on the
Company’s revenue recognition accounting policies.
In August 2016, the FASB issued new guidance, ASU 2016-15, Classification of Certain
Cash Receipts and Cash Payments
In November 2016, the FASB issued new guidance, ASU
2016-18, Restricted
Cash
In January 2017, the FASB issued new guidance, ASU
2017-01 , Business
Combinations (Topic 805): Clarifying the Definition of a
Business,
In January 2017, the FASB issued new guidance, ASU
2017-04, Intangibles-Goodwill and Other (Topic
350): Simplifying the Test for Goodwill Impairment
In August 2018, the FASB issued ASU 2018-15, Intangibles — Goodwill and
Other —Internal-Use 350-40): Computing Arrangement That Is a Service Contract 2018-15”) . internal-use 350-40. 2018-15, 2018-15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solidated financial statements reflect the effective dates that
apply to public companies.
In June 2016, the FASB issued ASU 2016-13, Financial
instruments, Credit Losses (Topic 326): Measurement of Credit
Losses on Financial Instruments
In February 2016, the FASB issued, ASU 2016-02 , Leases (Topic 842) right-of-use assets
The Company adopted Topic 842 on January 1, 2020 and elected
to use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In August 2018, the FASB issued ASU 2018-13, Fair Value Measurement
(Topic 820): Disclosure Framework—Changes to the Disclosure
Requirements for Fair Value Measurement, 2018-13, non-recurring
In December 2019, the FASB issued ASU 2019-12, Income Taxes (Topic 740):
Simplifying the Accounting for Income Taxes</t>
        </is>
      </c>
    </row>
    <row r="28">
      <c r="A28" s="4" t="inlineStr">
        <is>
          <t>Principles of Consolidation</t>
        </is>
      </c>
      <c r="B28" s="4" t="inlineStr">
        <is>
          <t>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Property and Equipment</t>
        </is>
      </c>
      <c r="B4" s="4" t="inlineStr">
        <is>
          <t>Depreciation and amortization are calculated using the
straight-line method over the following estimated useful lives of
the assets:
Equipment 3 to 7 years
Furniture and fixtures 3 to 15 years
Company Vehicles 4 to 7 years
Leasehold improvements
Lesser of useful life or lease term
Internal-use 3 to 5 years</t>
        </is>
      </c>
    </row>
    <row r="5">
      <c r="A5" s="4" t="inlineStr">
        <is>
          <t>Schedule of Estimated Useful Lives of Intangible Assets</t>
        </is>
      </c>
      <c r="B5" s="4" t="inlineStr">
        <is>
          <t>The Company’s intangible assets are amortized on a
straight-line basis over the following estimated useful lives:
Trademarks 5 years
Technology 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t>
        </is>
      </c>
      <c r="B4" s="4" t="inlineStr">
        <is>
          <t>Inventory consisted of the following (in thousands):
December 31, June 30,
2019 2020
Vehicles $ 203,290 $ 140,111
Parts and accessories 2,456 952
Total inventory $ 205,746 $ 141,063</t>
        </is>
      </c>
      <c r="C4" s="4" t="inlineStr">
        <is>
          <t>Inventory consisted of the following as of December 31, 2018
and 2019:
December 31,
2018 2019
(in thousands)
Vehicles $ 115,213 $ 203,290
Parts and accessories 338 2,456
Total inventory $ 115,551 $ 205,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 Net</t>
        </is>
      </c>
      <c r="B4" s="4" t="inlineStr">
        <is>
          <t>Property and equipment, net consisted of the following (in
thousands):
December 31, June 30,
2019 2020
Equipment $ 930 $ 991
Furniture and fixtures 1,725 1,725
Company vehicles 1,151 1,151
Leasehold improvements 6,556 6,584
Internal-use 4,406 8,012
Other 2,580 2,624
17,348 21,087
Accumulated depreciation and amortization (9,520 ) (11,304 )
Property and equipment, net $
7,828 $
9,783</t>
        </is>
      </c>
      <c r="C4" s="4" t="inlineStr">
        <is>
          <t>Property and equipment, net consisted of the following as of
December 31, 2018 and 2019:
December 31,
2018 2019
(in thousands)
Equipment $ 866 $ 930
Furniture and fixtures 1,837 1,725
Company vehicles 1,494 1,151
Leasehold improvements 7,297 6,556
Internal-use 1,460 4,406
Other 1,982
2,580
14,936 17,348
Accumulated depreciation and amortization (7,263 ) (9,520 )
Property and equipment, net $ 7,673 $ 7,8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0</t>
        </is>
      </c>
      <c r="C1" s="2" t="inlineStr">
        <is>
          <t>Dec. 31, 2019</t>
        </is>
      </c>
      <c r="D1" s="2" t="inlineStr">
        <is>
          <t>Dec. 31, 2018</t>
        </is>
      </c>
    </row>
    <row r="2">
      <c r="A2" s="3" t="inlineStr">
        <is>
          <t>Statement of Financial Position [Abstract]</t>
        </is>
      </c>
    </row>
    <row r="3">
      <c r="A3" s="4" t="inlineStr">
        <is>
          <t>Accounts receivable, net of allowance</t>
        </is>
      </c>
      <c r="B3" s="5" t="n">
        <v>1135000</v>
      </c>
      <c r="C3" s="5" t="n">
        <v>789000</v>
      </c>
      <c r="D3" s="5" t="n">
        <v>0</v>
      </c>
    </row>
    <row r="4">
      <c r="A4" s="4" t="inlineStr">
        <is>
          <t>Redeemable convertible preferred stock, par value</t>
        </is>
      </c>
      <c r="B4" s="7" t="n">
        <v>0.001</v>
      </c>
      <c r="C4" s="7" t="n">
        <v>0.001</v>
      </c>
      <c r="D4" s="7" t="n">
        <v>0.001</v>
      </c>
    </row>
    <row r="5">
      <c r="A5" s="4" t="inlineStr">
        <is>
          <t>Redeemable convertible preferred stock, shares authorized</t>
        </is>
      </c>
      <c r="B5" s="6" t="n">
        <v>10000000</v>
      </c>
      <c r="C5" s="6" t="n">
        <v>86123364</v>
      </c>
      <c r="D5" s="6" t="n">
        <v>70632784</v>
      </c>
    </row>
    <row r="6">
      <c r="A6" s="4" t="inlineStr">
        <is>
          <t>Redeemable convertible preferred stock, shares issued</t>
        </is>
      </c>
      <c r="B6" s="6" t="n">
        <v>0</v>
      </c>
      <c r="C6" s="6" t="n">
        <v>83568628</v>
      </c>
      <c r="D6" s="6" t="n">
        <v>66825300</v>
      </c>
    </row>
    <row r="7">
      <c r="A7" s="4" t="inlineStr">
        <is>
          <t>Redeemable convertible preferred stock, shares outstanding</t>
        </is>
      </c>
      <c r="B7" s="6" t="n">
        <v>0</v>
      </c>
      <c r="C7" s="6" t="n">
        <v>83568628</v>
      </c>
      <c r="D7" s="6" t="n">
        <v>66825300</v>
      </c>
    </row>
    <row r="8">
      <c r="A8" s="4" t="inlineStr">
        <is>
          <t>Aggregate liquidation preference</t>
        </is>
      </c>
      <c r="C8" s="5" t="n">
        <v>694477000</v>
      </c>
      <c r="D8" s="5" t="n">
        <v>466796000</v>
      </c>
    </row>
    <row r="9">
      <c r="A9" s="4" t="inlineStr">
        <is>
          <t>Common stock, par value</t>
        </is>
      </c>
      <c r="B9" s="7" t="n">
        <v>0.001</v>
      </c>
      <c r="C9" s="7" t="n">
        <v>0.001</v>
      </c>
      <c r="D9" s="7" t="n">
        <v>0.001</v>
      </c>
    </row>
    <row r="10">
      <c r="A10" s="4" t="inlineStr">
        <is>
          <t>Common stock, shares authorized</t>
        </is>
      </c>
      <c r="B10" s="6" t="n">
        <v>500000000</v>
      </c>
      <c r="C10" s="6" t="n">
        <v>113443854</v>
      </c>
      <c r="D10" s="6" t="n">
        <v>92953200</v>
      </c>
    </row>
    <row r="11">
      <c r="A11" s="4" t="inlineStr">
        <is>
          <t>Common stock, shares issued</t>
        </is>
      </c>
      <c r="B11" s="6" t="n">
        <v>119336588</v>
      </c>
      <c r="C11" s="6" t="n">
        <v>8650922</v>
      </c>
      <c r="D11" s="6" t="n">
        <v>8571386</v>
      </c>
    </row>
    <row r="12">
      <c r="A12" s="4" t="inlineStr">
        <is>
          <t>Common stock, shares outstanding</t>
        </is>
      </c>
      <c r="B12" s="6" t="n">
        <v>119336588</v>
      </c>
      <c r="C12" s="6" t="n">
        <v>8650922</v>
      </c>
      <c r="D12" s="6" t="n">
        <v>8571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The Company’s intangible assets consisted of the following as
of December 31, 2018 and 2019:
December 31, 2018
(in
thousands)
Gross Accumulated Carrying
Trademarks $ 2,490 $ (1,481 ) $ 1,009
Technology 11,500 (8,686 ) 2,814
Other 252 (130 ) 122
Total intangible assets $ 14,242
$ (10,297 ) $ 3,945
December 31, 2019
(in
thousands)
Gross Accumulated Carrying
Trademarks $ 2,490 $ (1,990 ) $ 500
Technology 11,500 (11,500 ) —
Other 252 (180 ) 72
Total intangible assets $ 14,242 $ (13,670 ) $ 572</t>
        </is>
      </c>
    </row>
    <row r="5">
      <c r="A5" s="4" t="inlineStr">
        <is>
          <t>Schedule of Estimated Amortization Expense for Intangible Assets</t>
        </is>
      </c>
      <c r="B5" s="4" t="inlineStr">
        <is>
          <t>The estimated amortization expense for intangible assets subsequent
to December 31, 2019 consists of the following:
Year Ending December 31:
(in thousands)
2020 $
538
2021 29
2022 5
$ 5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0</t>
        </is>
      </c>
      <c r="C2" s="2" t="inlineStr">
        <is>
          <t>Dec. 31, 2019</t>
        </is>
      </c>
    </row>
    <row r="3">
      <c r="A3" s="3" t="inlineStr">
        <is>
          <t>Accrued Liabilities and Other Liabilities [Abstract]</t>
        </is>
      </c>
    </row>
    <row r="4">
      <c r="A4" s="4" t="inlineStr">
        <is>
          <t>Schedule of Accrued Expenses</t>
        </is>
      </c>
      <c r="B4" s="4" t="inlineStr">
        <is>
          <t>The Company’s accrued expenses consisted of the following (in
thousands):
December 31, June 30,
2019 2020
Accrued marketing expenses $ 3,158 $ 6,488
Vehicle related expenses 8,923 8,234
Sales taxes 7,455 11,304
Accrued compensation and benefits 3,386 2,654
Accrued professional services 2,964 5,537
Accrued Series H preferred stock issuance costs 5,020 —
Other 7,585 6,681
Total accrued expenses $ 38,491 $ 40,898</t>
        </is>
      </c>
      <c r="C4" s="4" t="inlineStr">
        <is>
          <t>The Company’s accrued expenses consisted of the following as
of December 31, 2018 and 2019:
December 31,
2018 2019
(in
thousands)
Accrued marketing expenses $ 4,083 $ 3,158
Vehicle related expenses 4,015 8,923
Sales taxes 2,049 7,455
Accrued compensation and benefits 2,877 3,386
Accrued professional services 1,955 2,964
Accrued Series H preferred stock issuance costs — 5,020
Lease exit costs 1,375 531
Other 5,211 7,054
Total accrued expenses $ 21,565 $ 38,491</t>
        </is>
      </c>
    </row>
    <row r="5">
      <c r="A5" s="4" t="inlineStr">
        <is>
          <t>Other Current Liabilities</t>
        </is>
      </c>
      <c r="B5" s="4" t="inlineStr">
        <is>
          <t>The Company’s other current liabilities consisted of the
following (in thousands):
December 31, June 30,
2019 2020
Vehicle payable $ 8,904 $ 10,493
Other 2,668 2,622
Total other current liabilities $ 11,572 $ 13,115</t>
        </is>
      </c>
      <c r="C5" s="4" t="inlineStr">
        <is>
          <t>The Company’s other current liabilities consisted of the
following as of December 31, 2018 and 2019:
December 31,
2018 2019
(in
thousands)
Vehicle payable $ 4,799 $ 8,904
Other 818 2,533
Total other current liabilities $ 5,617 $ 11,4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Schedule of Long-term debt</t>
        </is>
      </c>
      <c r="B4" s="4" t="inlineStr">
        <is>
          <t>Long-term debt consisted of the following as of December 31,
2018 and 2019:
December 31,
2018 2019
(in
thousands)
Term loan credit facility $ 25,000 $ —
Other 129 316
Total debt 25,129 316
Less: current portion (8,386 ) (135 )
Less: unamortized debt issuance costs (698 ) —
Total long-term debt, net $ 16,045 $
181</t>
        </is>
      </c>
    </row>
    <row r="5">
      <c r="A5" s="4" t="inlineStr">
        <is>
          <t>Scheduled maturities of debt</t>
        </is>
      </c>
      <c r="B5" s="4" t="inlineStr">
        <is>
          <t>Scheduled maturities of debt are as follows:
Year Ending December 31,
(in thousands)
2020 $ 135
2021 144
2022 37
Total $
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Summary of Future Minimum Payments Under Non-cancelable Operating Leases</t>
        </is>
      </c>
      <c r="B4" s="4" t="inlineStr">
        <is>
          <t>Future minimum payments under non-cancelable
Year Ending December 31,
2020 $ 5,509
2021 4,909
2022 3,204
2023 3,026
2024 2,746
Thereafter 699
Total future minimum lease payments $ 20,093</t>
        </is>
      </c>
      <c r="C4" s="4" t="inlineStr">
        <is>
          <t>Future minimum payments under non-cancelable
Year Ending December 31,
(in thousands)
2020 $ 5,509
2021 4,909
2022 3,204
2023 3,026
2024 2,746
Thereafter 699
Total future minimum lease payments $ 20,0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and Stockholders' (Deficit) Equity (Tables)</t>
        </is>
      </c>
      <c r="B1" s="2" t="inlineStr">
        <is>
          <t>6 Months Ended</t>
        </is>
      </c>
      <c r="C1" s="2" t="inlineStr">
        <is>
          <t>12 Months Ended</t>
        </is>
      </c>
    </row>
    <row r="2">
      <c r="B2" s="2" t="inlineStr">
        <is>
          <t>Jun. 30, 2020</t>
        </is>
      </c>
      <c r="C2" s="2" t="inlineStr">
        <is>
          <t>Dec. 31, 2019</t>
        </is>
      </c>
    </row>
    <row r="3">
      <c r="A3" s="3" t="inlineStr">
        <is>
          <t>Redeemable Convertible Preferred Stock And Stockholders Deficit Equity [Abstract]</t>
        </is>
      </c>
    </row>
    <row r="4">
      <c r="A4" s="4" t="inlineStr">
        <is>
          <t>Schedule of Authorized, Issued and Outstanding Shares, Issue Price, Conversion Price, Liquidation Preference and Carrying Value of Series Preferred</t>
        </is>
      </c>
      <c r="B4" s="4" t="inlineStr">
        <is>
          <t>The authorized, issued and outstanding shares, issue price,
conversion price, liquidation preference, and carrying value of the
Series Preferred as of December 31, 2019 were as follows:
As of December 31,
2019
(in thousands,
except share and per share amounts)
Shares authorized Shares issued and outstanding Issue price Per share conversion price Liquidation preference Carrying value
Series A 3,983,996 3,983,996 $ 1.61 $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t>
        </is>
      </c>
      <c r="C4" s="4" t="inlineStr">
        <is>
          <t>The authorized, issued and outstanding shares, issue price,
conversion price, liquidation preference, and carrying value of the
Series Preferred were as follows as of December 31, 2018 and
2019:
December 31, 2018
(in thousands,
except share and per share amounts)
Shares Shares Issue Per share Liquidation Carrying
Series A 3,983,996 3,983,996 $ 1.61 $ 1.61 $ 6,419 $ 6,167
Series B 4,716,484 4,716,484 2.48 2.48 11,709 29,478
Series C 9,134,242 9,134,242 5.93 5.93 54,209 68,004
Series D 14,431,136 14,431,136 6.58 6.58 95,000 111,481
Series E 6,163,792 6,163,792 8.11 8.11 50,000 52,269
Series F 12,705,580 12,115,610 8.53 8.53 103,346 105,588
Series G 19,497,554 16,280,040 8.98 8.98 146,113 146,113
70,632,784 66,825,300 $ 466,796 $ 519,100
December 31, 2019
(in thousands,
except share and per share amounts)
Shares Shares Issue Per share Liquidation Carrying
Series A 3,983,996 3,983,996 $ 1.61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ummary of Stock Option Activity</t>
        </is>
      </c>
      <c r="B4" s="4" t="inlineStr">
        <is>
          <t>The following table summarizes stock option activity for the six
months ended June 30, 2020:
Shares Weighted Average Exercise Weighted Average Remaining Contractual
Outstanding as of December 31, 2019 6,340,000 $ 3.92 8.22
Granted 420,500 10.46
Exercised (3,274 ) 4.21
Forfeited / cancelled (417,150 ) 4.30
Outstanding as of June 30, 2020 6,340,076 $
4.33 7.79
Vested and exercisable as of December 31, 2019 2,684,160 $ 3.58 7.41
Vested and exercisable as of June 30, 2020 3,451,864 $ 3.63
7.05</t>
        </is>
      </c>
      <c r="C4" s="4" t="inlineStr">
        <is>
          <t>The following table summarizes stock option activity for the years
ended December 31, 2018 and 2019:
Shares Weighted Weighted
Outstanding as of January 1, 2018 4,083,282 $ 3.47 8.57
Exercised (12,502 ) 3.71
Forfeited / cancelled (1,109,772 ) 3.52
Outstanding as of December 31, 2018 2,961,008 $ 3.45 7.47
Granted 3,502,450 4.31
Exercised (135,950 ) 3.42
Forfeited / cancelled (217,508 ) 3.56
Outstanding as of December 31, 2019 6,110,000 $ 3.95 8.28
Vested and exercisable as of December 31, 2018 1,431,678 $ 3.43 7.47
Vested and exercisable as of December 31, 2019 2,465,410 $
3.60 7.45</t>
        </is>
      </c>
    </row>
    <row r="5">
      <c r="A5" s="4" t="inlineStr">
        <is>
          <t>Summary of Weighted Average Assumptions Used in Calculation of Fair Value Using Black-Scholes Option Pricing Model</t>
        </is>
      </c>
      <c r="B5" s="4" t="inlineStr">
        <is>
          <t>The grant date fair value of stock options granted during the six
months ended June 30, 2020 was estimated at the time of grant
using the Black-Scholes option-pricing model and utilized the
following weighted average assumptions:
Six Months Ended
Fair value of common stock (per share) $10.46
Expected term (in years) 5.9 — 6.3
Risk-free interest rate 1.7%
Expected volatility
36.3% — 36.6%
Dividend yield — %</t>
        </is>
      </c>
      <c r="C5" s="4" t="inlineStr">
        <is>
          <t>The grant date fair value of stock options granted during the year
ended December 31, 2019 were estimated at the time of grant
using the Black-Scholes option-pricing model and utilized the
following weighted average assumptions:
Year Ended
Fair value of common stock (per share) $4.21 - $5.45
Expected term (in years) 6.1
Risk-free interest rate 1.5% - 2.5%
Expected volatility 36.3% - 36.9%
Dividend yield –%</t>
        </is>
      </c>
    </row>
    <row r="6">
      <c r="A6" s="4" t="inlineStr">
        <is>
          <t>Summary of RSAs Activity</t>
        </is>
      </c>
      <c r="B6" s="4" t="inlineStr">
        <is>
          <t>The following table summarizes the activity related to the
Company’s RSAs for the six months ended June 30,
2020:
Shares
Unvested at December 31, 2019 272,868
Vested (272,868)
Unvested at June 30, 2020 —</t>
        </is>
      </c>
      <c r="C6" s="4" t="inlineStr">
        <is>
          <t>The following table summarizes the activity related to the
Company’s RSAs for the years ended December 31, 2018 and
2019:
Shares
Unvested at January 1, 2018 444,258
Vested (134,618 )
Unvested at December 31, 2018 309,640
Vested (36,772 )
Unvested at December 31, 2019 272,868</t>
        </is>
      </c>
    </row>
    <row r="7">
      <c r="A7" s="4" t="inlineStr">
        <is>
          <t>Summary of Activity for Restricted Stock Units</t>
        </is>
      </c>
      <c r="B7" s="4" t="inlineStr">
        <is>
          <t>The following table summarizes activity for restricted stock units
(“RSUs”) for the six months ended June 30,
2020:
Shares Weighted Grant Date Fair
Unvested and outstanding as of December 31, 2019 408,000 $ 4.01
Granted 2,214,276 11.28
Vested (133,334 ) 3.60
Forfeited / cancelled (540 ) 11.57
Unvested and outstanding as of June 30, 2020 2,488,402 $
1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 As of December 31,
2019
Level 1 Level 2 Level 3 Total
(in
thousands)
Financial Assets
Cash and cash equivalents:
Money market funds $ 70,059 $
— $ — $ —
Total financial assets $ 70,059 $ — $ — $ —
Financial Liabilities
Other long-term liabilities:
Series F Preferred Stock Warrant — — 1,403 1,403
Total financial liabilities $ — $ — $
1,403 $
1,403
` As of June 30, 2020
Level 1 Level 2 Level 3 Total
(in
thousands)
Financial Assets
Cash and cash equivalents:
Money market funds $ 100,016 $ — $ — $ —
Total financial assets $ 100,016 $ — $ — $ —</t>
        </is>
      </c>
      <c r="C4" s="4" t="inlineStr">
        <is>
          <t>The following tables present the Company’s financial assets
and liabilities measured at fair value on a recurring basis:
As of December 31,
2018
Level 1 Level 2 Level 3 Total
(in
thousands)
Financial Assets
Cash and cash equivalents:
Money market funds $ 72,586 $
— $ — $ 72,586
Total financial assets $ 72,586 $ — $ — $ 72,586
Financial Liabilities
Other long-term liabilities:
Series F Preferred Stock Warrant $ — $ — $
634 $ 634
Total financial liabilities $ — $ — $ 634 $ 634
As of December 31,
2019
Level 1 Level 2 Level 3 Total
(in
thousands)
Financial Assets
Cash and cash equivalents:
Money market funds $ 70,059 $
— $ — $ —
Total financial assets $ 70,059 $ — $ — $ —
Financial Liabilities
Other long-term liabilities:
Series F Preferred Stock Warrant $ — $ — $ 1,403 $ 1,403
Total financial liabilities $ — $ — $ 1,403 $ 1,403</t>
        </is>
      </c>
    </row>
    <row r="5">
      <c r="A5" s="4" t="inlineStr">
        <is>
          <t>Schedule of Reconciliation of Preferred Stock Warrant Measured at Fair Value Using Level 3 Inputs</t>
        </is>
      </c>
      <c r="B5" s="4" t="inlineStr">
        <is>
          <t>The following table presents a reconciliation of the Series F
Preferred Stock Warrant, which is measured at fair value using
Level 3 inputs:
Series F Preferred
(in
thousands)
Balance as of December 31, 2019 $
1,403
Change in fair value 20,470
Conversion to common stock warrant (21,873 )
Balance as of June 30, 2020 $ —</t>
        </is>
      </c>
      <c r="C5" s="4" t="inlineStr">
        <is>
          <t>The following table presents a reconciliation of the Series F
Preferred Stock Warrant, which is measured at fair value using
Level 3 inputs:
Series F
(in thousands)
Balance as of January 1, 2018 $ 460
Change in fair value 174
Balance as of December 31, 2018 $ 634
Change in fair value 769
Balance as of December 31, 2019 $
1,403</t>
        </is>
      </c>
    </row>
    <row r="6">
      <c r="A6" s="4" t="inlineStr">
        <is>
          <t>Schedule of Carrying Value and Fair Value of Term Loan Facility</t>
        </is>
      </c>
      <c r="C6" s="4" t="inlineStr">
        <is>
          <t xml:space="preserve">The carrying value and fair value of the Term Loan Facility as of
December 31, 2018 were as follows:
December 31,
(in thousands)
Carrying value, net of unamortized debt issuance costs $ 24,302
Fair value $ 25,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ummary of Reportable Segments</t>
        </is>
      </c>
      <c r="B4" s="4" t="inlineStr">
        <is>
          <t xml:space="preserve">Information about the Company’s reportable segments are as
follows (in thousands):
Three Months Ended June 30,
2019
Ecommerce TDA Wholesale Consolidated
Revenues from external customers $ 120,953 $ 85,413 $ 54,531 $ 260,897
Gross profit $ 7,295 $ 6,101 $ 449 $ 13,845
Three Months Ended June 30,
2020
Ecommerce TDA Wholesale Consolidated
Revenues from external customers $ 175,568 $ 26,604 $ 50,921 $ 253,093
Gross profit (loss) $ 7,219 $ 931 $ (543 ) $ 7,607
Six Months Ended June 30,
2019
Ecommerce TDA Wholesale Consolidated
Revenues from external customers $ 210,808 $ 178,497 $ 106,651 $ 495,956
Gross profit $ 13,049 $ 12,179 $ 629 $ 25,857
Six Months Ended June 30,
2020
Ecommerce TDA Wholesale Consolidated
Revenues from external customers $ 408,740 $ 113,628 $ 106,497 $ 628,865
Gross profit (loss) $ 21,486 $ 6,346 $ (1,838 ) $ 25,994 </t>
        </is>
      </c>
      <c r="C4" s="4" t="inlineStr">
        <is>
          <t xml:space="preserve">Information about the Company’s reportable segments for the
years ended December 31, 2018 and 2019 are as follows:
Year Ended December 31,
2018
(in
thousands)
Ecommerce TDA Wholesale Consolidated
Revenues from external customers $ 301,172 $ 379,743 $ 174,514 $ 855,429
Gross profit $ 22,425 $ 35,125 $ 3,257 $ 60,807
Year Ended December 31,
2019
(in
thousands)
Ecommerce TDA Wholesale Consolidated
Revenues from external customers $ 588,114 $ 390,243 $ 213,464 $ 1,191,821
Gross profit $ 32,127 $ 25,392 $ 340 $ 57,859 </t>
        </is>
      </c>
    </row>
    <row r="5">
      <c r="A5" s="4" t="inlineStr">
        <is>
          <t>Schedule of Reconciliation Between Reportable Segment Gross Profit to Consolidated Loss Before Provision for Income Taxes</t>
        </is>
      </c>
      <c r="B5" s="4" t="inlineStr">
        <is>
          <t>The reconciliation between reportable segment gross profit to
consolidated loss before provision for income taxes is as follows
(in thousands):
Three Months Ended Six Months Ended
2019 2020 2019 2020
Segment gross profit $ 13,845 $ 7,607 $ 25,857 $ 25,994
Selling, general and administrative expenses 43,692 47,911 80,275 106,291
Depreciation and amortization 1,501 1,083 3,034 2,049
Interest expense 3,388 1,297 6,106 4,123
Interest Income (1,415 ) (715 ) (3,264 ) (2,671 )
Revaluation of preferred stock warrant 60 21,260 142 20,470
Other income, net (12 ) (53 ) (31 ) (86 )
Loss before provision (benefit) for income taxes $ (33,369 ) $ (63,176 ) $ (60,405 ) $ (104,182 )</t>
        </is>
      </c>
      <c r="C5" s="4" t="inlineStr">
        <is>
          <t>The reconciliation between reportable segment gross profit to
consolidated loss before provision for income taxes is as
follows:
Year Ended December 31,
2018 2019
(in
thousands)
Segment gross profit $ 60,807 $ 57,859
Selling, general and administrative expenses 133,842 184,988
Depreciation and amortization 6,857 6,019
Interest expense 8,513 14,596
Interest Income (3,135 ) (5,607 )
Other (income) expense, net (321 ) 673
Loss before provision for income taxes $ (84,949 ) $ (142,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Provision for Income Taxes</t>
        </is>
      </c>
      <c r="B4" s="4" t="inlineStr">
        <is>
          <t>The components of the provision for income taxes are as follows for
the years ended December 31, 2018 and 2019:
Year Ended
December 31,
2018
2019
(in thousands)
Current:
Federal $ — $ —
State and local 229 168
Total current tax expense $
229 $
168</t>
        </is>
      </c>
    </row>
    <row r="5">
      <c r="A5" s="4" t="inlineStr">
        <is>
          <t>Schedule of Effective Income Tax Rate Reconciliation</t>
        </is>
      </c>
      <c r="B5" s="4" t="inlineStr">
        <is>
          <t>A reconciliation of the provision for income taxes at the statutory
rate to the amount reflected in the consolidated statements of
operations is as follows:
Year Ended
2018 2019
(in
thousands)
Income taxes at statutory rate $ (17,839 ) $ (29,990 )
State income taxes, net of federal benefit 180 125
Permanent differences 229 772
Change in valuation allowance 17,756 30,051
Other (97 ) (790 )
Provision for income taxes $ 229 $ 168</t>
        </is>
      </c>
    </row>
    <row r="6">
      <c r="A6" s="4" t="inlineStr">
        <is>
          <t>Schedule of Deferred Tax Assets and Liabilities</t>
        </is>
      </c>
      <c r="B6" s="4" t="inlineStr">
        <is>
          <t>Significant components of the Company’s deferred tax assets
and liabilities are as follows:
As of December 31,
2018 2019
(in
thousands)
Deferred income tax assets:
Net operating loss carryforwards $ 41,510 $ 66,879
Inventory reserves 3,899 5,911
Stock-based compensation 719 840
Accrued Expense — 867
Depreciation — 114
Other 98 596
Total deferred tax assets 46,226 75,207
Less: valuation allowance (44,906 ) (74,959 )
Net deferred tax assets 1,320 248
Deferred tax liabilities:
Intangible amortization (866 ) (248 )
Depreciation (454 ) —
Net deferred tax liabilities (1,320 ) (248 )
Net deferred income taxe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attributable to common stockholders:
Three Months Ended June 30, Six Months Ended June 30,
(in thousands, except share and per share amounts) 2019 2020 2019 2020
Net loss $ (33,340 ) $ (63,228 ) $ (60,479 ) $ (104,287 )
Accretion of redeemable convertible preferred stock (25,879 ) — (43,843 ) —
Net loss attributable to common stockholders $ (59,219 ) $ (63,228 ) $ (104,322 ) $ (104,287 )
Weighted-average number of shares outstanding used to compute net
loss per share attributable to common stockholders, basic and
diluted 8,580,150 31,599,497 8,579,539 20,035,476
Net loss per share attributable to common stockholders, basic and
diluted $ (6.90 ) $ (2.00 ) $ (12.16 ) $ (5.21 )</t>
        </is>
      </c>
      <c r="C4" s="4" t="inlineStr">
        <is>
          <t>The following table sets forth the computation of basic and diluted
net loss per share attributable to common stockholders:
Year Ended December 31,
(in thousands, except share and per share amounts) 2018 2019
Net loss $ (85,178 ) $ (142,978 )
Accretion of redeemable convertible preferred stock (13,036 ) (132,750 )
Net loss attributable to common stockholders $ (98,214 ) $ (275,728 )
Weighted-average number of shares outstanding used to compute net
loss per share attributable to common stockholders, basic and
diluted 8,540,778 8,605,962
Net loss per share attributable to common stockholders, basic and
diluted $ (11.50 ) $ (32.04 )</t>
        </is>
      </c>
    </row>
    <row r="5">
      <c r="A5" s="4" t="inlineStr">
        <is>
          <t>Summary of Calculation of Diluted Shares Outstanding</t>
        </is>
      </c>
      <c r="B5" s="4" t="inlineStr">
        <is>
          <t>The following potentially dilutive shares were not included in the
calculation of diluted shares outstanding for the periods presented
as the effect would have been anti-dilutive:
As of June 30,
2019 2020
Redeemable convertible preferred stock 66,825,300 —
Warrants 161,136 —
Stock options 5,985,508 6,340,076
Restricted stock awards 3,873,214 3,249,382
Restricted stock units 408,000 2,488,402
Total 77,253,158 12,077,860</t>
        </is>
      </c>
      <c r="C5" s="4" t="inlineStr">
        <is>
          <t>The following potentially dilutive shares were not included in the
calculation of diluted shares outstanding for the periods presented
as the effect would have been anti-dilutive:
Year Ended December 31,
2018 2019
Redeemable convertible preferred stock 66,825,300 83,568,628
Warrants 161,136 161,136
Stock options 2,961,008 6,110,000
Restricted stock awards 3,873,214 3,249,382
Restricted stock units 100,000 408,000
Total 73,920,658 93,497,1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t>
        </is>
      </c>
    </row>
    <row r="4">
      <c r="A4" s="4" t="inlineStr">
        <is>
          <t>Total revenue</t>
        </is>
      </c>
      <c r="B4" s="5" t="n">
        <v>253093</v>
      </c>
      <c r="C4" s="5" t="n">
        <v>260897</v>
      </c>
      <c r="D4" s="5" t="n">
        <v>628865</v>
      </c>
      <c r="E4" s="5" t="n">
        <v>495956</v>
      </c>
      <c r="F4" s="5" t="n">
        <v>1191821</v>
      </c>
      <c r="G4" s="5" t="n">
        <v>855429</v>
      </c>
    </row>
    <row r="5">
      <c r="A5" s="4" t="inlineStr">
        <is>
          <t>Cost of sales</t>
        </is>
      </c>
      <c r="B5" s="6" t="n">
        <v>245486</v>
      </c>
      <c r="C5" s="6" t="n">
        <v>247052</v>
      </c>
      <c r="D5" s="6" t="n">
        <v>602871</v>
      </c>
      <c r="E5" s="6" t="n">
        <v>470099</v>
      </c>
      <c r="F5" s="6" t="n">
        <v>1133962</v>
      </c>
      <c r="G5" s="6" t="n">
        <v>794622</v>
      </c>
    </row>
    <row r="6">
      <c r="A6" s="4" t="inlineStr">
        <is>
          <t>Total gross profit</t>
        </is>
      </c>
      <c r="B6" s="6" t="n">
        <v>7607</v>
      </c>
      <c r="C6" s="6" t="n">
        <v>13845</v>
      </c>
      <c r="D6" s="6" t="n">
        <v>25994</v>
      </c>
      <c r="E6" s="6" t="n">
        <v>25857</v>
      </c>
      <c r="F6" s="6" t="n">
        <v>57859</v>
      </c>
      <c r="G6" s="6" t="n">
        <v>60807</v>
      </c>
    </row>
    <row r="7">
      <c r="A7" s="4" t="inlineStr">
        <is>
          <t>Selling, general and administrative expenses</t>
        </is>
      </c>
      <c r="B7" s="6" t="n">
        <v>47911</v>
      </c>
      <c r="C7" s="6" t="n">
        <v>43692</v>
      </c>
      <c r="D7" s="6" t="n">
        <v>106291</v>
      </c>
      <c r="E7" s="6" t="n">
        <v>80275</v>
      </c>
      <c r="F7" s="6" t="n">
        <v>184988</v>
      </c>
      <c r="G7" s="6" t="n">
        <v>133842</v>
      </c>
    </row>
    <row r="8">
      <c r="A8" s="4" t="inlineStr">
        <is>
          <t>Depreciation and amortization</t>
        </is>
      </c>
      <c r="B8" s="6" t="n">
        <v>1083</v>
      </c>
      <c r="C8" s="6" t="n">
        <v>1501</v>
      </c>
      <c r="D8" s="6" t="n">
        <v>2049</v>
      </c>
      <c r="E8" s="6" t="n">
        <v>3034</v>
      </c>
      <c r="F8" s="6" t="n">
        <v>6019</v>
      </c>
      <c r="G8" s="6" t="n">
        <v>6857</v>
      </c>
    </row>
    <row r="9">
      <c r="A9" s="4" t="inlineStr">
        <is>
          <t>Loss from operations</t>
        </is>
      </c>
      <c r="B9" s="6" t="n">
        <v>-41387</v>
      </c>
      <c r="C9" s="6" t="n">
        <v>-31348</v>
      </c>
      <c r="D9" s="6" t="n">
        <v>-82346</v>
      </c>
      <c r="E9" s="6" t="n">
        <v>-57452</v>
      </c>
      <c r="F9" s="6" t="n">
        <v>-133148</v>
      </c>
      <c r="G9" s="6" t="n">
        <v>-79892</v>
      </c>
    </row>
    <row r="10">
      <c r="A10" s="4" t="inlineStr">
        <is>
          <t>Interest expense</t>
        </is>
      </c>
      <c r="B10" s="6" t="n">
        <v>1297</v>
      </c>
      <c r="C10" s="6" t="n">
        <v>3388</v>
      </c>
      <c r="D10" s="6" t="n">
        <v>4123</v>
      </c>
      <c r="E10" s="6" t="n">
        <v>6106</v>
      </c>
      <c r="F10" s="6" t="n">
        <v>14596</v>
      </c>
      <c r="G10" s="6" t="n">
        <v>8513</v>
      </c>
    </row>
    <row r="11">
      <c r="A11" s="4" t="inlineStr">
        <is>
          <t>Interest income</t>
        </is>
      </c>
      <c r="B11" s="6" t="n">
        <v>-715</v>
      </c>
      <c r="C11" s="6" t="n">
        <v>-1415</v>
      </c>
      <c r="D11" s="6" t="n">
        <v>-2671</v>
      </c>
      <c r="E11" s="6" t="n">
        <v>-3264</v>
      </c>
      <c r="F11" s="6" t="n">
        <v>-5607</v>
      </c>
      <c r="G11" s="6" t="n">
        <v>-3135</v>
      </c>
    </row>
    <row r="12">
      <c r="A12" s="4" t="inlineStr">
        <is>
          <t>Revaluation of preferred stock warrant</t>
        </is>
      </c>
      <c r="B12" s="6" t="n">
        <v>21260</v>
      </c>
      <c r="C12" s="6" t="n">
        <v>60</v>
      </c>
      <c r="D12" s="6" t="n">
        <v>20470</v>
      </c>
      <c r="E12" s="6" t="n">
        <v>142</v>
      </c>
      <c r="F12" s="6" t="n">
        <v>769</v>
      </c>
      <c r="G12" s="6" t="n">
        <v>174</v>
      </c>
    </row>
    <row r="13">
      <c r="A13" s="4" t="inlineStr">
        <is>
          <t>Other (income) expense, net</t>
        </is>
      </c>
      <c r="B13" s="6" t="n">
        <v>-53</v>
      </c>
      <c r="C13" s="6" t="n">
        <v>-12</v>
      </c>
      <c r="D13" s="6" t="n">
        <v>-86</v>
      </c>
      <c r="E13" s="6" t="n">
        <v>-31</v>
      </c>
      <c r="F13" s="6" t="n">
        <v>673</v>
      </c>
      <c r="G13" s="6" t="n">
        <v>-321</v>
      </c>
    </row>
    <row r="14">
      <c r="A14" s="4" t="inlineStr">
        <is>
          <t>Loss before provision (benefit) for income taxes</t>
        </is>
      </c>
      <c r="B14" s="6" t="n">
        <v>-63176</v>
      </c>
      <c r="C14" s="6" t="n">
        <v>-33369</v>
      </c>
      <c r="D14" s="6" t="n">
        <v>-104182</v>
      </c>
      <c r="E14" s="6" t="n">
        <v>-60405</v>
      </c>
      <c r="F14" s="6" t="n">
        <v>-142810</v>
      </c>
      <c r="G14" s="6" t="n">
        <v>-84949</v>
      </c>
    </row>
    <row r="15">
      <c r="A15" s="4" t="inlineStr">
        <is>
          <t>Provision (benefit) for income taxes</t>
        </is>
      </c>
      <c r="B15" s="6" t="n">
        <v>52</v>
      </c>
      <c r="C15" s="6" t="n">
        <v>-29</v>
      </c>
      <c r="D15" s="6" t="n">
        <v>105</v>
      </c>
      <c r="E15" s="6" t="n">
        <v>74</v>
      </c>
      <c r="F15" s="6" t="n">
        <v>168</v>
      </c>
      <c r="G15" s="6" t="n">
        <v>229</v>
      </c>
    </row>
    <row r="16">
      <c r="A16" s="4" t="inlineStr">
        <is>
          <t>Net loss</t>
        </is>
      </c>
      <c r="B16" s="6" t="n">
        <v>-63228</v>
      </c>
      <c r="C16" s="6" t="n">
        <v>-33340</v>
      </c>
      <c r="D16" s="6" t="n">
        <v>-104287</v>
      </c>
      <c r="E16" s="6" t="n">
        <v>-60479</v>
      </c>
      <c r="F16" s="6" t="n">
        <v>-142978</v>
      </c>
      <c r="G16" s="6" t="n">
        <v>-85178</v>
      </c>
    </row>
    <row r="17">
      <c r="A17" s="4" t="inlineStr">
        <is>
          <t>Accretion of redeemable convertible preferred stock</t>
        </is>
      </c>
      <c r="C17" s="6" t="n">
        <v>-25879</v>
      </c>
      <c r="E17" s="6" t="n">
        <v>-43843</v>
      </c>
      <c r="F17" s="6" t="n">
        <v>-132750</v>
      </c>
      <c r="G17" s="6" t="n">
        <v>-13036</v>
      </c>
    </row>
    <row r="18">
      <c r="A18" s="4" t="inlineStr">
        <is>
          <t>Net loss attributable to common stockholders</t>
        </is>
      </c>
      <c r="B18" s="5" t="n">
        <v>-63228</v>
      </c>
      <c r="C18" s="5" t="n">
        <v>-59219</v>
      </c>
      <c r="D18" s="5" t="n">
        <v>-104287</v>
      </c>
      <c r="E18" s="5" t="n">
        <v>-104322</v>
      </c>
      <c r="F18" s="5" t="n">
        <v>-275728</v>
      </c>
      <c r="G18" s="5" t="n">
        <v>-98214</v>
      </c>
    </row>
    <row r="19">
      <c r="A19" s="4" t="inlineStr">
        <is>
          <t>Net loss per share attributable to common stockholders, basic and diluted</t>
        </is>
      </c>
      <c r="B19" s="5" t="n">
        <v>-2</v>
      </c>
      <c r="C19" s="8" t="n">
        <v>-6.9</v>
      </c>
      <c r="D19" s="8" t="n">
        <v>-5.21</v>
      </c>
      <c r="E19" s="8" t="n">
        <v>-12.16</v>
      </c>
      <c r="F19" s="8" t="n">
        <v>-32.04</v>
      </c>
      <c r="G19" s="8" t="n">
        <v>-11.5</v>
      </c>
    </row>
    <row r="20">
      <c r="A20" s="4" t="inlineStr">
        <is>
          <t>Weighted-average number of shares outstanding used to compute net loss per share attributable to common stockholders, basic and diluted</t>
        </is>
      </c>
      <c r="B20" s="6" t="n">
        <v>31599497</v>
      </c>
      <c r="C20" s="6" t="n">
        <v>8580150</v>
      </c>
      <c r="D20" s="6" t="n">
        <v>20035476</v>
      </c>
      <c r="E20" s="6" t="n">
        <v>8579539</v>
      </c>
      <c r="F20" s="6" t="n">
        <v>8605962</v>
      </c>
      <c r="G20" s="6" t="n">
        <v>8540778</v>
      </c>
    </row>
    <row r="21">
      <c r="A21" s="4" t="inlineStr">
        <is>
          <t>Retail vehicle, net</t>
        </is>
      </c>
    </row>
    <row r="22">
      <c r="A22" s="3" t="inlineStr">
        <is>
          <t>Revenue:</t>
        </is>
      </c>
    </row>
    <row r="23">
      <c r="A23" s="4" t="inlineStr">
        <is>
          <t>Total revenue</t>
        </is>
      </c>
      <c r="B23" s="5" t="n">
        <v>196150</v>
      </c>
      <c r="C23" s="5" t="n">
        <v>200402</v>
      </c>
      <c r="D23" s="5" t="n">
        <v>504862</v>
      </c>
      <c r="E23" s="5" t="n">
        <v>379152</v>
      </c>
      <c r="F23" s="5" t="n">
        <v>952910</v>
      </c>
      <c r="G23" s="5" t="n">
        <v>656928</v>
      </c>
    </row>
    <row r="24">
      <c r="A24" s="4" t="inlineStr">
        <is>
          <t>Wholesale vehicle</t>
        </is>
      </c>
    </row>
    <row r="25">
      <c r="A25" s="3" t="inlineStr">
        <is>
          <t>Revenue:</t>
        </is>
      </c>
    </row>
    <row r="26">
      <c r="A26" s="4" t="inlineStr">
        <is>
          <t>Total revenue</t>
        </is>
      </c>
      <c r="B26" s="6" t="n">
        <v>50921</v>
      </c>
      <c r="C26" s="6" t="n">
        <v>54531</v>
      </c>
      <c r="D26" s="6" t="n">
        <v>106497</v>
      </c>
      <c r="E26" s="6" t="n">
        <v>106651</v>
      </c>
      <c r="F26" s="6" t="n">
        <v>213464</v>
      </c>
      <c r="G26" s="6" t="n">
        <v>174514</v>
      </c>
    </row>
    <row r="27">
      <c r="A27" s="4" t="inlineStr">
        <is>
          <t>Product, net</t>
        </is>
      </c>
    </row>
    <row r="28">
      <c r="A28" s="3" t="inlineStr">
        <is>
          <t>Revenue:</t>
        </is>
      </c>
    </row>
    <row r="29">
      <c r="A29" s="4" t="inlineStr">
        <is>
          <t>Total revenue</t>
        </is>
      </c>
      <c r="B29" s="6" t="n">
        <v>5736</v>
      </c>
      <c r="C29" s="6" t="n">
        <v>5491</v>
      </c>
      <c r="D29" s="6" t="n">
        <v>16780</v>
      </c>
      <c r="E29" s="6" t="n">
        <v>9236</v>
      </c>
      <c r="F29" s="6" t="n">
        <v>23708</v>
      </c>
      <c r="G29" s="6" t="n">
        <v>19653</v>
      </c>
    </row>
    <row r="30">
      <c r="A30" s="4" t="inlineStr">
        <is>
          <t>Other</t>
        </is>
      </c>
    </row>
    <row r="31">
      <c r="A31" s="3" t="inlineStr">
        <is>
          <t>Revenue:</t>
        </is>
      </c>
    </row>
    <row r="32">
      <c r="A32" s="4" t="inlineStr">
        <is>
          <t>Total revenue</t>
        </is>
      </c>
      <c r="B32" s="5" t="n">
        <v>286</v>
      </c>
      <c r="C32" s="5" t="n">
        <v>473</v>
      </c>
      <c r="D32" s="5" t="n">
        <v>726</v>
      </c>
      <c r="E32" s="5" t="n">
        <v>917</v>
      </c>
      <c r="F32" s="5" t="n">
        <v>1739</v>
      </c>
      <c r="G32" s="5" t="n">
        <v>43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 and Activity</t>
        </is>
      </c>
      <c r="B4" s="4" t="inlineStr">
        <is>
          <t xml:space="preserve">The Company’s lease costs and activity for the three and six
months ended June 30, 2020 were as follows (in thousands):
Three Months Ended June 30, Six Months Ended June 30,
Lease Cost 2020 2020
Operating lease cost $ 1,369 $ 2,767
Short-term lease cost 634 1,518
Variable lease cost 437 966
Sublease income (100 ) (337 )
Net lease cost $ 2,340 $ 4,914
Three Months Ended June 30, Six Months Ended June 30,
Other information 2020 2020
Cash paid for amounts included in the measurement of lease
liabilities:
Operating cash flows from operating leases $ 1,399 $ 2,826
Right-of-use $ — $ 521 </t>
        </is>
      </c>
    </row>
    <row r="5">
      <c r="A5" s="4" t="inlineStr">
        <is>
          <t>Summary of Maturity of Lease Liabilities on Undiscounted Cash Flow Basis and Reconciliation</t>
        </is>
      </c>
      <c r="B5" s="4" t="inlineStr">
        <is>
          <t>The maturity of the Company’s lease liabilities on an
undiscounted cash flow basis and a reconciliation to the operating
lease liabilities recognized on the Company’s condensed
consolidated balance sheet as of June 30, 2020 were as follows
(in thousands):
For remainder of 2020 $ 2,591
2021 5,022
2022 3,291
2023 3,138
2024 2,858
Thereafter 724
Total lease payments 17,624
Less: interest (1,234 )
Present value of lease liabilities $ 16,390
Operating lease liabilities, current $ 4,640
Operating lease liabilities, noncurrent 11,750
Total operating lease liabilities $ 16,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80" customWidth="1" min="5" max="5"/>
    <col width="28" customWidth="1" min="6" max="6"/>
    <col width="21" customWidth="1" min="7" max="7"/>
  </cols>
  <sheetData>
    <row r="1">
      <c r="A1" s="1" t="inlineStr">
        <is>
          <t>Description of Business and Basis of Presentation - Additional Information (Detail) $ / shares in Units, $ in Thousands</t>
        </is>
      </c>
      <c r="B1" s="2" t="inlineStr">
        <is>
          <t>Jun. 11, 2020USD ($)$ / sharesshares</t>
        </is>
      </c>
      <c r="C1" s="2" t="inlineStr">
        <is>
          <t>Jun. 30, 2021USD ($)</t>
        </is>
      </c>
      <c r="D1" s="2" t="inlineStr">
        <is>
          <t>Jun. 30, 2020</t>
        </is>
      </c>
      <c r="E1" s="2" t="inlineStr">
        <is>
          <t>Jun. 30, 2020USD ($)Segment</t>
        </is>
      </c>
      <c r="F1" s="2" t="inlineStr">
        <is>
          <t>Dec. 31, 2019USD ($)Segment</t>
        </is>
      </c>
      <c r="G1" s="2" t="inlineStr">
        <is>
          <t>Dec. 31, 2018USD ($)</t>
        </is>
      </c>
    </row>
    <row r="2">
      <c r="A2" s="3" t="inlineStr">
        <is>
          <t>Description of Business and Basis of Presentation [Line Items]</t>
        </is>
      </c>
    </row>
    <row r="3">
      <c r="A3" s="4" t="inlineStr">
        <is>
          <t>Number of reportable segments | Segment</t>
        </is>
      </c>
      <c r="E3" s="6" t="n">
        <v>3</v>
      </c>
      <c r="F3" s="6" t="n">
        <v>3</v>
      </c>
    </row>
    <row r="4">
      <c r="A4" s="4" t="inlineStr">
        <is>
          <t>Stock split, description</t>
        </is>
      </c>
      <c r="D4" s="4" t="inlineStr">
        <is>
          <t>2-for-1</t>
        </is>
      </c>
      <c r="E4"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c r="F4" s="4" t="inlineStr">
        <is>
          <t>2-for-1</t>
        </is>
      </c>
    </row>
    <row r="5">
      <c r="A5" s="4" t="inlineStr">
        <is>
          <t>Proceeds from underwriting discount and commission</t>
        </is>
      </c>
      <c r="E5" s="5" t="n">
        <v>504023</v>
      </c>
    </row>
    <row r="6">
      <c r="A6" s="4" t="inlineStr">
        <is>
          <t>Stock offering expenses</t>
        </is>
      </c>
      <c r="F6" s="5" t="n">
        <v>2400</v>
      </c>
      <c r="G6" s="5" t="n">
        <v>0</v>
      </c>
    </row>
    <row r="7">
      <c r="A7" s="4" t="inlineStr">
        <is>
          <t>Forward stock split</t>
        </is>
      </c>
      <c r="B7" s="6" t="n">
        <v>2</v>
      </c>
      <c r="D7" s="6" t="n">
        <v>2</v>
      </c>
      <c r="E7" s="6" t="n">
        <v>2</v>
      </c>
    </row>
    <row r="8">
      <c r="A8" s="4" t="inlineStr">
        <is>
          <t>IPO</t>
        </is>
      </c>
    </row>
    <row r="9">
      <c r="A9" s="3" t="inlineStr">
        <is>
          <t>Description of Business and Basis of Presentation [Line Items]</t>
        </is>
      </c>
    </row>
    <row r="10">
      <c r="A10" s="4" t="inlineStr">
        <is>
          <t>Stock issued during period shares | shares</t>
        </is>
      </c>
      <c r="B10" s="6" t="n">
        <v>24437500</v>
      </c>
    </row>
    <row r="11">
      <c r="A11" s="4" t="inlineStr">
        <is>
          <t>Sale of stock, price per share | $ / shares</t>
        </is>
      </c>
      <c r="B11" s="5" t="n">
        <v>22</v>
      </c>
    </row>
    <row r="12">
      <c r="A12" s="4" t="inlineStr">
        <is>
          <t>Proceeds from underwriting discount and commission</t>
        </is>
      </c>
      <c r="B12" s="5" t="n">
        <v>504000</v>
      </c>
      <c r="C12" s="5" t="n">
        <v>504000</v>
      </c>
    </row>
    <row r="13">
      <c r="A13" s="4" t="inlineStr">
        <is>
          <t>Stock offering expenses</t>
        </is>
      </c>
      <c r="B13" s="5" t="n">
        <v>7500</v>
      </c>
      <c r="C13" s="5" t="n">
        <v>7500</v>
      </c>
    </row>
    <row r="14">
      <c r="A14" s="4" t="inlineStr">
        <is>
          <t>Underwriters</t>
        </is>
      </c>
    </row>
    <row r="15">
      <c r="A15" s="3" t="inlineStr">
        <is>
          <t>Description of Business and Basis of Presentation [Line Items]</t>
        </is>
      </c>
    </row>
    <row r="16">
      <c r="A16" s="4" t="inlineStr">
        <is>
          <t>Stock issued during period shares | shares</t>
        </is>
      </c>
      <c r="B16" s="6" t="n">
        <v>318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Additional Information (Detail) - USD ($)</t>
        </is>
      </c>
      <c r="B1" s="2" t="inlineStr">
        <is>
          <t>Jun. 11, 2020</t>
        </is>
      </c>
      <c r="C1" s="2" t="inlineStr">
        <is>
          <t>May 15, 2020</t>
        </is>
      </c>
      <c r="D1" s="2" t="inlineStr">
        <is>
          <t>Jan. 01, 2018</t>
        </is>
      </c>
      <c r="E1" s="2" t="inlineStr">
        <is>
          <t>Jun. 30, 2021</t>
        </is>
      </c>
      <c r="F1" s="2" t="inlineStr">
        <is>
          <t>Mar. 31, 2020</t>
        </is>
      </c>
      <c r="G1" s="2" t="inlineStr">
        <is>
          <t>Jun. 30, 2020</t>
        </is>
      </c>
      <c r="H1" s="2" t="inlineStr">
        <is>
          <t>Jun. 30, 2019</t>
        </is>
      </c>
      <c r="I1" s="2" t="inlineStr">
        <is>
          <t>Jun. 30, 2020</t>
        </is>
      </c>
      <c r="J1" s="2" t="inlineStr">
        <is>
          <t>Jun. 30, 2019</t>
        </is>
      </c>
      <c r="K1" s="2" t="inlineStr">
        <is>
          <t>Dec. 31, 2019</t>
        </is>
      </c>
      <c r="L1" s="2" t="inlineStr">
        <is>
          <t>Dec. 31, 2018</t>
        </is>
      </c>
      <c r="M1" s="2" t="inlineStr">
        <is>
          <t>Jan. 01, 2020</t>
        </is>
      </c>
    </row>
    <row r="2">
      <c r="A2" s="3" t="inlineStr">
        <is>
          <t>Accounting Policies [Line Items]</t>
        </is>
      </c>
    </row>
    <row r="3">
      <c r="A3" s="4" t="inlineStr">
        <is>
          <t>Allowance for doubtful accounts</t>
        </is>
      </c>
      <c r="G3" s="5" t="n">
        <v>1135000</v>
      </c>
      <c r="I3" s="5" t="n">
        <v>1135000</v>
      </c>
      <c r="K3" s="5" t="n">
        <v>789000</v>
      </c>
      <c r="L3" s="5" t="n">
        <v>0</v>
      </c>
    </row>
    <row r="4">
      <c r="A4" s="4" t="inlineStr">
        <is>
          <t>Deferred offering costs</t>
        </is>
      </c>
      <c r="K4" s="6" t="n">
        <v>2400000</v>
      </c>
      <c r="L4" s="6" t="n">
        <v>0</v>
      </c>
    </row>
    <row r="5">
      <c r="A5" s="4" t="inlineStr">
        <is>
          <t>Net loss</t>
        </is>
      </c>
      <c r="I5" s="6" t="n">
        <v>104287000</v>
      </c>
      <c r="J5" s="5" t="n">
        <v>60479000</v>
      </c>
      <c r="K5" s="6" t="n">
        <v>142978000</v>
      </c>
      <c r="L5" s="6" t="n">
        <v>85178000</v>
      </c>
    </row>
    <row r="6">
      <c r="A6" s="4" t="inlineStr">
        <is>
          <t>Net cash (used in) provided by operating activities</t>
        </is>
      </c>
      <c r="I6" s="6" t="n">
        <v>4000</v>
      </c>
      <c r="J6" s="6" t="n">
        <v>-127897000</v>
      </c>
      <c r="K6" s="6" t="n">
        <v>-215636000</v>
      </c>
      <c r="L6" s="6" t="n">
        <v>-64911000</v>
      </c>
    </row>
    <row r="7">
      <c r="A7" s="4" t="inlineStr">
        <is>
          <t>Increased borrowing capacity</t>
        </is>
      </c>
      <c r="F7" s="5" t="n">
        <v>450000000</v>
      </c>
    </row>
    <row r="8">
      <c r="A8" s="4" t="inlineStr">
        <is>
          <t>Proceeds from issuance of IPO</t>
        </is>
      </c>
      <c r="I8" s="6" t="n">
        <v>504023000</v>
      </c>
    </row>
    <row r="9">
      <c r="A9" s="4" t="inlineStr">
        <is>
          <t>Net decrease to accumulated deficit</t>
        </is>
      </c>
      <c r="D9" s="5" t="n">
        <v>1700000</v>
      </c>
    </row>
    <row r="10">
      <c r="A10" s="4" t="inlineStr">
        <is>
          <t>Other assets</t>
        </is>
      </c>
      <c r="G10" s="6" t="n">
        <v>12472000</v>
      </c>
      <c r="I10" s="6" t="n">
        <v>12472000</v>
      </c>
      <c r="K10" s="6" t="n">
        <v>11485000</v>
      </c>
      <c r="L10" s="6" t="n">
        <v>5573000</v>
      </c>
    </row>
    <row r="11">
      <c r="A11" s="4" t="inlineStr">
        <is>
          <t>Amortization expense</t>
        </is>
      </c>
      <c r="K11" s="6" t="n">
        <v>300000</v>
      </c>
    </row>
    <row r="12">
      <c r="A12" s="4" t="inlineStr">
        <is>
          <t>Operating lease liabilities</t>
        </is>
      </c>
      <c r="G12" s="6" t="n">
        <v>16390000</v>
      </c>
      <c r="I12" s="6" t="n">
        <v>16390000</v>
      </c>
      <c r="M12" s="5" t="n">
        <v>18400000</v>
      </c>
    </row>
    <row r="13">
      <c r="A13" s="4" t="inlineStr">
        <is>
          <t>Operating lease right-of-use assets</t>
        </is>
      </c>
      <c r="G13" s="6" t="n">
        <v>15437000</v>
      </c>
      <c r="I13" s="6" t="n">
        <v>15437000</v>
      </c>
      <c r="M13" s="5" t="n">
        <v>17400000</v>
      </c>
    </row>
    <row r="14">
      <c r="A14" s="4" t="inlineStr">
        <is>
          <t>Cash deposits included in restricted cash</t>
        </is>
      </c>
      <c r="G14" s="6" t="n">
        <v>21853000</v>
      </c>
      <c r="I14" s="6" t="n">
        <v>21853000</v>
      </c>
      <c r="K14" s="6" t="n">
        <v>1853000</v>
      </c>
      <c r="L14" s="6" t="n">
        <v>1853000</v>
      </c>
    </row>
    <row r="15">
      <c r="A15" s="4" t="inlineStr">
        <is>
          <t>Under writing discount and offering expenses</t>
        </is>
      </c>
      <c r="I15" s="6" t="n">
        <v>7500000</v>
      </c>
    </row>
    <row r="16">
      <c r="A16" s="4" t="inlineStr">
        <is>
          <t>IPO</t>
        </is>
      </c>
    </row>
    <row r="17">
      <c r="A17" s="3" t="inlineStr">
        <is>
          <t>Accounting Policies [Line Items]</t>
        </is>
      </c>
    </row>
    <row r="18">
      <c r="A18" s="4" t="inlineStr">
        <is>
          <t>Deferred offering costs</t>
        </is>
      </c>
      <c r="B18" s="5" t="n">
        <v>7500000</v>
      </c>
      <c r="E18" s="5" t="n">
        <v>7500000</v>
      </c>
    </row>
    <row r="19">
      <c r="A19" s="4" t="inlineStr">
        <is>
          <t>Proceeds from issuance of IPO</t>
        </is>
      </c>
      <c r="B19" s="5" t="n">
        <v>504000000</v>
      </c>
      <c r="E19" s="5" t="n">
        <v>504000000</v>
      </c>
    </row>
    <row r="20">
      <c r="A20" s="4" t="inlineStr">
        <is>
          <t>Common stock, issued</t>
        </is>
      </c>
      <c r="B20" s="6" t="n">
        <v>24437500</v>
      </c>
    </row>
    <row r="21">
      <c r="A21" s="4" t="inlineStr">
        <is>
          <t>Term for issuance of additional shares of common stock</t>
        </is>
      </c>
      <c r="B21" s="5" t="n">
        <v>22</v>
      </c>
    </row>
    <row r="22">
      <c r="A22" s="4" t="inlineStr">
        <is>
          <t>Selling, General and Administrative Expenses</t>
        </is>
      </c>
    </row>
    <row r="23">
      <c r="A23" s="3" t="inlineStr">
        <is>
          <t>Accounting Policies [Line Items]</t>
        </is>
      </c>
    </row>
    <row r="24">
      <c r="A24" s="4" t="inlineStr">
        <is>
          <t>Advertising expense</t>
        </is>
      </c>
      <c r="G24" s="6" t="n">
        <v>11600000</v>
      </c>
      <c r="H24" s="5" t="n">
        <v>12700000</v>
      </c>
      <c r="I24" s="6" t="n">
        <v>29500000</v>
      </c>
      <c r="J24" s="6" t="n">
        <v>19800000</v>
      </c>
      <c r="K24" s="6" t="n">
        <v>49900000</v>
      </c>
      <c r="L24" s="6" t="n">
        <v>25600000</v>
      </c>
    </row>
    <row r="25">
      <c r="A25" s="4" t="inlineStr">
        <is>
          <t>Selling, General and Administrative Expenses | Shipping and Handling</t>
        </is>
      </c>
    </row>
    <row r="26">
      <c r="A26" s="3" t="inlineStr">
        <is>
          <t>Accounting Policies [Line Items]</t>
        </is>
      </c>
    </row>
    <row r="27">
      <c r="A27" s="4" t="inlineStr">
        <is>
          <t>Shipping and handling expenses</t>
        </is>
      </c>
      <c r="G27" s="6" t="n">
        <v>5500000</v>
      </c>
      <c r="H27" s="5" t="n">
        <v>2700000</v>
      </c>
      <c r="I27" s="6" t="n">
        <v>11300000</v>
      </c>
      <c r="J27" s="5" t="n">
        <v>4900000</v>
      </c>
      <c r="K27" s="5" t="n">
        <v>14000000</v>
      </c>
      <c r="L27" s="5" t="n">
        <v>6400000</v>
      </c>
    </row>
    <row r="28">
      <c r="A28" s="4" t="inlineStr">
        <is>
          <t>Vehicle Floor Plan Facilities | Cash Deposits</t>
        </is>
      </c>
    </row>
    <row r="29">
      <c r="A29" s="3" t="inlineStr">
        <is>
          <t>Accounting Policies [Line Items]</t>
        </is>
      </c>
    </row>
    <row r="30">
      <c r="A30" s="4" t="inlineStr">
        <is>
          <t>Cash deposits included in restricted cash</t>
        </is>
      </c>
      <c r="G30" s="5" t="n">
        <v>20000000</v>
      </c>
      <c r="I30" s="5" t="n">
        <v>20000000</v>
      </c>
    </row>
    <row r="31">
      <c r="A31" s="4" t="inlineStr">
        <is>
          <t>Vehicle Floor Plan Facilities | Line Of Credit</t>
        </is>
      </c>
    </row>
    <row r="32">
      <c r="A32" s="3" t="inlineStr">
        <is>
          <t>Accounting Policies [Line Items]</t>
        </is>
      </c>
    </row>
    <row r="33">
      <c r="A33" s="4" t="inlineStr">
        <is>
          <t>Increased borrowing capacity</t>
        </is>
      </c>
      <c r="F33" s="5" t="n">
        <v>450000000</v>
      </c>
    </row>
    <row r="34">
      <c r="A34" s="4" t="inlineStr">
        <is>
          <t>Extended term</t>
        </is>
      </c>
      <c r="F34" s="4" t="inlineStr">
        <is>
          <t>2021-03</t>
        </is>
      </c>
    </row>
    <row r="35">
      <c r="A35" s="4" t="inlineStr">
        <is>
          <t>Maximum</t>
        </is>
      </c>
    </row>
    <row r="36">
      <c r="A36" s="3" t="inlineStr">
        <is>
          <t>Accounting Policies [Line Items]</t>
        </is>
      </c>
    </row>
    <row r="37">
      <c r="A37" s="4" t="inlineStr">
        <is>
          <t>Amortization Period</t>
        </is>
      </c>
      <c r="K37" s="4" t="inlineStr">
        <is>
          <t>5 years</t>
        </is>
      </c>
    </row>
    <row r="38">
      <c r="A38" s="4" t="inlineStr">
        <is>
          <t>Maximum | IPO</t>
        </is>
      </c>
    </row>
    <row r="39">
      <c r="A39" s="3" t="inlineStr">
        <is>
          <t>Accounting Policies [Line Items]</t>
        </is>
      </c>
    </row>
    <row r="40">
      <c r="A40" s="4" t="inlineStr">
        <is>
          <t>Term for issuance of additional shares of common stock</t>
        </is>
      </c>
      <c r="K40" s="8" t="n">
        <v>14.84</v>
      </c>
    </row>
    <row r="41">
      <c r="A41" s="4" t="inlineStr">
        <is>
          <t>Minimum</t>
        </is>
      </c>
    </row>
    <row r="42">
      <c r="A42" s="3" t="inlineStr">
        <is>
          <t>Accounting Policies [Line Items]</t>
        </is>
      </c>
    </row>
    <row r="43">
      <c r="A43" s="4" t="inlineStr">
        <is>
          <t>Amortization Period</t>
        </is>
      </c>
      <c r="K43" s="4" t="inlineStr">
        <is>
          <t>2 years</t>
        </is>
      </c>
    </row>
    <row r="44">
      <c r="A44" s="4" t="inlineStr">
        <is>
          <t>RA Agreement</t>
        </is>
      </c>
    </row>
    <row r="45">
      <c r="A45" s="3" t="inlineStr">
        <is>
          <t>Accounting Policies [Line Items]</t>
        </is>
      </c>
    </row>
    <row r="46">
      <c r="A46" s="4" t="inlineStr">
        <is>
          <t>Common stock, issued</t>
        </is>
      </c>
      <c r="C46" s="6" t="n">
        <v>183870</v>
      </c>
    </row>
    <row r="47">
      <c r="A47" s="4" t="inlineStr">
        <is>
          <t>Term for issuance of additional shares of common stock</t>
        </is>
      </c>
      <c r="C47" s="8" t="n">
        <v>11.57</v>
      </c>
    </row>
    <row r="48">
      <c r="A48" s="4" t="inlineStr">
        <is>
          <t>RA Agreement | Maximum</t>
        </is>
      </c>
    </row>
    <row r="49">
      <c r="A49" s="3" t="inlineStr">
        <is>
          <t>Accounting Policies [Line Items]</t>
        </is>
      </c>
    </row>
    <row r="50">
      <c r="A50" s="4" t="inlineStr">
        <is>
          <t>Issuance of additional shares of common stock</t>
        </is>
      </c>
      <c r="C50" s="6" t="n">
        <v>86419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36" customWidth="1" min="2" max="2"/>
  </cols>
  <sheetData>
    <row r="1">
      <c r="A1" s="1" t="inlineStr">
        <is>
          <t>Summary of Property and Equipment Useful Lives (Detail)</t>
        </is>
      </c>
      <c r="B1" s="2" t="inlineStr">
        <is>
          <t>12 Months Ended</t>
        </is>
      </c>
    </row>
    <row r="2">
      <c r="B2" s="2" t="inlineStr">
        <is>
          <t>Dec. 31, 2019</t>
        </is>
      </c>
    </row>
    <row r="3">
      <c r="A3" s="4" t="inlineStr">
        <is>
          <t>Equipment | Maximum</t>
        </is>
      </c>
    </row>
    <row r="4">
      <c r="A4" s="3" t="inlineStr">
        <is>
          <t>Property Plant And Equipment Estimated Useful Lifes [Line Items]</t>
        </is>
      </c>
    </row>
    <row r="5">
      <c r="A5" s="4" t="inlineStr">
        <is>
          <t>Property, Plant and Equipment, Useful Life</t>
        </is>
      </c>
      <c r="B5" s="4" t="inlineStr">
        <is>
          <t>7 years</t>
        </is>
      </c>
    </row>
    <row r="6">
      <c r="A6" s="4" t="inlineStr">
        <is>
          <t>Equipment | Minimum</t>
        </is>
      </c>
    </row>
    <row r="7">
      <c r="A7" s="3" t="inlineStr">
        <is>
          <t>Property Plant And Equipment Estimated Useful Lifes [Line Items]</t>
        </is>
      </c>
    </row>
    <row r="8">
      <c r="A8" s="4" t="inlineStr">
        <is>
          <t>Property, Plant and Equipment, Useful Life</t>
        </is>
      </c>
      <c r="B8" s="4" t="inlineStr">
        <is>
          <t>3 years</t>
        </is>
      </c>
    </row>
    <row r="9">
      <c r="A9" s="4" t="inlineStr">
        <is>
          <t>Furniture and Fixtures | Maximum</t>
        </is>
      </c>
    </row>
    <row r="10">
      <c r="A10" s="3" t="inlineStr">
        <is>
          <t>Property Plant And Equipment Estimated Useful Lifes [Line Items]</t>
        </is>
      </c>
    </row>
    <row r="11">
      <c r="A11" s="4" t="inlineStr">
        <is>
          <t>Property, Plant and Equipment, Useful Life</t>
        </is>
      </c>
      <c r="B11" s="4" t="inlineStr">
        <is>
          <t>15 years</t>
        </is>
      </c>
    </row>
    <row r="12">
      <c r="A12" s="4" t="inlineStr">
        <is>
          <t>Furniture and Fixtures | Minimum</t>
        </is>
      </c>
    </row>
    <row r="13">
      <c r="A13" s="3" t="inlineStr">
        <is>
          <t>Property Plant And Equipment Estimated Useful Lifes [Line Items]</t>
        </is>
      </c>
    </row>
    <row r="14">
      <c r="A14" s="4" t="inlineStr">
        <is>
          <t>Property, Plant and Equipment, Useful Life</t>
        </is>
      </c>
      <c r="B14" s="4" t="inlineStr">
        <is>
          <t>3 years</t>
        </is>
      </c>
    </row>
    <row r="15">
      <c r="A15" s="4" t="inlineStr">
        <is>
          <t>Company Vehicles | Maximum</t>
        </is>
      </c>
    </row>
    <row r="16">
      <c r="A16" s="3" t="inlineStr">
        <is>
          <t>Property Plant And Equipment Estimated Useful Lifes [Line Items]</t>
        </is>
      </c>
    </row>
    <row r="17">
      <c r="A17" s="4" t="inlineStr">
        <is>
          <t>Property, Plant and Equipment, Useful Life</t>
        </is>
      </c>
      <c r="B17" s="4" t="inlineStr">
        <is>
          <t>7 years</t>
        </is>
      </c>
    </row>
    <row r="18">
      <c r="A18" s="4" t="inlineStr">
        <is>
          <t>Company Vehicles | Minimum</t>
        </is>
      </c>
    </row>
    <row r="19">
      <c r="A19" s="3" t="inlineStr">
        <is>
          <t>Property Plant And Equipment Estimated Useful Lifes [Line Items]</t>
        </is>
      </c>
    </row>
    <row r="20">
      <c r="A20" s="4" t="inlineStr">
        <is>
          <t>Property, Plant and Equipment, Useful Life</t>
        </is>
      </c>
      <c r="B20" s="4" t="inlineStr">
        <is>
          <t>4 years</t>
        </is>
      </c>
    </row>
    <row r="21">
      <c r="A21" s="4" t="inlineStr">
        <is>
          <t>Leasehold Improvements</t>
        </is>
      </c>
    </row>
    <row r="22">
      <c r="A22" s="3" t="inlineStr">
        <is>
          <t>Property Plant And Equipment Estimated Useful Lifes [Line Items]</t>
        </is>
      </c>
    </row>
    <row r="23">
      <c r="A23" s="4" t="inlineStr">
        <is>
          <t>Property, Plant and Equipment, Useful Life</t>
        </is>
      </c>
      <c r="B23" s="4" t="inlineStr">
        <is>
          <t>Lesser of useful life or lease term</t>
        </is>
      </c>
    </row>
    <row r="24">
      <c r="A24" s="4" t="inlineStr">
        <is>
          <t>Internal-use Software | Maximum</t>
        </is>
      </c>
    </row>
    <row r="25">
      <c r="A25" s="3" t="inlineStr">
        <is>
          <t>Property Plant And Equipment Estimated Useful Lifes [Line Items]</t>
        </is>
      </c>
    </row>
    <row r="26">
      <c r="A26" s="4" t="inlineStr">
        <is>
          <t>Property, Plant and Equipment, Useful Life</t>
        </is>
      </c>
      <c r="B26" s="4" t="inlineStr">
        <is>
          <t>5 years</t>
        </is>
      </c>
    </row>
    <row r="27">
      <c r="A27" s="4" t="inlineStr">
        <is>
          <t>Internal-use Software | Minimum</t>
        </is>
      </c>
    </row>
    <row r="28">
      <c r="A28" s="3" t="inlineStr">
        <is>
          <t>Property Plant And Equipment Estimated Useful Lifes [Line Items]</t>
        </is>
      </c>
    </row>
    <row r="29">
      <c r="A29" s="4" t="inlineStr">
        <is>
          <t>Property, Plant and Equipment, Useful Life</t>
        </is>
      </c>
      <c r="B29"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ves of Intangible Assets (Detail)</t>
        </is>
      </c>
      <c r="B1" s="2" t="inlineStr">
        <is>
          <t>12 Months Ended</t>
        </is>
      </c>
    </row>
    <row r="2">
      <c r="B2" s="2" t="inlineStr">
        <is>
          <t>Dec. 31, 2019</t>
        </is>
      </c>
    </row>
    <row r="3">
      <c r="A3" s="4" t="inlineStr">
        <is>
          <t>Trademarks</t>
        </is>
      </c>
    </row>
    <row r="4">
      <c r="A4" s="3" t="inlineStr">
        <is>
          <t>Finite-Lived Intangible Assets [Line Items]</t>
        </is>
      </c>
    </row>
    <row r="5">
      <c r="A5" s="4" t="inlineStr">
        <is>
          <t>Finite-Lived Intangible Asset, Useful Life</t>
        </is>
      </c>
      <c r="B5" s="4" t="inlineStr">
        <is>
          <t>5 years</t>
        </is>
      </c>
    </row>
    <row r="6">
      <c r="A6" s="4" t="inlineStr">
        <is>
          <t>Technology</t>
        </is>
      </c>
    </row>
    <row r="7">
      <c r="A7" s="3" t="inlineStr">
        <is>
          <t>Finite-Lived Intangible Assets [Line Items]</t>
        </is>
      </c>
    </row>
    <row r="8">
      <c r="A8" s="4" t="inlineStr">
        <is>
          <t>Finite-Lived Intangible Asset, Useful Life</t>
        </is>
      </c>
      <c r="B8"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venue Recognition - Additional Information (Detail) - USD ($)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Disaggregation of Revenue [Line Items]</t>
        </is>
      </c>
    </row>
    <row r="4">
      <c r="A4" s="4" t="inlineStr">
        <is>
          <t>Reserve for chargebacks</t>
        </is>
      </c>
      <c r="B4" s="9" t="n">
        <v>4.1</v>
      </c>
      <c r="C4" s="9" t="n">
        <v>3.3</v>
      </c>
      <c r="D4" s="9" t="n">
        <v>1.7</v>
      </c>
    </row>
    <row r="5">
      <c r="A5" s="4" t="inlineStr">
        <is>
          <t>Cumulative profit sharing payment recognized</t>
        </is>
      </c>
      <c r="B5" s="9" t="n">
        <v>8.5</v>
      </c>
      <c r="C5" s="9" t="n">
        <v>6.9</v>
      </c>
      <c r="D5" s="10" t="n">
        <v>4.2</v>
      </c>
    </row>
    <row r="6">
      <c r="A6" s="4" t="inlineStr">
        <is>
          <t>Revenue, practical expedient, incremental cost of obtaining contract</t>
        </is>
      </c>
      <c r="B6" s="4" t="inlineStr">
        <is>
          <t>true</t>
        </is>
      </c>
      <c r="C6" s="4" t="inlineStr">
        <is>
          <t>true</t>
        </is>
      </c>
    </row>
    <row r="7">
      <c r="A7" s="4" t="inlineStr">
        <is>
          <t>Other Long-term Liabilities</t>
        </is>
      </c>
    </row>
    <row r="8">
      <c r="A8" s="3" t="inlineStr">
        <is>
          <t>Disaggregation of Revenue [Line Items]</t>
        </is>
      </c>
    </row>
    <row r="9">
      <c r="A9" s="4" t="inlineStr">
        <is>
          <t>Reserve for chargebacks</t>
        </is>
      </c>
      <c r="B9" s="9" t="n">
        <v>1.9</v>
      </c>
      <c r="C9" s="9" t="n">
        <v>1.5</v>
      </c>
      <c r="D9" s="10" t="n">
        <v>0.4</v>
      </c>
    </row>
    <row r="10">
      <c r="A10" s="4" t="inlineStr">
        <is>
          <t>Prepaid Expenses and Other Current Assets</t>
        </is>
      </c>
    </row>
    <row r="11">
      <c r="A11" s="3" t="inlineStr">
        <is>
          <t>Disaggregation of Revenue [Line Items]</t>
        </is>
      </c>
    </row>
    <row r="12">
      <c r="A12" s="4" t="inlineStr">
        <is>
          <t>Cumulative profit sharing payment recognized</t>
        </is>
      </c>
      <c r="B12" s="10" t="n">
        <v>0.8</v>
      </c>
      <c r="C12" s="10" t="n">
        <v>0.3</v>
      </c>
      <c r="D12" s="10" t="n">
        <v>0.1</v>
      </c>
    </row>
    <row r="13">
      <c r="A13" s="4" t="inlineStr">
        <is>
          <t>Other Noncurrent Assets [Member]</t>
        </is>
      </c>
    </row>
    <row r="14">
      <c r="A14" s="3" t="inlineStr">
        <is>
          <t>Disaggregation of Revenue [Line Items]</t>
        </is>
      </c>
    </row>
    <row r="15">
      <c r="A15" s="4" t="inlineStr">
        <is>
          <t>Cumulative profit sharing payment recognized</t>
        </is>
      </c>
      <c r="B15" s="10" t="n">
        <v>7.7</v>
      </c>
      <c r="C15" s="10" t="n">
        <v>6.6</v>
      </c>
      <c r="D15" s="10" t="n">
        <v>4.1</v>
      </c>
    </row>
    <row r="16">
      <c r="A16" s="4" t="inlineStr">
        <is>
          <t>Accrued Expenses</t>
        </is>
      </c>
    </row>
    <row r="17">
      <c r="A17" s="3" t="inlineStr">
        <is>
          <t>Disaggregation of Revenue [Line Items]</t>
        </is>
      </c>
    </row>
    <row r="18">
      <c r="A18" s="4" t="inlineStr">
        <is>
          <t>Reserve for chargebacks</t>
        </is>
      </c>
      <c r="B18" s="9" t="n">
        <v>2.2</v>
      </c>
      <c r="C18" s="9" t="n">
        <v>1.8</v>
      </c>
      <c r="D18" s="9"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chedule of Inventory (Detail) - USD ($) $ in Thousands</t>
        </is>
      </c>
      <c r="B1" s="2" t="inlineStr">
        <is>
          <t>Jun. 30, 2020</t>
        </is>
      </c>
      <c r="C1" s="2" t="inlineStr">
        <is>
          <t>Dec. 31, 2019</t>
        </is>
      </c>
      <c r="D1" s="2" t="inlineStr">
        <is>
          <t>Dec. 31, 2018</t>
        </is>
      </c>
    </row>
    <row r="2">
      <c r="A2" s="3" t="inlineStr">
        <is>
          <t>Inventory Disclosure [Abstract]</t>
        </is>
      </c>
    </row>
    <row r="3">
      <c r="A3" s="4" t="inlineStr">
        <is>
          <t>Vehicles</t>
        </is>
      </c>
      <c r="B3" s="5" t="n">
        <v>140111</v>
      </c>
      <c r="C3" s="5" t="n">
        <v>203290</v>
      </c>
      <c r="D3" s="5" t="n">
        <v>115213</v>
      </c>
    </row>
    <row r="4">
      <c r="A4" s="4" t="inlineStr">
        <is>
          <t>Parts and accessories</t>
        </is>
      </c>
      <c r="B4" s="6" t="n">
        <v>952</v>
      </c>
      <c r="C4" s="6" t="n">
        <v>2456</v>
      </c>
      <c r="D4" s="6" t="n">
        <v>338</v>
      </c>
    </row>
    <row r="5">
      <c r="A5" s="4" t="inlineStr">
        <is>
          <t>Total inventory</t>
        </is>
      </c>
      <c r="B5" s="5" t="n">
        <v>141063</v>
      </c>
      <c r="C5" s="5" t="n">
        <v>205746</v>
      </c>
      <c r="D5" s="5" t="n">
        <v>115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Additional Information (Detail) - USD ($) $ in Millions</t>
        </is>
      </c>
      <c r="B1" s="2" t="inlineStr">
        <is>
          <t>Jun. 30, 2020</t>
        </is>
      </c>
      <c r="C1" s="2" t="inlineStr">
        <is>
          <t>Dec. 31, 2019</t>
        </is>
      </c>
      <c r="D1" s="2" t="inlineStr">
        <is>
          <t>Dec. 31, 2018</t>
        </is>
      </c>
    </row>
    <row r="2">
      <c r="A2" s="3" t="inlineStr">
        <is>
          <t>Inventory Disclosure [Abstract]</t>
        </is>
      </c>
    </row>
    <row r="3">
      <c r="A3" s="4" t="inlineStr">
        <is>
          <t>Inventory valuation reserves</t>
        </is>
      </c>
      <c r="B3" s="9" t="n">
        <v>4.8</v>
      </c>
      <c r="C3" s="9" t="n">
        <v>6.3</v>
      </c>
      <c r="D3" s="9"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Jun. 30, 2020</t>
        </is>
      </c>
      <c r="C1" s="2" t="inlineStr">
        <is>
          <t>Dec. 31, 2019</t>
        </is>
      </c>
      <c r="D1" s="2" t="inlineStr">
        <is>
          <t>Dec. 31, 2018</t>
        </is>
      </c>
    </row>
    <row r="2">
      <c r="A2" s="3" t="inlineStr">
        <is>
          <t>Property Plant And Equipment [Line Items]</t>
        </is>
      </c>
    </row>
    <row r="3">
      <c r="A3" s="4" t="inlineStr">
        <is>
          <t>Property and equipment, gross</t>
        </is>
      </c>
      <c r="B3" s="5" t="n">
        <v>21087</v>
      </c>
      <c r="C3" s="5" t="n">
        <v>17348</v>
      </c>
      <c r="D3" s="5" t="n">
        <v>14936</v>
      </c>
    </row>
    <row r="4">
      <c r="A4" s="4" t="inlineStr">
        <is>
          <t>Accumulated depreciation and amortization</t>
        </is>
      </c>
      <c r="B4" s="6" t="n">
        <v>-11304</v>
      </c>
      <c r="C4" s="6" t="n">
        <v>-9520</v>
      </c>
      <c r="D4" s="6" t="n">
        <v>-7263</v>
      </c>
    </row>
    <row r="5">
      <c r="A5" s="4" t="inlineStr">
        <is>
          <t>Property and equipment, net</t>
        </is>
      </c>
      <c r="B5" s="6" t="n">
        <v>9783</v>
      </c>
      <c r="C5" s="6" t="n">
        <v>7828</v>
      </c>
      <c r="D5" s="6" t="n">
        <v>7673</v>
      </c>
    </row>
    <row r="6">
      <c r="A6" s="4" t="inlineStr">
        <is>
          <t>Equipment</t>
        </is>
      </c>
    </row>
    <row r="7">
      <c r="A7" s="3" t="inlineStr">
        <is>
          <t>Property Plant And Equipment [Line Items]</t>
        </is>
      </c>
    </row>
    <row r="8">
      <c r="A8" s="4" t="inlineStr">
        <is>
          <t>Property and equipment, gross</t>
        </is>
      </c>
      <c r="B8" s="6" t="n">
        <v>991</v>
      </c>
      <c r="C8" s="6" t="n">
        <v>930</v>
      </c>
      <c r="D8" s="6" t="n">
        <v>866</v>
      </c>
    </row>
    <row r="9">
      <c r="A9" s="4" t="inlineStr">
        <is>
          <t>Furniture and Fixtures</t>
        </is>
      </c>
    </row>
    <row r="10">
      <c r="A10" s="3" t="inlineStr">
        <is>
          <t>Property Plant And Equipment [Line Items]</t>
        </is>
      </c>
    </row>
    <row r="11">
      <c r="A11" s="4" t="inlineStr">
        <is>
          <t>Property and equipment, gross</t>
        </is>
      </c>
      <c r="B11" s="6" t="n">
        <v>1725</v>
      </c>
      <c r="C11" s="6" t="n">
        <v>1725</v>
      </c>
      <c r="D11" s="6" t="n">
        <v>1837</v>
      </c>
    </row>
    <row r="12">
      <c r="A12" s="4" t="inlineStr">
        <is>
          <t>Company Vehicles</t>
        </is>
      </c>
    </row>
    <row r="13">
      <c r="A13" s="3" t="inlineStr">
        <is>
          <t>Property Plant And Equipment [Line Items]</t>
        </is>
      </c>
    </row>
    <row r="14">
      <c r="A14" s="4" t="inlineStr">
        <is>
          <t>Property and equipment, gross</t>
        </is>
      </c>
      <c r="B14" s="6" t="n">
        <v>1151</v>
      </c>
      <c r="C14" s="6" t="n">
        <v>1151</v>
      </c>
      <c r="D14" s="6" t="n">
        <v>1494</v>
      </c>
    </row>
    <row r="15">
      <c r="A15" s="4" t="inlineStr">
        <is>
          <t>Leasehold Improvements</t>
        </is>
      </c>
    </row>
    <row r="16">
      <c r="A16" s="3" t="inlineStr">
        <is>
          <t>Property Plant And Equipment [Line Items]</t>
        </is>
      </c>
    </row>
    <row r="17">
      <c r="A17" s="4" t="inlineStr">
        <is>
          <t>Property and equipment, gross</t>
        </is>
      </c>
      <c r="B17" s="6" t="n">
        <v>6584</v>
      </c>
      <c r="C17" s="6" t="n">
        <v>6556</v>
      </c>
      <c r="D17" s="6" t="n">
        <v>7297</v>
      </c>
    </row>
    <row r="18">
      <c r="A18" s="4" t="inlineStr">
        <is>
          <t>Internal-use Software</t>
        </is>
      </c>
    </row>
    <row r="19">
      <c r="A19" s="3" t="inlineStr">
        <is>
          <t>Property Plant And Equipment [Line Items]</t>
        </is>
      </c>
    </row>
    <row r="20">
      <c r="A20" s="4" t="inlineStr">
        <is>
          <t>Property and equipment, gross</t>
        </is>
      </c>
      <c r="B20" s="6" t="n">
        <v>8012</v>
      </c>
      <c r="C20" s="6" t="n">
        <v>4406</v>
      </c>
      <c r="D20" s="6" t="n">
        <v>1460</v>
      </c>
    </row>
    <row r="21">
      <c r="A21" s="4" t="inlineStr">
        <is>
          <t>Other</t>
        </is>
      </c>
    </row>
    <row r="22">
      <c r="A22" s="3" t="inlineStr">
        <is>
          <t>Property Plant And Equipment [Line Items]</t>
        </is>
      </c>
    </row>
    <row r="23">
      <c r="A23" s="4" t="inlineStr">
        <is>
          <t>Property and equipment, gross</t>
        </is>
      </c>
      <c r="B23" s="5" t="n">
        <v>2624</v>
      </c>
      <c r="C23" s="5" t="n">
        <v>2580</v>
      </c>
      <c r="D23" s="5" t="n">
        <v>1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perty Plant And Equipment [Line Items]</t>
        </is>
      </c>
    </row>
    <row r="4">
      <c r="A4" s="4" t="inlineStr">
        <is>
          <t>Depreciation and amortization</t>
        </is>
      </c>
      <c r="B4" s="5" t="n">
        <v>1083</v>
      </c>
      <c r="C4" s="5" t="n">
        <v>1501</v>
      </c>
      <c r="D4" s="5" t="n">
        <v>2049</v>
      </c>
      <c r="E4" s="5" t="n">
        <v>3034</v>
      </c>
      <c r="F4" s="5" t="n">
        <v>6019</v>
      </c>
      <c r="G4" s="5" t="n">
        <v>6857</v>
      </c>
    </row>
    <row r="5">
      <c r="A5" s="4" t="inlineStr">
        <is>
          <t>Property and Equipment, Net</t>
        </is>
      </c>
    </row>
    <row r="6">
      <c r="A6" s="3" t="inlineStr">
        <is>
          <t>Property Plant And Equipment [Line Items]</t>
        </is>
      </c>
    </row>
    <row r="7">
      <c r="A7" s="4" t="inlineStr">
        <is>
          <t>Depreciation and amortization</t>
        </is>
      </c>
      <c r="B7" s="5" t="n">
        <v>1000</v>
      </c>
      <c r="C7" s="6" t="n">
        <v>600</v>
      </c>
      <c r="D7" s="5" t="n">
        <v>1800</v>
      </c>
      <c r="E7" s="6" t="n">
        <v>1300</v>
      </c>
      <c r="F7" s="6" t="n">
        <v>2800</v>
      </c>
      <c r="G7" s="6" t="n">
        <v>3500</v>
      </c>
    </row>
    <row r="8">
      <c r="A8" s="4" t="inlineStr">
        <is>
          <t>Depreciation and amortization expense included within "Cost of sales"</t>
        </is>
      </c>
      <c r="C8" s="5" t="n">
        <v>100</v>
      </c>
      <c r="E8" s="5" t="n">
        <v>100</v>
      </c>
      <c r="F8" s="5" t="n">
        <v>100</v>
      </c>
      <c r="G8" s="5" t="n">
        <v>1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16" customWidth="1" min="6" max="6"/>
    <col width="27" customWidth="1" min="7" max="7"/>
    <col width="30" customWidth="1" min="8" max="8"/>
    <col width="20" customWidth="1" min="9" max="9"/>
  </cols>
  <sheetData>
    <row r="1">
      <c r="A1" s="1" t="inlineStr">
        <is>
          <t>CONDENSED CONSOLIDATED STATEMENTS OF CHANGES IN REDEEMABLE CONVERTIBLE PREFERRED STOCK AND STOCKHOLDERS (DEFICIT) EQUITY - USD ($) $ in Thousands</t>
        </is>
      </c>
      <c r="B1" s="2" t="inlineStr">
        <is>
          <t>Total</t>
        </is>
      </c>
      <c r="C1" s="2" t="inlineStr">
        <is>
          <t>IPO</t>
        </is>
      </c>
      <c r="D1" s="2" t="inlineStr">
        <is>
          <t>Redeemable Convertible Preferred Stock</t>
        </is>
      </c>
      <c r="E1" s="2" t="inlineStr">
        <is>
          <t>Common Stock</t>
        </is>
      </c>
      <c r="F1" s="2" t="inlineStr">
        <is>
          <t>Common StockIPO</t>
        </is>
      </c>
      <c r="G1" s="2" t="inlineStr">
        <is>
          <t>Additional Paid-in Capital</t>
        </is>
      </c>
      <c r="H1" s="2" t="inlineStr">
        <is>
          <t>Additional Paid-in CapitalIPO</t>
        </is>
      </c>
      <c r="I1" s="2" t="inlineStr">
        <is>
          <t>Accumulated Deficit</t>
        </is>
      </c>
    </row>
    <row r="2">
      <c r="A2" s="4" t="inlineStr">
        <is>
          <t>Temporary Equity,Balance at Dec. 31, 2017</t>
        </is>
      </c>
      <c r="D2" s="5" t="n">
        <v>360165</v>
      </c>
    </row>
    <row r="3">
      <c r="A3" s="4" t="inlineStr">
        <is>
          <t>Temporary Equity, Balance,shares at Dec. 31, 2017</t>
        </is>
      </c>
      <c r="D3" s="6" t="n">
        <v>50545260</v>
      </c>
    </row>
    <row r="4">
      <c r="A4" s="4" t="inlineStr">
        <is>
          <t>Issuance of Series G redeemable convertible preferred stock, net of issuance costs</t>
        </is>
      </c>
      <c r="D4" s="5" t="n">
        <v>145899</v>
      </c>
    </row>
    <row r="5">
      <c r="A5" s="4" t="inlineStr">
        <is>
          <t>Issuance of Series G redeemable convertible preferred stock, net of issuance costs, shares</t>
        </is>
      </c>
      <c r="D5" s="6" t="n">
        <v>16280040</v>
      </c>
    </row>
    <row r="6">
      <c r="A6" s="4" t="inlineStr">
        <is>
          <t>Temporary equity, Accretion of redeemable convertible</t>
        </is>
      </c>
      <c r="B6" s="5" t="n">
        <v>13000</v>
      </c>
      <c r="D6" s="5" t="n">
        <v>13036</v>
      </c>
    </row>
    <row r="7">
      <c r="A7" s="4" t="inlineStr">
        <is>
          <t>Temporary Equity,Balance at Dec. 31, 2018</t>
        </is>
      </c>
      <c r="B7" s="5" t="n">
        <v>519100</v>
      </c>
      <c r="D7" s="5" t="n">
        <v>519100</v>
      </c>
    </row>
    <row r="8">
      <c r="A8" s="4" t="inlineStr">
        <is>
          <t>Temporary Equity, Balance, shares at Dec. 31, 2018</t>
        </is>
      </c>
      <c r="B8" s="6" t="n">
        <v>66825300</v>
      </c>
      <c r="D8" s="6" t="n">
        <v>66825300</v>
      </c>
    </row>
    <row r="9">
      <c r="A9" s="4" t="inlineStr">
        <is>
          <t>Balance at Dec. 31, 2017</t>
        </is>
      </c>
      <c r="B9" s="5" t="n">
        <v>-201499</v>
      </c>
      <c r="E9" s="5" t="n">
        <v>8</v>
      </c>
      <c r="I9" s="5" t="n">
        <v>-201507</v>
      </c>
    </row>
    <row r="10">
      <c r="A10" s="4" t="inlineStr">
        <is>
          <t>Balance (in shares) at Dec. 31, 2017</t>
        </is>
      </c>
      <c r="E10" s="6" t="n">
        <v>8522110</v>
      </c>
    </row>
    <row r="11">
      <c r="A11" s="4" t="inlineStr">
        <is>
          <t>Cumulative effect of accounting change-revenue recognition</t>
        </is>
      </c>
      <c r="B11" s="6" t="n">
        <v>1658</v>
      </c>
      <c r="I11" s="6" t="n">
        <v>1658</v>
      </c>
    </row>
    <row r="12">
      <c r="A12" s="4" t="inlineStr">
        <is>
          <t>Stock-based compensation</t>
        </is>
      </c>
      <c r="B12" s="6" t="n">
        <v>1158</v>
      </c>
      <c r="G12" s="5" t="n">
        <v>1158</v>
      </c>
    </row>
    <row r="13">
      <c r="A13" s="4" t="inlineStr">
        <is>
          <t>Exercise of stock options</t>
        </is>
      </c>
      <c r="B13" s="5" t="n">
        <v>31</v>
      </c>
      <c r="G13" s="6" t="n">
        <v>31</v>
      </c>
    </row>
    <row r="14">
      <c r="A14" s="4" t="inlineStr">
        <is>
          <t>Exercise of stock options (in shares)</t>
        </is>
      </c>
      <c r="B14" s="6" t="n">
        <v>12502</v>
      </c>
      <c r="E14" s="6" t="n">
        <v>12502</v>
      </c>
    </row>
    <row r="15">
      <c r="A15" s="4" t="inlineStr">
        <is>
          <t>Vesting of restricted stock awards</t>
        </is>
      </c>
      <c r="E15" s="6" t="n">
        <v>36774</v>
      </c>
    </row>
    <row r="16">
      <c r="A16" s="4" t="inlineStr">
        <is>
          <t>Accretion of redeemable convertible preferred stock</t>
        </is>
      </c>
      <c r="B16" s="5" t="n">
        <v>-13036</v>
      </c>
      <c r="G16" s="6" t="n">
        <v>-1189</v>
      </c>
      <c r="I16" s="6" t="n">
        <v>-11847</v>
      </c>
    </row>
    <row r="17">
      <c r="A17" s="4" t="inlineStr">
        <is>
          <t>Net loss</t>
        </is>
      </c>
      <c r="B17" s="6" t="n">
        <v>-85178</v>
      </c>
      <c r="I17" s="6" t="n">
        <v>-85178</v>
      </c>
    </row>
    <row r="18">
      <c r="A18" s="4" t="inlineStr">
        <is>
          <t>Balance at Dec. 31, 2018</t>
        </is>
      </c>
      <c r="B18" s="6" t="n">
        <v>-296866</v>
      </c>
      <c r="E18" s="5" t="n">
        <v>8</v>
      </c>
      <c r="I18" s="6" t="n">
        <v>-296874</v>
      </c>
    </row>
    <row r="19">
      <c r="A19" s="4" t="inlineStr">
        <is>
          <t>Balance (in shares) at Dec. 31, 2018</t>
        </is>
      </c>
      <c r="E19" s="6" t="n">
        <v>8571386</v>
      </c>
    </row>
    <row r="20">
      <c r="A20" s="4" t="inlineStr">
        <is>
          <t>Temporary equity, Accretion of redeemable convertible</t>
        </is>
      </c>
      <c r="D20" s="5" t="n">
        <v>17964</v>
      </c>
    </row>
    <row r="21">
      <c r="A21" s="4" t="inlineStr">
        <is>
          <t>Temporary Equity,Balance at Mar. 31, 2019</t>
        </is>
      </c>
      <c r="D21" s="5" t="n">
        <v>537064</v>
      </c>
    </row>
    <row r="22">
      <c r="A22" s="4" t="inlineStr">
        <is>
          <t>Temporary Equity, Balance, shares at Mar. 31, 2019</t>
        </is>
      </c>
      <c r="D22" s="6" t="n">
        <v>66825300</v>
      </c>
    </row>
    <row r="23">
      <c r="A23" s="4" t="inlineStr">
        <is>
          <t>Stock-based compensation</t>
        </is>
      </c>
      <c r="B23" s="6" t="n">
        <v>869</v>
      </c>
      <c r="G23" s="6" t="n">
        <v>869</v>
      </c>
    </row>
    <row r="24">
      <c r="A24" s="4" t="inlineStr">
        <is>
          <t>Exercise of stock options</t>
        </is>
      </c>
      <c r="B24" s="6" t="n">
        <v>347</v>
      </c>
      <c r="G24" s="6" t="n">
        <v>347</v>
      </c>
    </row>
    <row r="25">
      <c r="A25" s="4" t="inlineStr">
        <is>
          <t>Exercise of stock options (in shares)</t>
        </is>
      </c>
      <c r="E25" s="6" t="n">
        <v>101950</v>
      </c>
    </row>
    <row r="26">
      <c r="A26" s="4" t="inlineStr">
        <is>
          <t>Repurchase of common stock</t>
        </is>
      </c>
      <c r="B26" s="6" t="n">
        <v>-542</v>
      </c>
      <c r="G26" s="6" t="n">
        <v>-1216</v>
      </c>
      <c r="I26" s="6" t="n">
        <v>674</v>
      </c>
    </row>
    <row r="27">
      <c r="A27" s="4" t="inlineStr">
        <is>
          <t>Repurchase of common stock (in shares)</t>
        </is>
      </c>
      <c r="E27" s="6" t="n">
        <v>-93186</v>
      </c>
    </row>
    <row r="28">
      <c r="A28" s="4" t="inlineStr">
        <is>
          <t>Accretion of redeemable convertible preferred stock</t>
        </is>
      </c>
      <c r="B28" s="6" t="n">
        <v>-17964</v>
      </c>
      <c r="I28" s="6" t="n">
        <v>-17964</v>
      </c>
    </row>
    <row r="29">
      <c r="A29" s="4" t="inlineStr">
        <is>
          <t>Net loss</t>
        </is>
      </c>
      <c r="B29" s="6" t="n">
        <v>-27139</v>
      </c>
      <c r="I29" s="6" t="n">
        <v>-27139</v>
      </c>
    </row>
    <row r="30">
      <c r="A30" s="4" t="inlineStr">
        <is>
          <t>Balance at Mar. 31, 2019</t>
        </is>
      </c>
      <c r="B30" s="6" t="n">
        <v>-341295</v>
      </c>
      <c r="E30" s="5" t="n">
        <v>8</v>
      </c>
      <c r="I30" s="6" t="n">
        <v>-341303</v>
      </c>
    </row>
    <row r="31">
      <c r="A31" s="4" t="inlineStr">
        <is>
          <t>Balance (in shares) at Mar. 31, 2019</t>
        </is>
      </c>
      <c r="E31" s="6" t="n">
        <v>8580150</v>
      </c>
    </row>
    <row r="32">
      <c r="A32" s="4" t="inlineStr">
        <is>
          <t>Temporary Equity,Balance at Dec. 31, 2018</t>
        </is>
      </c>
      <c r="B32" s="5" t="n">
        <v>519100</v>
      </c>
      <c r="D32" s="5" t="n">
        <v>519100</v>
      </c>
    </row>
    <row r="33">
      <c r="A33" s="4" t="inlineStr">
        <is>
          <t>Temporary Equity, Balance,shares at Dec. 31, 2018</t>
        </is>
      </c>
      <c r="B33" s="6" t="n">
        <v>66825300</v>
      </c>
      <c r="D33" s="6" t="n">
        <v>66825300</v>
      </c>
    </row>
    <row r="34">
      <c r="A34" s="4" t="inlineStr">
        <is>
          <t>Temporary Equity,Balance at Jun. 30, 2019</t>
        </is>
      </c>
      <c r="D34" s="5" t="n">
        <v>562943</v>
      </c>
    </row>
    <row r="35">
      <c r="A35" s="4" t="inlineStr">
        <is>
          <t>Temporary Equity, Balance, shares at Jun. 30, 2019</t>
        </is>
      </c>
      <c r="D35" s="6" t="n">
        <v>66825300</v>
      </c>
    </row>
    <row r="36">
      <c r="A36" s="4" t="inlineStr">
        <is>
          <t>Balance at Dec. 31, 2018</t>
        </is>
      </c>
      <c r="B36" s="5" t="n">
        <v>-296866</v>
      </c>
      <c r="E36" s="5" t="n">
        <v>8</v>
      </c>
      <c r="I36" s="6" t="n">
        <v>-296874</v>
      </c>
    </row>
    <row r="37">
      <c r="A37" s="4" t="inlineStr">
        <is>
          <t>Balance (in shares) at Dec. 31, 2018</t>
        </is>
      </c>
      <c r="E37" s="6" t="n">
        <v>8571386</v>
      </c>
    </row>
    <row r="38">
      <c r="A38" s="4" t="inlineStr">
        <is>
          <t>Net loss</t>
        </is>
      </c>
      <c r="B38" s="6" t="n">
        <v>-60479</v>
      </c>
    </row>
    <row r="39">
      <c r="A39" s="4" t="inlineStr">
        <is>
          <t>Balance at Jun. 30, 2019</t>
        </is>
      </c>
      <c r="B39" s="6" t="n">
        <v>-399847</v>
      </c>
      <c r="E39" s="5" t="n">
        <v>8</v>
      </c>
      <c r="I39" s="6" t="n">
        <v>-399855</v>
      </c>
    </row>
    <row r="40">
      <c r="A40" s="4" t="inlineStr">
        <is>
          <t>Balance (in shares) at Jun. 30, 2019</t>
        </is>
      </c>
      <c r="E40" s="6" t="n">
        <v>8580150</v>
      </c>
    </row>
    <row r="41">
      <c r="A41" s="4" t="inlineStr">
        <is>
          <t>Temporary Equity,Balance at Dec. 31, 2018</t>
        </is>
      </c>
      <c r="B41" s="5" t="n">
        <v>519100</v>
      </c>
      <c r="D41" s="5" t="n">
        <v>519100</v>
      </c>
    </row>
    <row r="42">
      <c r="A42" s="4" t="inlineStr">
        <is>
          <t>Temporary Equity, Balance,shares at Dec. 31, 2018</t>
        </is>
      </c>
      <c r="B42" s="6" t="n">
        <v>66825300</v>
      </c>
      <c r="D42" s="6" t="n">
        <v>66825300</v>
      </c>
    </row>
    <row r="43">
      <c r="A43" s="4" t="inlineStr">
        <is>
          <t>Issuance of Series H redeemable convertible preferred stock, net of issuance costs</t>
        </is>
      </c>
      <c r="D43" s="5" t="n">
        <v>222482</v>
      </c>
    </row>
    <row r="44">
      <c r="A44" s="4" t="inlineStr">
        <is>
          <t>Issuance of Series H redeemable convertible preferred stock, net of issuance costs, shares</t>
        </is>
      </c>
      <c r="D44" s="6" t="n">
        <v>16743328</v>
      </c>
    </row>
    <row r="45">
      <c r="A45" s="4" t="inlineStr">
        <is>
          <t>Temporary equity, Accretion of redeemable convertible</t>
        </is>
      </c>
      <c r="B45" s="5" t="n">
        <v>132800</v>
      </c>
      <c r="D45" s="5" t="n">
        <v>132750</v>
      </c>
    </row>
    <row r="46">
      <c r="A46" s="4" t="inlineStr">
        <is>
          <t>Temporary Equity,Balance at Dec. 31, 2019</t>
        </is>
      </c>
      <c r="B46" s="5" t="n">
        <v>874332</v>
      </c>
      <c r="D46" s="5" t="n">
        <v>874332</v>
      </c>
    </row>
    <row r="47">
      <c r="A47" s="4" t="inlineStr">
        <is>
          <t>Temporary Equity, Balance, shares at Dec. 31, 2019</t>
        </is>
      </c>
      <c r="B47" s="6" t="n">
        <v>83568628</v>
      </c>
      <c r="D47" s="6" t="n">
        <v>83568628</v>
      </c>
    </row>
    <row r="48">
      <c r="A48" s="4" t="inlineStr">
        <is>
          <t>Balance at Dec. 31, 2018</t>
        </is>
      </c>
      <c r="B48" s="5" t="n">
        <v>-296866</v>
      </c>
      <c r="E48" s="5" t="n">
        <v>8</v>
      </c>
      <c r="I48" s="6" t="n">
        <v>-296874</v>
      </c>
    </row>
    <row r="49">
      <c r="A49" s="4" t="inlineStr">
        <is>
          <t>Balance (in shares) at Dec. 31, 2018</t>
        </is>
      </c>
      <c r="E49" s="6" t="n">
        <v>8571386</v>
      </c>
    </row>
    <row r="50">
      <c r="A50" s="4" t="inlineStr">
        <is>
          <t>Stock-based compensation</t>
        </is>
      </c>
      <c r="B50" s="6" t="n">
        <v>2756</v>
      </c>
      <c r="G50" s="6" t="n">
        <v>2756</v>
      </c>
    </row>
    <row r="51">
      <c r="A51" s="4" t="inlineStr">
        <is>
          <t>Exercise of stock options</t>
        </is>
      </c>
      <c r="B51" s="5" t="n">
        <v>466</v>
      </c>
      <c r="G51" s="5" t="n">
        <v>466</v>
      </c>
    </row>
    <row r="52">
      <c r="A52" s="4" t="inlineStr">
        <is>
          <t>Exercise of stock options (in shares)</t>
        </is>
      </c>
      <c r="B52" s="6" t="n">
        <v>135950</v>
      </c>
      <c r="E52" s="6" t="n">
        <v>135950</v>
      </c>
    </row>
    <row r="53">
      <c r="A53" s="4" t="inlineStr">
        <is>
          <t>Vesting of restricted stock awards</t>
        </is>
      </c>
      <c r="B53" s="6" t="n">
        <v>1344000</v>
      </c>
      <c r="G53" s="6" t="n">
        <v>1344000</v>
      </c>
    </row>
    <row r="54">
      <c r="A54" s="4" t="inlineStr">
        <is>
          <t>Vesting of restricted stock awards, shares</t>
        </is>
      </c>
      <c r="E54" s="6" t="n">
        <v>623832</v>
      </c>
    </row>
    <row r="55">
      <c r="A55" s="4" t="inlineStr">
        <is>
          <t>Repurchase of common stock</t>
        </is>
      </c>
      <c r="B55" s="5" t="n">
        <v>-5824</v>
      </c>
      <c r="G55" s="5" t="n">
        <v>-4566</v>
      </c>
      <c r="I55" s="6" t="n">
        <v>-1258</v>
      </c>
    </row>
    <row r="56">
      <c r="A56" s="4" t="inlineStr">
        <is>
          <t>Repurchase of common stock (in shares)</t>
        </is>
      </c>
      <c r="E56" s="6" t="n">
        <v>-680246</v>
      </c>
    </row>
    <row r="57">
      <c r="A57" s="4" t="inlineStr">
        <is>
          <t>Accretion of redeemable convertible preferred stock</t>
        </is>
      </c>
      <c r="B57" s="6" t="n">
        <v>-132750</v>
      </c>
      <c r="I57" s="6" t="n">
        <v>-132750</v>
      </c>
    </row>
    <row r="58">
      <c r="A58" s="4" t="inlineStr">
        <is>
          <t>Net loss</t>
        </is>
      </c>
      <c r="B58" s="6" t="n">
        <v>-142978</v>
      </c>
      <c r="I58" s="6" t="n">
        <v>-142978</v>
      </c>
    </row>
    <row r="59">
      <c r="A59" s="4" t="inlineStr">
        <is>
          <t>Balance at Dec. 31, 2019</t>
        </is>
      </c>
      <c r="B59" s="6" t="n">
        <v>-573852</v>
      </c>
      <c r="E59" s="5" t="n">
        <v>8</v>
      </c>
      <c r="I59" s="6" t="n">
        <v>-573860</v>
      </c>
    </row>
    <row r="60">
      <c r="A60" s="4" t="inlineStr">
        <is>
          <t>Balance (in shares) at Dec. 31, 2019</t>
        </is>
      </c>
      <c r="E60" s="6" t="n">
        <v>8650922</v>
      </c>
    </row>
    <row r="61">
      <c r="A61" s="4" t="inlineStr">
        <is>
          <t>Temporary Equity,Balance at Mar. 31, 2019</t>
        </is>
      </c>
      <c r="D61" s="5" t="n">
        <v>537064</v>
      </c>
    </row>
    <row r="62">
      <c r="A62" s="4" t="inlineStr">
        <is>
          <t>Temporary Equity, Balance,shares at Mar. 31, 2019</t>
        </is>
      </c>
      <c r="D62" s="6" t="n">
        <v>66825300</v>
      </c>
    </row>
    <row r="63">
      <c r="A63" s="4" t="inlineStr">
        <is>
          <t>Temporary equity, Accretion of redeemable convertible</t>
        </is>
      </c>
      <c r="D63" s="5" t="n">
        <v>25879</v>
      </c>
    </row>
    <row r="64">
      <c r="A64" s="4" t="inlineStr">
        <is>
          <t>Temporary Equity,Balance at Jun. 30, 2019</t>
        </is>
      </c>
      <c r="D64" s="5" t="n">
        <v>562943</v>
      </c>
    </row>
    <row r="65">
      <c r="A65" s="4" t="inlineStr">
        <is>
          <t>Temporary Equity, Balance, shares at Jun. 30, 2019</t>
        </is>
      </c>
      <c r="D65" s="6" t="n">
        <v>66825300</v>
      </c>
    </row>
    <row r="66">
      <c r="A66" s="4" t="inlineStr">
        <is>
          <t>Balance at Mar. 31, 2019</t>
        </is>
      </c>
      <c r="B66" s="6" t="n">
        <v>-341295</v>
      </c>
      <c r="E66" s="5" t="n">
        <v>8</v>
      </c>
      <c r="I66" s="6" t="n">
        <v>-341303</v>
      </c>
    </row>
    <row r="67">
      <c r="A67" s="4" t="inlineStr">
        <is>
          <t>Balance (in shares) at Mar. 31, 2019</t>
        </is>
      </c>
      <c r="E67" s="6" t="n">
        <v>8580150</v>
      </c>
    </row>
    <row r="68">
      <c r="A68" s="4" t="inlineStr">
        <is>
          <t>Stock-based compensation</t>
        </is>
      </c>
      <c r="B68" s="6" t="n">
        <v>667</v>
      </c>
      <c r="G68" s="6" t="n">
        <v>667</v>
      </c>
    </row>
    <row r="69">
      <c r="A69" s="4" t="inlineStr">
        <is>
          <t>Repurchase of common stock</t>
        </is>
      </c>
      <c r="G69" s="6" t="n">
        <v>-667</v>
      </c>
      <c r="I69" s="6" t="n">
        <v>667</v>
      </c>
    </row>
    <row r="70">
      <c r="A70" s="4" t="inlineStr">
        <is>
          <t>Accretion of redeemable convertible preferred stock</t>
        </is>
      </c>
      <c r="B70" s="6" t="n">
        <v>-25879</v>
      </c>
      <c r="I70" s="6" t="n">
        <v>-25879</v>
      </c>
    </row>
    <row r="71">
      <c r="A71" s="4" t="inlineStr">
        <is>
          <t>Net loss</t>
        </is>
      </c>
      <c r="B71" s="6" t="n">
        <v>-33340</v>
      </c>
      <c r="I71" s="6" t="n">
        <v>-33340</v>
      </c>
    </row>
    <row r="72">
      <c r="A72" s="4" t="inlineStr">
        <is>
          <t>Balance at Jun. 30, 2019</t>
        </is>
      </c>
      <c r="B72" s="6" t="n">
        <v>-399847</v>
      </c>
      <c r="E72" s="5" t="n">
        <v>8</v>
      </c>
      <c r="I72" s="6" t="n">
        <v>-399855</v>
      </c>
    </row>
    <row r="73">
      <c r="A73" s="4" t="inlineStr">
        <is>
          <t>Balance (in shares) at Jun. 30, 2019</t>
        </is>
      </c>
      <c r="E73" s="6" t="n">
        <v>8580150</v>
      </c>
    </row>
    <row r="74">
      <c r="A74" s="4" t="inlineStr">
        <is>
          <t>Temporary Equity,Balance at Dec. 31, 2019</t>
        </is>
      </c>
      <c r="B74" s="5" t="n">
        <v>874332</v>
      </c>
      <c r="D74" s="5" t="n">
        <v>874332</v>
      </c>
    </row>
    <row r="75">
      <c r="A75" s="4" t="inlineStr">
        <is>
          <t>Temporary Equity, Balance,shares at Dec. 31, 2019</t>
        </is>
      </c>
      <c r="B75" s="6" t="n">
        <v>83568628</v>
      </c>
      <c r="D75" s="6" t="n">
        <v>83568628</v>
      </c>
    </row>
    <row r="76">
      <c r="A76" s="4" t="inlineStr">
        <is>
          <t>Issuance of Series H redeemable convertible preferred stock, net of issuance costs</t>
        </is>
      </c>
      <c r="D76" s="5" t="n">
        <v>26714</v>
      </c>
    </row>
    <row r="77">
      <c r="A77" s="4" t="inlineStr">
        <is>
          <t>Issuance of Series H redeemable convertible preferred stock, net of issuance costs, shares</t>
        </is>
      </c>
      <c r="D77" s="6" t="n">
        <v>1964766</v>
      </c>
    </row>
    <row r="78">
      <c r="A78" s="4" t="inlineStr">
        <is>
          <t>Temporary Equity,Balance at Mar. 31, 2020</t>
        </is>
      </c>
      <c r="D78" s="5" t="n">
        <v>901046</v>
      </c>
    </row>
    <row r="79">
      <c r="A79" s="4" t="inlineStr">
        <is>
          <t>Temporary Equity, Balance, shares at Mar. 31, 2020</t>
        </is>
      </c>
      <c r="D79" s="6" t="n">
        <v>85533394</v>
      </c>
    </row>
    <row r="80">
      <c r="A80" s="4" t="inlineStr">
        <is>
          <t>Balance at Dec. 31, 2019</t>
        </is>
      </c>
      <c r="B80" s="5" t="n">
        <v>-573852</v>
      </c>
      <c r="E80" s="5" t="n">
        <v>8</v>
      </c>
      <c r="I80" s="6" t="n">
        <v>-573860</v>
      </c>
    </row>
    <row r="81">
      <c r="A81" s="4" t="inlineStr">
        <is>
          <t>Balance (in shares) at Dec. 31, 2019</t>
        </is>
      </c>
      <c r="E81" s="6" t="n">
        <v>8650922</v>
      </c>
    </row>
    <row r="82">
      <c r="A82" s="4" t="inlineStr">
        <is>
          <t>Stock-based compensation</t>
        </is>
      </c>
      <c r="B82" s="6" t="n">
        <v>600</v>
      </c>
      <c r="G82" s="6" t="n">
        <v>600</v>
      </c>
    </row>
    <row r="83">
      <c r="A83" s="4" t="inlineStr">
        <is>
          <t>Exercise of stock options</t>
        </is>
      </c>
      <c r="B83" s="6" t="n">
        <v>6</v>
      </c>
      <c r="G83" s="6" t="n">
        <v>6</v>
      </c>
    </row>
    <row r="84">
      <c r="A84" s="4" t="inlineStr">
        <is>
          <t>Exercise of stock options (in shares)</t>
        </is>
      </c>
      <c r="E84" s="6" t="n">
        <v>2774</v>
      </c>
    </row>
    <row r="85">
      <c r="A85" s="4" t="inlineStr">
        <is>
          <t>Repurchase of common stock</t>
        </is>
      </c>
      <c r="B85" s="6" t="n">
        <v>-1818</v>
      </c>
      <c r="G85" s="6" t="n">
        <v>-606</v>
      </c>
      <c r="I85" s="6" t="n">
        <v>-1212</v>
      </c>
    </row>
    <row r="86">
      <c r="A86" s="4" t="inlineStr">
        <is>
          <t>Repurchase of common stock (in shares)</t>
        </is>
      </c>
      <c r="E86" s="6" t="n">
        <v>-200000</v>
      </c>
    </row>
    <row r="87">
      <c r="A87" s="4" t="inlineStr">
        <is>
          <t>Net loss</t>
        </is>
      </c>
      <c r="B87" s="6" t="n">
        <v>-41059</v>
      </c>
      <c r="I87" s="6" t="n">
        <v>-41059</v>
      </c>
    </row>
    <row r="88">
      <c r="A88" s="4" t="inlineStr">
        <is>
          <t>Balance at Mar. 31, 2020</t>
        </is>
      </c>
      <c r="B88" s="6" t="n">
        <v>-616123</v>
      </c>
      <c r="E88" s="5" t="n">
        <v>8</v>
      </c>
      <c r="I88" s="6" t="n">
        <v>-616131</v>
      </c>
    </row>
    <row r="89">
      <c r="A89" s="4" t="inlineStr">
        <is>
          <t>Balance (in shares) at Mar. 31, 2020</t>
        </is>
      </c>
      <c r="E89" s="6" t="n">
        <v>8453696</v>
      </c>
    </row>
    <row r="90">
      <c r="A90" s="4" t="inlineStr">
        <is>
          <t>Temporary Equity,Balance at Dec. 31, 2019</t>
        </is>
      </c>
      <c r="B90" s="5" t="n">
        <v>874332</v>
      </c>
      <c r="D90" s="5" t="n">
        <v>874332</v>
      </c>
    </row>
    <row r="91">
      <c r="A91" s="4" t="inlineStr">
        <is>
          <t>Temporary Equity, Balance,shares at Dec. 31, 2019</t>
        </is>
      </c>
      <c r="B91" s="6" t="n">
        <v>83568628</v>
      </c>
      <c r="D91" s="6" t="n">
        <v>83568628</v>
      </c>
    </row>
    <row r="92">
      <c r="A92" s="4" t="inlineStr">
        <is>
          <t>Temporary Equity, Balance, shares at Jun. 30, 2020</t>
        </is>
      </c>
      <c r="B92" s="6" t="n">
        <v>0</v>
      </c>
    </row>
    <row r="93">
      <c r="A93" s="4" t="inlineStr">
        <is>
          <t>Balance at Dec. 31, 2019</t>
        </is>
      </c>
      <c r="B93" s="5" t="n">
        <v>-573852</v>
      </c>
      <c r="E93" s="5" t="n">
        <v>8</v>
      </c>
      <c r="I93" s="6" t="n">
        <v>-573860</v>
      </c>
    </row>
    <row r="94">
      <c r="A94" s="4" t="inlineStr">
        <is>
          <t>Balance (in shares) at Dec. 31, 2019</t>
        </is>
      </c>
      <c r="E94" s="6" t="n">
        <v>8650922</v>
      </c>
    </row>
    <row r="95">
      <c r="A95" s="4" t="inlineStr">
        <is>
          <t>Exercise of stock options (in shares)</t>
        </is>
      </c>
      <c r="B95" s="6" t="n">
        <v>3274</v>
      </c>
    </row>
    <row r="96">
      <c r="A96" s="4" t="inlineStr">
        <is>
          <t>Net loss</t>
        </is>
      </c>
      <c r="B96" s="5" t="n">
        <v>-104287</v>
      </c>
    </row>
    <row r="97">
      <c r="A97" s="4" t="inlineStr">
        <is>
          <t>Balance at Jun. 30, 2020</t>
        </is>
      </c>
      <c r="B97" s="6" t="n">
        <v>745435</v>
      </c>
      <c r="E97" s="5" t="n">
        <v>119</v>
      </c>
      <c r="G97" s="6" t="n">
        <v>1424675</v>
      </c>
      <c r="I97" s="6" t="n">
        <v>-679359</v>
      </c>
    </row>
    <row r="98">
      <c r="A98" s="4" t="inlineStr">
        <is>
          <t>Balance (in shares) at Jun. 30, 2020</t>
        </is>
      </c>
      <c r="E98" s="6" t="n">
        <v>119336588</v>
      </c>
    </row>
    <row r="99">
      <c r="A99" s="4" t="inlineStr">
        <is>
          <t>Temporary Equity,Balance at Mar. 31, 2020</t>
        </is>
      </c>
      <c r="D99" s="5" t="n">
        <v>901046</v>
      </c>
    </row>
    <row r="100">
      <c r="A100" s="4" t="inlineStr">
        <is>
          <t>Issuance of common stock</t>
        </is>
      </c>
      <c r="B100" s="6" t="n">
        <v>2127</v>
      </c>
      <c r="C100" s="5" t="n">
        <v>496510</v>
      </c>
      <c r="F100" s="5" t="n">
        <v>24</v>
      </c>
      <c r="G100" s="6" t="n">
        <v>2127</v>
      </c>
      <c r="H100" s="5" t="n">
        <v>496486</v>
      </c>
    </row>
    <row r="101">
      <c r="A101" s="4" t="inlineStr">
        <is>
          <t>Temporary equity, Conversion of redeemable convertible preferred stock to common stock</t>
        </is>
      </c>
      <c r="D101" s="5" t="n">
        <v>-901046</v>
      </c>
    </row>
    <row r="102">
      <c r="A102" s="4" t="inlineStr">
        <is>
          <t>Temporary Equity, Balance,shares at Mar. 31, 2020</t>
        </is>
      </c>
      <c r="D102" s="6" t="n">
        <v>85533394</v>
      </c>
    </row>
    <row r="103">
      <c r="A103" s="4" t="inlineStr">
        <is>
          <t>Issuance of common stock in IPO, net of offering costs, shares</t>
        </is>
      </c>
      <c r="E103" s="6" t="n">
        <v>183870</v>
      </c>
      <c r="F103" s="6" t="n">
        <v>24437500</v>
      </c>
    </row>
    <row r="104">
      <c r="A104" s="4" t="inlineStr">
        <is>
          <t>Temporary equity, Conversion of redeemable convertible preferred stock to common stock (in shares)</t>
        </is>
      </c>
      <c r="D104" s="6" t="n">
        <v>-85533394</v>
      </c>
    </row>
    <row r="105">
      <c r="A105" s="4" t="inlineStr">
        <is>
          <t>Conversion of redeemable convertible preferred stock to common stock</t>
        </is>
      </c>
      <c r="B105" s="6" t="n">
        <v>901046</v>
      </c>
      <c r="E105" s="5" t="n">
        <v>86</v>
      </c>
      <c r="G105" s="6" t="n">
        <v>900960</v>
      </c>
    </row>
    <row r="106">
      <c r="A106" s="4" t="inlineStr">
        <is>
          <t>Conversion of redeemable convertible preferred stock to common stock, shares</t>
        </is>
      </c>
      <c r="E106" s="6" t="n">
        <v>85533394</v>
      </c>
    </row>
    <row r="107">
      <c r="A107" s="4" t="inlineStr">
        <is>
          <t>Conversion of redeemable convertible preferred stock warrant to common stock warrant</t>
        </is>
      </c>
      <c r="B107" s="5" t="n">
        <v>21873</v>
      </c>
      <c r="G107" s="6" t="n">
        <v>21873</v>
      </c>
    </row>
    <row r="108">
      <c r="A108" s="4" t="inlineStr">
        <is>
          <t>Temporary Equity, Balance, shares at Jun. 30, 2020</t>
        </is>
      </c>
      <c r="B108" s="6" t="n">
        <v>0</v>
      </c>
    </row>
    <row r="109">
      <c r="A109" s="4" t="inlineStr">
        <is>
          <t>Balance at Mar. 31, 2020</t>
        </is>
      </c>
      <c r="B109" s="5" t="n">
        <v>-616123</v>
      </c>
      <c r="E109" s="5" t="n">
        <v>8</v>
      </c>
      <c r="I109" s="6" t="n">
        <v>-616131</v>
      </c>
    </row>
    <row r="110">
      <c r="A110" s="4" t="inlineStr">
        <is>
          <t>Balance (in shares) at Mar. 31, 2020</t>
        </is>
      </c>
      <c r="E110" s="6" t="n">
        <v>8453696</v>
      </c>
    </row>
    <row r="111">
      <c r="A111" s="4" t="inlineStr">
        <is>
          <t>Stock-based compensation</t>
        </is>
      </c>
      <c r="B111" s="6" t="n">
        <v>4100</v>
      </c>
      <c r="G111" s="6" t="n">
        <v>4100</v>
      </c>
    </row>
    <row r="112">
      <c r="A112" s="4" t="inlineStr">
        <is>
          <t>Exercise of stock options</t>
        </is>
      </c>
      <c r="B112" s="6" t="n">
        <v>7</v>
      </c>
      <c r="G112" s="6" t="n">
        <v>7</v>
      </c>
    </row>
    <row r="113">
      <c r="A113" s="4" t="inlineStr">
        <is>
          <t>Exercise of stock options (in shares)</t>
        </is>
      </c>
      <c r="E113" s="6" t="n">
        <v>500</v>
      </c>
    </row>
    <row r="114">
      <c r="A114" s="4" t="inlineStr">
        <is>
          <t>Exercise of common stock warrants</t>
        </is>
      </c>
      <c r="B114" s="6" t="n">
        <v>1</v>
      </c>
      <c r="E114" s="5" t="n">
        <v>1</v>
      </c>
    </row>
    <row r="115">
      <c r="A115" s="4" t="inlineStr">
        <is>
          <t>Exercise of common stock warrants (in shares)</t>
        </is>
      </c>
      <c r="E115" s="6" t="n">
        <v>636112</v>
      </c>
    </row>
    <row r="116">
      <c r="A116" s="4" t="inlineStr">
        <is>
          <t>Vesting of restricted stock awards</t>
        </is>
      </c>
      <c r="E116" s="6" t="n">
        <v>133334</v>
      </c>
    </row>
    <row r="117">
      <c r="A117" s="4" t="inlineStr">
        <is>
          <t>Common stock shares withheld to satisfy employee tax withholding obligations</t>
        </is>
      </c>
      <c r="B117" s="6" t="n">
        <v>-878</v>
      </c>
      <c r="G117" s="6" t="n">
        <v>-878</v>
      </c>
    </row>
    <row r="118">
      <c r="A118" s="4" t="inlineStr">
        <is>
          <t>Common stock shares withheld to satisfy employee tax withholding obligations (in shares)</t>
        </is>
      </c>
      <c r="E118" s="6" t="n">
        <v>-41818</v>
      </c>
    </row>
    <row r="119">
      <c r="A119" s="4" t="inlineStr">
        <is>
          <t>Net loss</t>
        </is>
      </c>
      <c r="B119" s="6" t="n">
        <v>-63228</v>
      </c>
      <c r="I119" s="6" t="n">
        <v>-63228</v>
      </c>
    </row>
    <row r="120">
      <c r="A120" s="4" t="inlineStr">
        <is>
          <t>Balance at Jun. 30, 2020</t>
        </is>
      </c>
      <c r="B120" s="5" t="n">
        <v>745435</v>
      </c>
      <c r="E120" s="5" t="n">
        <v>119</v>
      </c>
      <c r="G120" s="5" t="n">
        <v>1424675</v>
      </c>
      <c r="I120" s="5" t="n">
        <v>-679359</v>
      </c>
    </row>
    <row r="121">
      <c r="A121" s="4" t="inlineStr">
        <is>
          <t>Balance (in shares) at Jun. 30, 2020</t>
        </is>
      </c>
      <c r="E121" s="6" t="n">
        <v>1193365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 - USD ($) $ in Thousands</t>
        </is>
      </c>
      <c r="B1" s="2" t="inlineStr">
        <is>
          <t>12 Months Ended</t>
        </is>
      </c>
    </row>
    <row r="2">
      <c r="B2" s="2" t="inlineStr">
        <is>
          <t>Dec. 31, 2019</t>
        </is>
      </c>
      <c r="C2" s="2" t="inlineStr">
        <is>
          <t>Dec. 31, 2018</t>
        </is>
      </c>
      <c r="D2" s="2" t="inlineStr">
        <is>
          <t>Jun. 30, 2020</t>
        </is>
      </c>
      <c r="E2" s="2" t="inlineStr">
        <is>
          <t>Jan. 01, 2018</t>
        </is>
      </c>
    </row>
    <row r="3">
      <c r="A3" s="3" t="inlineStr">
        <is>
          <t>Goodwill And Intangible Assets [Line Items]</t>
        </is>
      </c>
    </row>
    <row r="4">
      <c r="A4" s="4" t="inlineStr">
        <is>
          <t>Goodwill</t>
        </is>
      </c>
      <c r="B4" s="5" t="n">
        <v>78172</v>
      </c>
      <c r="C4" s="5" t="n">
        <v>78172</v>
      </c>
      <c r="D4" s="5" t="n">
        <v>78172</v>
      </c>
      <c r="E4" s="5" t="n">
        <v>78200</v>
      </c>
    </row>
    <row r="5">
      <c r="A5" s="4" t="inlineStr">
        <is>
          <t>Amortization expense for intangible assets</t>
        </is>
      </c>
      <c r="B5" s="6" t="n">
        <v>3400</v>
      </c>
      <c r="C5" s="6" t="n">
        <v>3400</v>
      </c>
    </row>
    <row r="6">
      <c r="A6" s="4" t="inlineStr">
        <is>
          <t>Ecommerce</t>
        </is>
      </c>
    </row>
    <row r="7">
      <c r="A7" s="3" t="inlineStr">
        <is>
          <t>Goodwill And Intangible Assets [Line Items]</t>
        </is>
      </c>
    </row>
    <row r="8">
      <c r="A8" s="4" t="inlineStr">
        <is>
          <t>Goodwill</t>
        </is>
      </c>
      <c r="B8" s="6" t="n">
        <v>72200</v>
      </c>
      <c r="C8" s="6" t="n">
        <v>72200</v>
      </c>
      <c r="E8" s="6" t="n">
        <v>72200</v>
      </c>
    </row>
    <row r="9">
      <c r="A9" s="4" t="inlineStr">
        <is>
          <t>TDA</t>
        </is>
      </c>
    </row>
    <row r="10">
      <c r="A10" s="3" t="inlineStr">
        <is>
          <t>Goodwill And Intangible Assets [Line Items]</t>
        </is>
      </c>
    </row>
    <row r="11">
      <c r="A11" s="4" t="inlineStr">
        <is>
          <t>Goodwill</t>
        </is>
      </c>
      <c r="B11" s="6" t="n">
        <v>4200</v>
      </c>
      <c r="C11" s="6" t="n">
        <v>4200</v>
      </c>
      <c r="E11" s="6" t="n">
        <v>4200</v>
      </c>
    </row>
    <row r="12">
      <c r="A12" s="4" t="inlineStr">
        <is>
          <t>Wholesale</t>
        </is>
      </c>
    </row>
    <row r="13">
      <c r="A13" s="3" t="inlineStr">
        <is>
          <t>Goodwill And Intangible Assets [Line Items]</t>
        </is>
      </c>
    </row>
    <row r="14">
      <c r="A14" s="4" t="inlineStr">
        <is>
          <t>Goodwill</t>
        </is>
      </c>
      <c r="B14" s="5" t="n">
        <v>1800</v>
      </c>
      <c r="C14" s="5" t="n">
        <v>1800</v>
      </c>
      <c r="E14" s="5" t="n">
        <v>1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 - USD ($) $ in Thousands</t>
        </is>
      </c>
      <c r="B1" s="2" t="inlineStr">
        <is>
          <t>Dec. 31, 2019</t>
        </is>
      </c>
      <c r="C1" s="2" t="inlineStr">
        <is>
          <t>Dec. 31, 2018</t>
        </is>
      </c>
    </row>
    <row r="2">
      <c r="A2" s="3" t="inlineStr">
        <is>
          <t>Finite-Lived Intangible Assets [Line Items]</t>
        </is>
      </c>
    </row>
    <row r="3">
      <c r="A3" s="4" t="inlineStr">
        <is>
          <t>Gross Carrying Value</t>
        </is>
      </c>
      <c r="B3" s="5" t="n">
        <v>14242</v>
      </c>
      <c r="C3" s="5" t="n">
        <v>14242</v>
      </c>
    </row>
    <row r="4">
      <c r="A4" s="4" t="inlineStr">
        <is>
          <t>Accumulated Amortization</t>
        </is>
      </c>
      <c r="B4" s="6" t="n">
        <v>-13670</v>
      </c>
      <c r="C4" s="6" t="n">
        <v>-10297</v>
      </c>
    </row>
    <row r="5">
      <c r="A5" s="4" t="inlineStr">
        <is>
          <t>Carrying Value</t>
        </is>
      </c>
      <c r="B5" s="6" t="n">
        <v>572</v>
      </c>
      <c r="C5" s="6" t="n">
        <v>3945</v>
      </c>
    </row>
    <row r="6">
      <c r="A6" s="4" t="inlineStr">
        <is>
          <t>Trademarks</t>
        </is>
      </c>
    </row>
    <row r="7">
      <c r="A7" s="3" t="inlineStr">
        <is>
          <t>Finite-Lived Intangible Assets [Line Items]</t>
        </is>
      </c>
    </row>
    <row r="8">
      <c r="A8" s="4" t="inlineStr">
        <is>
          <t>Gross Carrying Value</t>
        </is>
      </c>
      <c r="B8" s="6" t="n">
        <v>2490</v>
      </c>
      <c r="C8" s="6" t="n">
        <v>2490</v>
      </c>
    </row>
    <row r="9">
      <c r="A9" s="4" t="inlineStr">
        <is>
          <t>Accumulated Amortization</t>
        </is>
      </c>
      <c r="B9" s="6" t="n">
        <v>-1990</v>
      </c>
      <c r="C9" s="6" t="n">
        <v>-1481</v>
      </c>
    </row>
    <row r="10">
      <c r="A10" s="4" t="inlineStr">
        <is>
          <t>Carrying Value</t>
        </is>
      </c>
      <c r="B10" s="6" t="n">
        <v>500</v>
      </c>
      <c r="C10" s="6" t="n">
        <v>1009</v>
      </c>
    </row>
    <row r="11">
      <c r="A11" s="4" t="inlineStr">
        <is>
          <t>Technology</t>
        </is>
      </c>
    </row>
    <row r="12">
      <c r="A12" s="3" t="inlineStr">
        <is>
          <t>Finite-Lived Intangible Assets [Line Items]</t>
        </is>
      </c>
    </row>
    <row r="13">
      <c r="A13" s="4" t="inlineStr">
        <is>
          <t>Gross Carrying Value</t>
        </is>
      </c>
      <c r="B13" s="6" t="n">
        <v>11500</v>
      </c>
      <c r="C13" s="6" t="n">
        <v>11500</v>
      </c>
    </row>
    <row r="14">
      <c r="A14" s="4" t="inlineStr">
        <is>
          <t>Accumulated Amortization</t>
        </is>
      </c>
      <c r="B14" s="6" t="n">
        <v>-11500</v>
      </c>
      <c r="C14" s="6" t="n">
        <v>-8686</v>
      </c>
    </row>
    <row r="15">
      <c r="A15" s="4" t="inlineStr">
        <is>
          <t>Carrying Value</t>
        </is>
      </c>
      <c r="C15" s="6" t="n">
        <v>2814</v>
      </c>
    </row>
    <row r="16">
      <c r="A16" s="4" t="inlineStr">
        <is>
          <t>Other</t>
        </is>
      </c>
    </row>
    <row r="17">
      <c r="A17" s="3" t="inlineStr">
        <is>
          <t>Finite-Lived Intangible Assets [Line Items]</t>
        </is>
      </c>
    </row>
    <row r="18">
      <c r="A18" s="4" t="inlineStr">
        <is>
          <t>Gross Carrying Value</t>
        </is>
      </c>
      <c r="B18" s="6" t="n">
        <v>252</v>
      </c>
      <c r="C18" s="6" t="n">
        <v>252</v>
      </c>
    </row>
    <row r="19">
      <c r="A19" s="4" t="inlineStr">
        <is>
          <t>Accumulated Amortization</t>
        </is>
      </c>
      <c r="B19" s="6" t="n">
        <v>-180</v>
      </c>
      <c r="C19" s="6" t="n">
        <v>-130</v>
      </c>
    </row>
    <row r="20">
      <c r="A20" s="4" t="inlineStr">
        <is>
          <t>Carrying Value</t>
        </is>
      </c>
      <c r="B20" s="5" t="n">
        <v>72</v>
      </c>
      <c r="C20" s="5" t="n">
        <v>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for Intangible Assets (Detail) - USD ($) $ in Thousands</t>
        </is>
      </c>
      <c r="B1" s="2" t="inlineStr">
        <is>
          <t>Dec. 31, 2019</t>
        </is>
      </c>
      <c r="C1" s="2" t="inlineStr">
        <is>
          <t>Dec. 31, 2018</t>
        </is>
      </c>
    </row>
    <row r="2">
      <c r="A2" s="3" t="inlineStr">
        <is>
          <t>Estimated Future Amortization Expense of Intangible Assets</t>
        </is>
      </c>
    </row>
    <row r="3">
      <c r="A3" s="4" t="inlineStr">
        <is>
          <t>2020</t>
        </is>
      </c>
      <c r="B3" s="5" t="n">
        <v>538</v>
      </c>
    </row>
    <row r="4">
      <c r="A4" s="4" t="inlineStr">
        <is>
          <t>2021</t>
        </is>
      </c>
      <c r="B4" s="6" t="n">
        <v>29</v>
      </c>
    </row>
    <row r="5">
      <c r="A5" s="4" t="inlineStr">
        <is>
          <t>2022</t>
        </is>
      </c>
      <c r="B5" s="6" t="n">
        <v>5</v>
      </c>
    </row>
    <row r="6">
      <c r="A6" s="4" t="inlineStr">
        <is>
          <t>Carrying Value</t>
        </is>
      </c>
      <c r="B6" s="5" t="n">
        <v>572</v>
      </c>
      <c r="C6" s="5" t="n">
        <v>3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Detail) - USD ($) $ in Thousands</t>
        </is>
      </c>
      <c r="B1" s="2" t="inlineStr">
        <is>
          <t>Jun. 30, 2020</t>
        </is>
      </c>
      <c r="C1" s="2" t="inlineStr">
        <is>
          <t>Dec. 31, 2019</t>
        </is>
      </c>
      <c r="D1" s="2" t="inlineStr">
        <is>
          <t>Dec. 31, 2018</t>
        </is>
      </c>
    </row>
    <row r="2">
      <c r="A2" s="3" t="inlineStr">
        <is>
          <t>Accrued Liabilities and Other Liabilities [Abstract]</t>
        </is>
      </c>
    </row>
    <row r="3">
      <c r="A3" s="4" t="inlineStr">
        <is>
          <t>Accrued marketing expenses</t>
        </is>
      </c>
      <c r="B3" s="5" t="n">
        <v>6488</v>
      </c>
      <c r="C3" s="5" t="n">
        <v>3158</v>
      </c>
      <c r="D3" s="5" t="n">
        <v>4083</v>
      </c>
    </row>
    <row r="4">
      <c r="A4" s="4" t="inlineStr">
        <is>
          <t>Vehicle related expenses</t>
        </is>
      </c>
      <c r="B4" s="6" t="n">
        <v>8234</v>
      </c>
      <c r="C4" s="6" t="n">
        <v>8923</v>
      </c>
      <c r="D4" s="6" t="n">
        <v>4015</v>
      </c>
    </row>
    <row r="5">
      <c r="A5" s="4" t="inlineStr">
        <is>
          <t>Sales taxes</t>
        </is>
      </c>
      <c r="B5" s="6" t="n">
        <v>11304</v>
      </c>
      <c r="C5" s="6" t="n">
        <v>7455</v>
      </c>
      <c r="D5" s="6" t="n">
        <v>2049</v>
      </c>
    </row>
    <row r="6">
      <c r="A6" s="4" t="inlineStr">
        <is>
          <t>Accrued compensation and benefits</t>
        </is>
      </c>
      <c r="B6" s="6" t="n">
        <v>2654</v>
      </c>
      <c r="C6" s="6" t="n">
        <v>3386</v>
      </c>
      <c r="D6" s="6" t="n">
        <v>2877</v>
      </c>
    </row>
    <row r="7">
      <c r="A7" s="4" t="inlineStr">
        <is>
          <t>Accrued professional services</t>
        </is>
      </c>
      <c r="B7" s="6" t="n">
        <v>5537</v>
      </c>
      <c r="C7" s="6" t="n">
        <v>2964</v>
      </c>
      <c r="D7" s="6" t="n">
        <v>1955</v>
      </c>
    </row>
    <row r="8">
      <c r="A8" s="4" t="inlineStr">
        <is>
          <t>Accrued Series H preferred stock issuance costs</t>
        </is>
      </c>
      <c r="C8" s="6" t="n">
        <v>5020</v>
      </c>
    </row>
    <row r="9">
      <c r="A9" s="4" t="inlineStr">
        <is>
          <t>Lease exit costs</t>
        </is>
      </c>
      <c r="C9" s="6" t="n">
        <v>531</v>
      </c>
      <c r="D9" s="6" t="n">
        <v>1375</v>
      </c>
    </row>
    <row r="10">
      <c r="A10" s="4" t="inlineStr">
        <is>
          <t>Other</t>
        </is>
      </c>
      <c r="B10" s="6" t="n">
        <v>6681</v>
      </c>
      <c r="C10" s="6" t="n">
        <v>7585</v>
      </c>
    </row>
    <row r="11">
      <c r="A11" s="4" t="inlineStr">
        <is>
          <t>Other, excluding lease exit costs</t>
        </is>
      </c>
      <c r="C11" s="6" t="n">
        <v>7054</v>
      </c>
      <c r="D11" s="6" t="n">
        <v>5211</v>
      </c>
    </row>
    <row r="12">
      <c r="A12" s="4" t="inlineStr">
        <is>
          <t>Total accrued expenses</t>
        </is>
      </c>
      <c r="B12" s="5" t="n">
        <v>40898</v>
      </c>
      <c r="C12" s="5" t="n">
        <v>38491</v>
      </c>
      <c r="D12" s="5" t="n">
        <v>215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Additional Information (Detail) - USD ($) $ in Millions</t>
        </is>
      </c>
      <c r="B1" s="2" t="inlineStr">
        <is>
          <t>12 Months Ended</t>
        </is>
      </c>
    </row>
    <row r="2">
      <c r="B2" s="2" t="inlineStr">
        <is>
          <t>Dec. 31, 2018</t>
        </is>
      </c>
      <c r="C2" s="2" t="inlineStr">
        <is>
          <t>Dec. 31, 2019</t>
        </is>
      </c>
    </row>
    <row r="3">
      <c r="A3" s="3" t="inlineStr">
        <is>
          <t>Accrued Liabilities And Other Liabilities [Line Items]</t>
        </is>
      </c>
    </row>
    <row r="4">
      <c r="A4" s="4" t="inlineStr">
        <is>
          <t>Lease exit cost, liability</t>
        </is>
      </c>
      <c r="B4" s="9" t="n">
        <v>2.6</v>
      </c>
      <c r="C4" s="9" t="n">
        <v>0.5</v>
      </c>
    </row>
    <row r="5">
      <c r="A5" s="4" t="inlineStr">
        <is>
          <t>Selling, General and Administrative Expenses</t>
        </is>
      </c>
    </row>
    <row r="6">
      <c r="A6" s="3" t="inlineStr">
        <is>
          <t>Accrued Liabilities And Other Liabilities [Line Items]</t>
        </is>
      </c>
    </row>
    <row r="7">
      <c r="A7" s="4" t="inlineStr">
        <is>
          <t>Lease exit cost, expense</t>
        </is>
      </c>
      <c r="B7" s="10" t="n">
        <v>2.6</v>
      </c>
    </row>
    <row r="8">
      <c r="A8" s="4" t="inlineStr">
        <is>
          <t>Accrued Expenses</t>
        </is>
      </c>
    </row>
    <row r="9">
      <c r="A9" s="3" t="inlineStr">
        <is>
          <t>Accrued Liabilities And Other Liabilities [Line Items]</t>
        </is>
      </c>
    </row>
    <row r="10">
      <c r="A10" s="4" t="inlineStr">
        <is>
          <t>Lease exit cost, liability</t>
        </is>
      </c>
      <c r="B10" s="10" t="n">
        <v>1.4</v>
      </c>
      <c r="C10" s="10" t="n">
        <v>0.5</v>
      </c>
    </row>
    <row r="11">
      <c r="A11" s="4" t="inlineStr">
        <is>
          <t>Other Long Term Liabilities</t>
        </is>
      </c>
    </row>
    <row r="12">
      <c r="A12" s="3" t="inlineStr">
        <is>
          <t>Accrued Liabilities And Other Liabilities [Line Items]</t>
        </is>
      </c>
    </row>
    <row r="13">
      <c r="A13" s="4" t="inlineStr">
        <is>
          <t>Lease exit cost, liability</t>
        </is>
      </c>
      <c r="B13" s="9" t="n">
        <v>1.2</v>
      </c>
      <c r="C1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Other Current Liabilities (Detail) - USD ($) $ in Thousands</t>
        </is>
      </c>
      <c r="B1" s="2" t="inlineStr">
        <is>
          <t>Jun. 30, 2020</t>
        </is>
      </c>
      <c r="C1" s="2" t="inlineStr">
        <is>
          <t>Dec. 31, 2019</t>
        </is>
      </c>
      <c r="D1" s="2" t="inlineStr">
        <is>
          <t>Dec. 31, 2018</t>
        </is>
      </c>
    </row>
    <row r="2">
      <c r="A2" s="3" t="inlineStr">
        <is>
          <t>Accrued Liabilities And Other Liabilities [Line Items]</t>
        </is>
      </c>
    </row>
    <row r="3">
      <c r="A3" s="4" t="inlineStr">
        <is>
          <t>Vehicle payable</t>
        </is>
      </c>
      <c r="B3" s="5" t="n">
        <v>10493</v>
      </c>
      <c r="C3" s="5" t="n">
        <v>8904</v>
      </c>
      <c r="D3" s="5" t="n">
        <v>4799</v>
      </c>
    </row>
    <row r="4">
      <c r="A4" s="4" t="inlineStr">
        <is>
          <t>Other</t>
        </is>
      </c>
      <c r="B4" s="6" t="n">
        <v>2622</v>
      </c>
      <c r="C4" s="6" t="n">
        <v>2668</v>
      </c>
    </row>
    <row r="5">
      <c r="A5" s="4" t="inlineStr">
        <is>
          <t>Total other current liabilities</t>
        </is>
      </c>
      <c r="B5" s="5" t="n">
        <v>13115</v>
      </c>
      <c r="C5" s="6" t="n">
        <v>11572</v>
      </c>
    </row>
    <row r="6">
      <c r="A6" s="4" t="inlineStr">
        <is>
          <t>Previously Reported</t>
        </is>
      </c>
    </row>
    <row r="7">
      <c r="A7" s="3" t="inlineStr">
        <is>
          <t>Accrued Liabilities And Other Liabilities [Line Items]</t>
        </is>
      </c>
    </row>
    <row r="8">
      <c r="A8" s="4" t="inlineStr">
        <is>
          <t>Other</t>
        </is>
      </c>
      <c r="C8" s="6" t="n">
        <v>2533</v>
      </c>
      <c r="D8" s="6" t="n">
        <v>818</v>
      </c>
    </row>
    <row r="9">
      <c r="A9" s="4" t="inlineStr">
        <is>
          <t>Total other current liabilities</t>
        </is>
      </c>
      <c r="C9" s="5" t="n">
        <v>11437</v>
      </c>
      <c r="D9" s="5" t="n">
        <v>5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Vehicle Floorplan Facilities - Additional Information (Detail) - USD ($)</t>
        </is>
      </c>
      <c r="B1" s="2" t="inlineStr">
        <is>
          <t>1 Months Ended</t>
        </is>
      </c>
      <c r="C1" s="2" t="inlineStr">
        <is>
          <t>3 Months Ended</t>
        </is>
      </c>
      <c r="E1" s="2" t="inlineStr">
        <is>
          <t>6 Months Ended</t>
        </is>
      </c>
      <c r="G1" s="2" t="inlineStr">
        <is>
          <t>12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Line of Credit Facility [Line Items]</t>
        </is>
      </c>
    </row>
    <row r="4">
      <c r="A4" s="4" t="inlineStr">
        <is>
          <t>Line of credit facility, maximum borrowing capacity</t>
        </is>
      </c>
      <c r="B4" s="5" t="n">
        <v>450000000</v>
      </c>
    </row>
    <row r="5">
      <c r="A5" s="4" t="inlineStr">
        <is>
          <t>Vehicle Floor Plan Facilities</t>
        </is>
      </c>
    </row>
    <row r="6">
      <c r="A6" s="3" t="inlineStr">
        <is>
          <t>Line of Credit Facility [Line Items]</t>
        </is>
      </c>
    </row>
    <row r="7">
      <c r="A7" s="4" t="inlineStr">
        <is>
          <t>Weighted average interest rate</t>
        </is>
      </c>
      <c r="C7" s="4" t="inlineStr">
        <is>
          <t>4.49%</t>
        </is>
      </c>
      <c r="E7" s="4" t="inlineStr">
        <is>
          <t>4.49%</t>
        </is>
      </c>
      <c r="G7" s="4" t="inlineStr">
        <is>
          <t>6.00%</t>
        </is>
      </c>
      <c r="H7" s="4" t="inlineStr">
        <is>
          <t>6.56%</t>
        </is>
      </c>
    </row>
    <row r="8">
      <c r="A8" s="4" t="inlineStr">
        <is>
          <t>Interest expense</t>
        </is>
      </c>
      <c r="C8" s="5" t="n">
        <v>1000000</v>
      </c>
      <c r="D8" s="5" t="n">
        <v>2500000</v>
      </c>
      <c r="E8" s="5" t="n">
        <v>3700000</v>
      </c>
      <c r="F8" s="5" t="n">
        <v>4400000</v>
      </c>
      <c r="G8" s="5" t="n">
        <v>4700000</v>
      </c>
      <c r="H8" s="5" t="n">
        <v>10400000</v>
      </c>
    </row>
    <row r="9">
      <c r="A9" s="4" t="inlineStr">
        <is>
          <t>Outstanding borrowings</t>
        </is>
      </c>
      <c r="C9" s="6" t="n">
        <v>109800000</v>
      </c>
      <c r="E9" s="5" t="n">
        <v>109800000</v>
      </c>
      <c r="G9" s="6" t="n">
        <v>173500000</v>
      </c>
      <c r="H9" s="6" t="n">
        <v>95500000</v>
      </c>
    </row>
    <row r="10">
      <c r="A10" s="4" t="inlineStr">
        <is>
          <t>Debt instrument, covenant compliance</t>
        </is>
      </c>
      <c r="E10" s="4" t="inlineStr">
        <is>
          <t>As of December 31, 2019 and June 30, 2020, the Company was in compliance with  all covenants related to the vehicle floorplan facilities.</t>
        </is>
      </c>
    </row>
    <row r="11">
      <c r="A11" s="4" t="inlineStr">
        <is>
          <t>Vehicle Floor Plan Facilities | Credit Balance Agreements</t>
        </is>
      </c>
    </row>
    <row r="12">
      <c r="A12" s="3" t="inlineStr">
        <is>
          <t>Line of Credit Facility [Line Items]</t>
        </is>
      </c>
    </row>
    <row r="13">
      <c r="A13" s="4" t="inlineStr">
        <is>
          <t>Interest credits earned</t>
        </is>
      </c>
      <c r="C13" s="6" t="n">
        <v>700000</v>
      </c>
      <c r="D13" s="5" t="n">
        <v>1300000</v>
      </c>
      <c r="E13" s="5" t="n">
        <v>2400000</v>
      </c>
      <c r="F13" s="5" t="n">
        <v>2800000</v>
      </c>
      <c r="G13" s="6" t="n">
        <v>5100000</v>
      </c>
      <c r="H13" s="6" t="n">
        <v>2900000</v>
      </c>
    </row>
    <row r="14">
      <c r="A14" s="4" t="inlineStr">
        <is>
          <t>Ally Bank and Ally Financial | Line Of Credit | 2020 Vehicle Floorplan Facility</t>
        </is>
      </c>
    </row>
    <row r="15">
      <c r="A15" s="3" t="inlineStr">
        <is>
          <t>Line of Credit Facility [Line Items]</t>
        </is>
      </c>
    </row>
    <row r="16">
      <c r="A16" s="4" t="inlineStr">
        <is>
          <t>Line of credit facility, maximum borrowing capacity</t>
        </is>
      </c>
      <c r="B16" s="5" t="n">
        <v>450000000</v>
      </c>
    </row>
    <row r="17">
      <c r="A17" s="4" t="inlineStr">
        <is>
          <t>Period of LIBOR measurement</t>
        </is>
      </c>
      <c r="B17" s="4" t="inlineStr">
        <is>
          <t>1 month</t>
        </is>
      </c>
    </row>
    <row r="18">
      <c r="A18" s="4" t="inlineStr">
        <is>
          <t>Basis points</t>
        </is>
      </c>
      <c r="B18" s="4" t="inlineStr">
        <is>
          <t>4.25%</t>
        </is>
      </c>
    </row>
    <row r="19">
      <c r="A19" s="4" t="inlineStr">
        <is>
          <t>Extended term</t>
        </is>
      </c>
      <c r="B19" s="4" t="inlineStr">
        <is>
          <t>2021-03</t>
        </is>
      </c>
    </row>
    <row r="20">
      <c r="A20" s="4" t="inlineStr">
        <is>
          <t>Additional borrowing capacity to be increase in monthly credit line of three month of each year</t>
        </is>
      </c>
      <c r="B20" s="5" t="n">
        <v>25000000</v>
      </c>
    </row>
    <row r="21">
      <c r="A21" s="4" t="inlineStr">
        <is>
          <t>Debt instrument covenant to maintain minimum percentage of outstanding borrowings in cash and cash equivalents</t>
        </is>
      </c>
      <c r="B21" s="4" t="inlineStr">
        <is>
          <t>10.00%</t>
        </is>
      </c>
    </row>
    <row r="22">
      <c r="A22" s="4" t="inlineStr">
        <is>
          <t>Debt instrument covenant percentage of deposit in basis of monthly credit line availability</t>
        </is>
      </c>
      <c r="B22" s="4" t="inlineStr">
        <is>
          <t>10.00%</t>
        </is>
      </c>
    </row>
    <row r="23">
      <c r="A23" s="4" t="inlineStr">
        <is>
          <t>Debt instrument covenant to maintain minimum tangible adjusted net worth</t>
        </is>
      </c>
      <c r="B23" s="5" t="n">
        <v>167000000</v>
      </c>
    </row>
    <row r="24">
      <c r="A24" s="4" t="inlineStr">
        <is>
          <t>Debt instrument upfront commitment fee</t>
        </is>
      </c>
      <c r="B24" s="5" t="n">
        <v>1100000</v>
      </c>
    </row>
    <row r="25">
      <c r="A25" s="4" t="inlineStr">
        <is>
          <t>Line of credit facility, description</t>
        </is>
      </c>
      <c r="E25" s="4" t="inlineStr">
        <is>
          <t>The amount of credit available is determined on a  monthly basis based on a calculation that considers average outstanding  borrowings and vehicle units paid off by the Company within the immediately  preceding three-month period.</t>
        </is>
      </c>
    </row>
    <row r="26">
      <c r="A26" s="4" t="inlineStr">
        <is>
          <t>Line of credit facility, current borrowing capacity</t>
        </is>
      </c>
      <c r="C26" s="6" t="n">
        <v>200000000</v>
      </c>
      <c r="E26" s="5" t="n">
        <v>200000000</v>
      </c>
    </row>
    <row r="27">
      <c r="A27" s="4" t="inlineStr">
        <is>
          <t>Line of credit facility, unutilized borrowing capacity</t>
        </is>
      </c>
      <c r="C27" s="5" t="n">
        <v>90200000</v>
      </c>
      <c r="E27" s="5" t="n">
        <v>90200000</v>
      </c>
    </row>
    <row r="28">
      <c r="A28" s="4" t="inlineStr">
        <is>
          <t>Debt instrument, covenant description</t>
        </is>
      </c>
      <c r="E28" s="4" t="inlineStr">
        <is>
          <t>The 2020 Vehicle Floorplan Facility bears interest at a rate equal to the 1-Month LIBOR rate applicable in the immediately preceding month plus a spread of 425 basis points. The 2020 Vehicle Floorplan Facility is collateralized by the Company’s vehicle inventory and certain other assets and the Company is subject to covenants that require it to maintain a certain level of equity in the vehicles that are financed, to maintain at least 10% of the outstanding borrowings in cash and cash equivalents, to maintain 10% of the monthly credit line availability on deposit with Ally Bank and to maintain a minimum tangible adjusted net worth of $167.0 million, which is defined as shareholder (deficit) equity plus redeemable convertible preferred stock as determined under U.S. GAAP.</t>
        </is>
      </c>
    </row>
    <row r="29">
      <c r="A29" s="4" t="inlineStr">
        <is>
          <t>Ally Bank and Ally Financial | Revolving Credit Facility | 2016 Vehicle Floorplan Facility</t>
        </is>
      </c>
    </row>
    <row r="30">
      <c r="A30" s="3" t="inlineStr">
        <is>
          <t>Line of Credit Facility [Line Items]</t>
        </is>
      </c>
    </row>
    <row r="31">
      <c r="A31" s="4" t="inlineStr">
        <is>
          <t>Line of credit facility, maximum borrowing capacity</t>
        </is>
      </c>
      <c r="G31" s="5" t="n">
        <v>220000000</v>
      </c>
      <c r="H31" s="5" t="n">
        <v>117000000</v>
      </c>
    </row>
    <row r="32">
      <c r="A32" s="4" t="inlineStr">
        <is>
          <t>Period of LIBOR measurement</t>
        </is>
      </c>
      <c r="G32" s="4" t="inlineStr">
        <is>
          <t>1 month</t>
        </is>
      </c>
    </row>
    <row r="33">
      <c r="A33" s="4" t="inlineStr">
        <is>
          <t>Basis points</t>
        </is>
      </c>
      <c r="G33" s="4" t="inlineStr">
        <is>
          <t>4.25%</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term Debt (Detail) - USD ($) $ in Thousands</t>
        </is>
      </c>
      <c r="B1" s="2" t="inlineStr">
        <is>
          <t>Dec. 31, 2019</t>
        </is>
      </c>
      <c r="C1" s="2" t="inlineStr">
        <is>
          <t>Dec. 31, 2018</t>
        </is>
      </c>
    </row>
    <row r="2">
      <c r="A2" s="3" t="inlineStr">
        <is>
          <t>Debt Instrument [Line Items]</t>
        </is>
      </c>
    </row>
    <row r="3">
      <c r="A3" s="4" t="inlineStr">
        <is>
          <t>Total debt</t>
        </is>
      </c>
      <c r="B3" s="5" t="n">
        <v>316</v>
      </c>
      <c r="C3" s="5" t="n">
        <v>25129</v>
      </c>
    </row>
    <row r="4">
      <c r="A4" s="4" t="inlineStr">
        <is>
          <t>Less: current portion</t>
        </is>
      </c>
      <c r="B4" s="6" t="n">
        <v>-135</v>
      </c>
      <c r="C4" s="6" t="n">
        <v>-8386</v>
      </c>
    </row>
    <row r="5">
      <c r="A5" s="4" t="inlineStr">
        <is>
          <t>Less: unamortized debt issuance costs</t>
        </is>
      </c>
      <c r="C5" s="6" t="n">
        <v>-698</v>
      </c>
    </row>
    <row r="6">
      <c r="A6" s="4" t="inlineStr">
        <is>
          <t>Total long-term debt, net</t>
        </is>
      </c>
      <c r="B6" s="6" t="n">
        <v>181</v>
      </c>
      <c r="C6" s="6" t="n">
        <v>16045</v>
      </c>
    </row>
    <row r="7">
      <c r="A7" s="4" t="inlineStr">
        <is>
          <t>Line Of Credit</t>
        </is>
      </c>
    </row>
    <row r="8">
      <c r="A8" s="3" t="inlineStr">
        <is>
          <t>Debt Instrument [Line Items]</t>
        </is>
      </c>
    </row>
    <row r="9">
      <c r="A9" s="4" t="inlineStr">
        <is>
          <t>Total debt</t>
        </is>
      </c>
      <c r="C9" s="6" t="n">
        <v>25000</v>
      </c>
    </row>
    <row r="10">
      <c r="A10" s="4" t="inlineStr">
        <is>
          <t>Other Long Term Debt [Member]</t>
        </is>
      </c>
    </row>
    <row r="11">
      <c r="A11" s="3" t="inlineStr">
        <is>
          <t>Debt Instrument [Line Items]</t>
        </is>
      </c>
    </row>
    <row r="12">
      <c r="A12" s="4" t="inlineStr">
        <is>
          <t>Total debt</t>
        </is>
      </c>
      <c r="B12" s="5" t="n">
        <v>316</v>
      </c>
      <c r="C12" s="5"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ngterm Debt Maturities (Detail) - USD ($) $ in Thousands</t>
        </is>
      </c>
      <c r="B1" s="2" t="inlineStr">
        <is>
          <t>Dec. 31, 2019</t>
        </is>
      </c>
      <c r="C1" s="2" t="inlineStr">
        <is>
          <t>Dec. 31, 2018</t>
        </is>
      </c>
    </row>
    <row r="2">
      <c r="A2" s="3" t="inlineStr">
        <is>
          <t>Debt Disclosure [Abstract]</t>
        </is>
      </c>
    </row>
    <row r="3">
      <c r="A3" s="4" t="inlineStr">
        <is>
          <t>2020</t>
        </is>
      </c>
      <c r="B3" s="5" t="n">
        <v>135</v>
      </c>
    </row>
    <row r="4">
      <c r="A4" s="4" t="inlineStr">
        <is>
          <t>2021</t>
        </is>
      </c>
      <c r="B4" s="6" t="n">
        <v>144</v>
      </c>
    </row>
    <row r="5">
      <c r="A5" s="4" t="inlineStr">
        <is>
          <t>2022</t>
        </is>
      </c>
      <c r="B5" s="6" t="n">
        <v>37</v>
      </c>
    </row>
    <row r="6">
      <c r="A6" s="4" t="inlineStr">
        <is>
          <t>Total</t>
        </is>
      </c>
      <c r="B6" s="5" t="n">
        <v>316</v>
      </c>
      <c r="C6" s="5" t="n">
        <v>25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Additional Information (Detail) - USD ($)</t>
        </is>
      </c>
      <c r="B1" s="2" t="inlineStr">
        <is>
          <t>Aug. 11, 2017</t>
        </is>
      </c>
      <c r="C1" s="2" t="inlineStr">
        <is>
          <t>Dec. 31, 2019</t>
        </is>
      </c>
      <c r="D1" s="2" t="inlineStr">
        <is>
          <t>Feb. 28, 2018</t>
        </is>
      </c>
      <c r="E1" s="2" t="inlineStr">
        <is>
          <t>Jul. 31, 2016</t>
        </is>
      </c>
      <c r="F1" s="2" t="inlineStr">
        <is>
          <t>Jun. 30, 2020</t>
        </is>
      </c>
      <c r="G1" s="2" t="inlineStr">
        <is>
          <t>Jun. 30, 2019</t>
        </is>
      </c>
      <c r="H1" s="2" t="inlineStr">
        <is>
          <t>Dec. 31, 2019</t>
        </is>
      </c>
      <c r="I1" s="2" t="inlineStr">
        <is>
          <t>Dec. 31, 2018</t>
        </is>
      </c>
      <c r="J1" s="2" t="inlineStr">
        <is>
          <t>Mar. 31, 2020</t>
        </is>
      </c>
      <c r="K1" s="2" t="inlineStr">
        <is>
          <t>Jun. 01, 2016</t>
        </is>
      </c>
    </row>
    <row r="2">
      <c r="A2" s="3" t="inlineStr">
        <is>
          <t>Debt Instrument [Line Items]</t>
        </is>
      </c>
    </row>
    <row r="3">
      <c r="A3" s="4" t="inlineStr">
        <is>
          <t>Gain (Loss) on Extinguishment of Debt</t>
        </is>
      </c>
      <c r="H3" s="5" t="n">
        <v>-1031000</v>
      </c>
    </row>
    <row r="4">
      <c r="A4" s="4" t="inlineStr">
        <is>
          <t>Total long-term debt, net</t>
        </is>
      </c>
      <c r="C4" s="5" t="n">
        <v>181000</v>
      </c>
      <c r="H4" s="6" t="n">
        <v>181000</v>
      </c>
      <c r="I4" s="5" t="n">
        <v>16045000</v>
      </c>
    </row>
    <row r="5">
      <c r="A5" s="4" t="inlineStr">
        <is>
          <t>Unamortized debt issuance cost</t>
        </is>
      </c>
      <c r="I5" s="6" t="n">
        <v>698000</v>
      </c>
    </row>
    <row r="6">
      <c r="A6" s="4" t="inlineStr">
        <is>
          <t>Line of credit facility, maximum borrowing capacity</t>
        </is>
      </c>
      <c r="J6" s="5" t="n">
        <v>450000000</v>
      </c>
    </row>
    <row r="7">
      <c r="A7" s="4" t="inlineStr">
        <is>
          <t>Repayment of debt</t>
        </is>
      </c>
      <c r="F7" s="5" t="n">
        <v>529341000</v>
      </c>
      <c r="G7" s="5" t="n">
        <v>349545000</v>
      </c>
      <c r="H7" s="6" t="n">
        <v>914200000</v>
      </c>
      <c r="I7" s="6" t="n">
        <v>656194000</v>
      </c>
    </row>
    <row r="8">
      <c r="A8" s="4" t="inlineStr">
        <is>
          <t>Eastward Fund Management, LLC [Member] | Term Loan Credit Facility</t>
        </is>
      </c>
    </row>
    <row r="9">
      <c r="A9" s="3" t="inlineStr">
        <is>
          <t>Debt Instrument [Line Items]</t>
        </is>
      </c>
    </row>
    <row r="10">
      <c r="A10" s="4" t="inlineStr">
        <is>
          <t>Term loan aggregate principal amount</t>
        </is>
      </c>
      <c r="B10" s="5" t="n">
        <v>50000000</v>
      </c>
    </row>
    <row r="11">
      <c r="A11" s="4" t="inlineStr">
        <is>
          <t>Outstanding borrowings</t>
        </is>
      </c>
      <c r="B11" s="6" t="n">
        <v>25000000</v>
      </c>
    </row>
    <row r="12">
      <c r="A12" s="4" t="inlineStr">
        <is>
          <t>Facility fee payment</t>
        </is>
      </c>
      <c r="B12" s="5" t="n">
        <v>500000</v>
      </c>
    </row>
    <row r="13">
      <c r="A13" s="4" t="inlineStr">
        <is>
          <t>Gain (Loss) on Extinguishment of Debt</t>
        </is>
      </c>
      <c r="C13" s="6" t="n">
        <v>1000000</v>
      </c>
    </row>
    <row r="14">
      <c r="A14" s="4" t="inlineStr">
        <is>
          <t>Total long-term debt, net</t>
        </is>
      </c>
      <c r="C14" s="5" t="n">
        <v>24300000</v>
      </c>
      <c r="H14" s="5" t="n">
        <v>24300000</v>
      </c>
      <c r="I14" s="6" t="n">
        <v>24300000</v>
      </c>
    </row>
    <row r="15">
      <c r="A15" s="4" t="inlineStr">
        <is>
          <t>Unamortized debt issuance cost</t>
        </is>
      </c>
      <c r="I15" s="5" t="n">
        <v>700000</v>
      </c>
    </row>
    <row r="16">
      <c r="A16" s="4" t="inlineStr">
        <is>
          <t>Date Advance accrued interest at an annual rate</t>
        </is>
      </c>
      <c r="B16" s="4" t="inlineStr">
        <is>
          <t>11.73%</t>
        </is>
      </c>
    </row>
    <row r="17">
      <c r="A17" s="4" t="inlineStr">
        <is>
          <t>Final principal installment payment</t>
        </is>
      </c>
      <c r="B17" s="4" t="inlineStr">
        <is>
          <t>3.50%</t>
        </is>
      </c>
    </row>
    <row r="18">
      <c r="A18" s="4" t="inlineStr">
        <is>
          <t>Ally Bank and Ally Financial | Revolving Credit Facility | Commercial Rea Estate Loans [Member]</t>
        </is>
      </c>
    </row>
    <row r="19">
      <c r="A19" s="3" t="inlineStr">
        <is>
          <t>Debt Instrument [Line Items]</t>
        </is>
      </c>
    </row>
    <row r="20">
      <c r="A20" s="4" t="inlineStr">
        <is>
          <t>Line of credit facility, maximum borrowing capacity</t>
        </is>
      </c>
      <c r="K20" s="5" t="n">
        <v>6000000</v>
      </c>
    </row>
    <row r="21">
      <c r="A21" s="4" t="inlineStr">
        <is>
          <t>Repayment of debt</t>
        </is>
      </c>
      <c r="D21" s="5" t="n">
        <v>5500000</v>
      </c>
    </row>
    <row r="22">
      <c r="A22" s="4" t="inlineStr">
        <is>
          <t>Interest at a fixed annual rate</t>
        </is>
      </c>
      <c r="E22" s="4" t="inlineStr">
        <is>
          <t>4.78%</t>
        </is>
      </c>
    </row>
    <row r="23">
      <c r="A23" s="4" t="inlineStr">
        <is>
          <t>Monthly principal payments</t>
        </is>
      </c>
      <c r="E23"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perating activities</t>
        </is>
      </c>
    </row>
    <row r="4">
      <c r="A4" s="4" t="inlineStr">
        <is>
          <t>Net loss</t>
        </is>
      </c>
      <c r="B4" s="5" t="n">
        <v>-104287</v>
      </c>
      <c r="C4" s="5" t="n">
        <v>-60479</v>
      </c>
      <c r="D4" s="5" t="n">
        <v>-142978</v>
      </c>
      <c r="E4" s="5" t="n">
        <v>-85178</v>
      </c>
    </row>
    <row r="5">
      <c r="A5" s="3" t="inlineStr">
        <is>
          <t>Adjustments to reconcile net loss to net cash (used in) provided by operating activities:</t>
        </is>
      </c>
    </row>
    <row r="6">
      <c r="A6" s="4" t="inlineStr">
        <is>
          <t>Depreciation and amortization</t>
        </is>
      </c>
      <c r="B6" s="6" t="n">
        <v>2059</v>
      </c>
      <c r="C6" s="6" t="n">
        <v>3146</v>
      </c>
      <c r="D6" s="6" t="n">
        <v>6157</v>
      </c>
      <c r="E6" s="6" t="n">
        <v>6932</v>
      </c>
    </row>
    <row r="7">
      <c r="A7" s="4" t="inlineStr">
        <is>
          <t>Amortization of debt issuance costs</t>
        </is>
      </c>
      <c r="B7" s="6" t="n">
        <v>375</v>
      </c>
      <c r="C7" s="6" t="n">
        <v>179</v>
      </c>
      <c r="D7" s="6" t="n">
        <v>357</v>
      </c>
      <c r="E7" s="6" t="n">
        <v>279</v>
      </c>
    </row>
    <row r="8">
      <c r="A8" s="4" t="inlineStr">
        <is>
          <t>Loss on extinguishment of debt</t>
        </is>
      </c>
      <c r="D8" s="6" t="n">
        <v>1031</v>
      </c>
    </row>
    <row r="9">
      <c r="A9" s="4" t="inlineStr">
        <is>
          <t>Stock-based compensation expense</t>
        </is>
      </c>
      <c r="B9" s="6" t="n">
        <v>4700</v>
      </c>
      <c r="C9" s="6" t="n">
        <v>1536</v>
      </c>
      <c r="D9" s="6" t="n">
        <v>2756</v>
      </c>
      <c r="E9" s="6" t="n">
        <v>1158</v>
      </c>
    </row>
    <row r="10">
      <c r="A10" s="4" t="inlineStr">
        <is>
          <t>Loss on disposal of property and equipment</t>
        </is>
      </c>
      <c r="C10" s="6" t="n">
        <v>764</v>
      </c>
      <c r="D10" s="6" t="n">
        <v>789</v>
      </c>
      <c r="E10" s="6" t="n">
        <v>3198</v>
      </c>
    </row>
    <row r="11">
      <c r="A11" s="4" t="inlineStr">
        <is>
          <t>Provision for doubtful accounts</t>
        </is>
      </c>
      <c r="D11" s="6" t="n">
        <v>789</v>
      </c>
    </row>
    <row r="12">
      <c r="A12" s="4" t="inlineStr">
        <is>
          <t>Provision for inventory obsolescence</t>
        </is>
      </c>
      <c r="B12" s="6" t="n">
        <v>-1564</v>
      </c>
      <c r="C12" s="6" t="n">
        <v>1889</v>
      </c>
      <c r="D12" s="6" t="n">
        <v>2682</v>
      </c>
      <c r="E12" s="6" t="n">
        <v>-1069</v>
      </c>
    </row>
    <row r="13">
      <c r="A13" s="4" t="inlineStr">
        <is>
          <t>Revaluation of preferred stock warrant</t>
        </is>
      </c>
      <c r="B13" s="6" t="n">
        <v>20470</v>
      </c>
      <c r="C13" s="6" t="n">
        <v>142</v>
      </c>
      <c r="D13" s="6" t="n">
        <v>769</v>
      </c>
      <c r="E13" s="6" t="n">
        <v>174</v>
      </c>
    </row>
    <row r="14">
      <c r="A14" s="4" t="inlineStr">
        <is>
          <t>Other</t>
        </is>
      </c>
      <c r="B14" s="6" t="n">
        <v>632</v>
      </c>
    </row>
    <row r="15">
      <c r="A15" s="3" t="inlineStr">
        <is>
          <t>Changes in operating assets and liabilities:</t>
        </is>
      </c>
    </row>
    <row r="16">
      <c r="A16" s="4" t="inlineStr">
        <is>
          <t>Accounts receivable</t>
        </is>
      </c>
      <c r="B16" s="6" t="n">
        <v>14863</v>
      </c>
      <c r="C16" s="6" t="n">
        <v>-14544</v>
      </c>
      <c r="D16" s="6" t="n">
        <v>-18430</v>
      </c>
      <c r="E16" s="6" t="n">
        <v>9049</v>
      </c>
    </row>
    <row r="17">
      <c r="A17" s="4" t="inlineStr">
        <is>
          <t>Inventory</t>
        </is>
      </c>
      <c r="B17" s="6" t="n">
        <v>66247</v>
      </c>
      <c r="C17" s="6" t="n">
        <v>-76209</v>
      </c>
      <c r="D17" s="6" t="n">
        <v>-92877</v>
      </c>
      <c r="E17" s="6" t="n">
        <v>11902</v>
      </c>
    </row>
    <row r="18">
      <c r="A18" s="4" t="inlineStr">
        <is>
          <t>Prepaid expenses and other current assets</t>
        </is>
      </c>
      <c r="B18" s="6" t="n">
        <v>-7909</v>
      </c>
      <c r="C18" s="6" t="n">
        <v>-1814</v>
      </c>
      <c r="D18" s="6" t="n">
        <v>-3935</v>
      </c>
      <c r="E18" s="6" t="n">
        <v>-2916</v>
      </c>
    </row>
    <row r="19">
      <c r="A19" s="4" t="inlineStr">
        <is>
          <t>Other assets</t>
        </is>
      </c>
      <c r="B19" s="6" t="n">
        <v>-1285</v>
      </c>
      <c r="C19" s="6" t="n">
        <v>-1488</v>
      </c>
      <c r="D19" s="6" t="n">
        <v>-3487</v>
      </c>
      <c r="E19" s="6" t="n">
        <v>-3105</v>
      </c>
    </row>
    <row r="20">
      <c r="A20" s="4" t="inlineStr">
        <is>
          <t>Accounts payable</t>
        </is>
      </c>
      <c r="B20" s="6" t="n">
        <v>919</v>
      </c>
      <c r="C20" s="6" t="n">
        <v>6501</v>
      </c>
      <c r="D20" s="6" t="n">
        <v>4035</v>
      </c>
      <c r="E20" s="6" t="n">
        <v>-6527</v>
      </c>
    </row>
    <row r="21">
      <c r="A21" s="4" t="inlineStr">
        <is>
          <t>Accrued expenses</t>
        </is>
      </c>
      <c r="B21" s="6" t="n">
        <v>4714</v>
      </c>
      <c r="C21" s="6" t="n">
        <v>7224</v>
      </c>
      <c r="D21" s="6" t="n">
        <v>10131</v>
      </c>
      <c r="E21" s="6" t="n">
        <v>6291</v>
      </c>
    </row>
    <row r="22">
      <c r="A22" s="4" t="inlineStr">
        <is>
          <t>Deferred revenue</t>
        </is>
      </c>
      <c r="B22" s="6" t="n">
        <v>-1835</v>
      </c>
      <c r="C22" s="6" t="n">
        <v>2664</v>
      </c>
      <c r="D22" s="6" t="n">
        <v>10902</v>
      </c>
      <c r="E22" s="6" t="n">
        <v>860</v>
      </c>
    </row>
    <row r="23">
      <c r="A23" s="4" t="inlineStr">
        <is>
          <t>Other liabilities</t>
        </is>
      </c>
      <c r="B23" s="6" t="n">
        <v>1905</v>
      </c>
      <c r="C23" s="6" t="n">
        <v>2592</v>
      </c>
      <c r="D23" s="6" t="n">
        <v>5673</v>
      </c>
      <c r="E23" s="6" t="n">
        <v>-5959</v>
      </c>
    </row>
    <row r="24">
      <c r="A24" s="4" t="inlineStr">
        <is>
          <t>Net cash (used in) provided by operating activities</t>
        </is>
      </c>
      <c r="B24" s="6" t="n">
        <v>4</v>
      </c>
      <c r="C24" s="6" t="n">
        <v>-127897</v>
      </c>
      <c r="D24" s="6" t="n">
        <v>-215636</v>
      </c>
      <c r="E24" s="6" t="n">
        <v>-64911</v>
      </c>
    </row>
    <row r="25">
      <c r="A25" s="3" t="inlineStr">
        <is>
          <t>Investing activities</t>
        </is>
      </c>
    </row>
    <row r="26">
      <c r="A26" s="4" t="inlineStr">
        <is>
          <t>Purchase of property and equipment</t>
        </is>
      </c>
      <c r="B26" s="6" t="n">
        <v>-3128</v>
      </c>
      <c r="C26" s="6" t="n">
        <v>-794</v>
      </c>
      <c r="D26" s="6" t="n">
        <v>-3528</v>
      </c>
      <c r="E26" s="6" t="n">
        <v>-2062</v>
      </c>
    </row>
    <row r="27">
      <c r="A27" s="4" t="inlineStr">
        <is>
          <t>Proceeds from the sale of property and equipment</t>
        </is>
      </c>
      <c r="E27" s="6" t="n">
        <v>14850</v>
      </c>
    </row>
    <row r="28">
      <c r="A28" s="4" t="inlineStr">
        <is>
          <t>Net cash provided by (used in) investing activities</t>
        </is>
      </c>
      <c r="B28" s="6" t="n">
        <v>-3128</v>
      </c>
      <c r="C28" s="6" t="n">
        <v>-794</v>
      </c>
      <c r="D28" s="6" t="n">
        <v>-3528</v>
      </c>
      <c r="E28" s="6" t="n">
        <v>12788</v>
      </c>
    </row>
    <row r="29">
      <c r="A29" s="3" t="inlineStr">
        <is>
          <t>Financing activities</t>
        </is>
      </c>
    </row>
    <row r="30">
      <c r="A30" s="4" t="inlineStr">
        <is>
          <t>Repayments of long-term debt</t>
        </is>
      </c>
      <c r="C30" s="6" t="n">
        <v>-3340</v>
      </c>
      <c r="D30" s="6" t="n">
        <v>-25229</v>
      </c>
      <c r="E30" s="6" t="n">
        <v>-5670</v>
      </c>
    </row>
    <row r="31">
      <c r="A31" s="4" t="inlineStr">
        <is>
          <t>Proceeds from long-term debt</t>
        </is>
      </c>
      <c r="D31" s="6" t="n">
        <v>412</v>
      </c>
    </row>
    <row r="32">
      <c r="A32" s="4" t="inlineStr">
        <is>
          <t>Payments of debt extinguishment costs</t>
        </is>
      </c>
      <c r="D32" s="6" t="n">
        <v>-685</v>
      </c>
    </row>
    <row r="33">
      <c r="A33" s="4" t="inlineStr">
        <is>
          <t>Proceeds from vehicle floorplan</t>
        </is>
      </c>
      <c r="B33" s="6" t="n">
        <v>465663</v>
      </c>
      <c r="C33" s="6" t="n">
        <v>420518</v>
      </c>
      <c r="D33" s="6" t="n">
        <v>992179</v>
      </c>
      <c r="E33" s="6" t="n">
        <v>648309</v>
      </c>
    </row>
    <row r="34">
      <c r="A34" s="4" t="inlineStr">
        <is>
          <t>Repayments of vehicle floorplan</t>
        </is>
      </c>
      <c r="B34" s="6" t="n">
        <v>-529341</v>
      </c>
      <c r="C34" s="6" t="n">
        <v>-349545</v>
      </c>
      <c r="D34" s="6" t="n">
        <v>-914200</v>
      </c>
      <c r="E34" s="6" t="n">
        <v>-656194</v>
      </c>
    </row>
    <row r="35">
      <c r="A35" s="4" t="inlineStr">
        <is>
          <t>Payment of vehicle floorplan upfront commitment fees</t>
        </is>
      </c>
      <c r="B35" s="6" t="n">
        <v>-1125</v>
      </c>
    </row>
    <row r="36">
      <c r="A36" s="4" t="inlineStr">
        <is>
          <t>Proceeds from the issuance of redeemable convertible preferred stock, net</t>
        </is>
      </c>
      <c r="B36" s="6" t="n">
        <v>21694</v>
      </c>
      <c r="D36" s="6" t="n">
        <v>227502</v>
      </c>
      <c r="E36" s="6" t="n">
        <v>145899</v>
      </c>
    </row>
    <row r="37">
      <c r="A37" s="4" t="inlineStr">
        <is>
          <t>Repurchase of common stock</t>
        </is>
      </c>
      <c r="B37" s="6" t="n">
        <v>-1818</v>
      </c>
      <c r="C37" s="6" t="n">
        <v>-542</v>
      </c>
      <c r="D37" s="6" t="n">
        <v>-5824</v>
      </c>
    </row>
    <row r="38">
      <c r="A38" s="4" t="inlineStr">
        <is>
          <t>Proceeds from exercise of stock options</t>
        </is>
      </c>
      <c r="B38" s="6" t="n">
        <v>13</v>
      </c>
      <c r="C38" s="6" t="n">
        <v>347</v>
      </c>
      <c r="D38" s="6" t="n">
        <v>1810</v>
      </c>
      <c r="E38" s="6" t="n">
        <v>31</v>
      </c>
    </row>
    <row r="39">
      <c r="A39" s="4" t="inlineStr">
        <is>
          <t>Common stock shares withheld to satisfy employee tax withholding obligations</t>
        </is>
      </c>
      <c r="B39" s="6" t="n">
        <v>-878</v>
      </c>
    </row>
    <row r="40">
      <c r="A40" s="4" t="inlineStr">
        <is>
          <t>Proceeds from the issuance of common stock in connection with IPO, net of underwriting discount</t>
        </is>
      </c>
      <c r="B40" s="6" t="n">
        <v>504023</v>
      </c>
    </row>
    <row r="41">
      <c r="A41" s="4" t="inlineStr">
        <is>
          <t>Payments of costs related to initial public offering</t>
        </is>
      </c>
      <c r="B41" s="6" t="n">
        <v>-1740</v>
      </c>
      <c r="D41" s="6" t="n">
        <v>-723</v>
      </c>
    </row>
    <row r="42">
      <c r="A42" s="4" t="inlineStr">
        <is>
          <t>Other financing activities</t>
        </is>
      </c>
      <c r="B42" s="6" t="n">
        <v>-66</v>
      </c>
      <c r="C42" s="6" t="n">
        <v>268</v>
      </c>
    </row>
    <row r="43">
      <c r="A43" s="4" t="inlineStr">
        <is>
          <t>Net cash provided by financing activities</t>
        </is>
      </c>
      <c r="B43" s="6" t="n">
        <v>456425</v>
      </c>
      <c r="C43" s="6" t="n">
        <v>67706</v>
      </c>
      <c r="D43" s="6" t="n">
        <v>275242</v>
      </c>
      <c r="E43" s="6" t="n">
        <v>132375</v>
      </c>
    </row>
    <row r="44">
      <c r="A44" s="4" t="inlineStr">
        <is>
          <t>Net (decrease) increase in cash, cash equivalents and restricted cash</t>
        </is>
      </c>
      <c r="B44" s="6" t="n">
        <v>453301</v>
      </c>
      <c r="C44" s="6" t="n">
        <v>-60985</v>
      </c>
      <c r="D44" s="6" t="n">
        <v>56078</v>
      </c>
      <c r="E44" s="6" t="n">
        <v>80252</v>
      </c>
    </row>
    <row r="45">
      <c r="A45" s="4" t="inlineStr">
        <is>
          <t>Cash, cash equivalents and restricted cash at the beginning of period</t>
        </is>
      </c>
      <c r="B45" s="6" t="n">
        <v>219587</v>
      </c>
      <c r="C45" s="6" t="n">
        <v>163509</v>
      </c>
      <c r="D45" s="6" t="n">
        <v>163509</v>
      </c>
      <c r="E45" s="6" t="n">
        <v>83257</v>
      </c>
    </row>
    <row r="46">
      <c r="A46" s="4" t="inlineStr">
        <is>
          <t>Cash, cash equivalents and restricted cash at the end of period</t>
        </is>
      </c>
      <c r="B46" s="6" t="n">
        <v>672888</v>
      </c>
      <c r="C46" s="6" t="n">
        <v>102524</v>
      </c>
      <c r="D46" s="6" t="n">
        <v>219587</v>
      </c>
      <c r="E46" s="6" t="n">
        <v>163509</v>
      </c>
    </row>
    <row r="47">
      <c r="A47" s="3" t="inlineStr">
        <is>
          <t>Supplemental disclosure of cash flow information:</t>
        </is>
      </c>
    </row>
    <row r="48">
      <c r="A48" s="4" t="inlineStr">
        <is>
          <t>Cash paid for interest</t>
        </is>
      </c>
      <c r="B48" s="6" t="n">
        <v>2743</v>
      </c>
      <c r="C48" s="6" t="n">
        <v>5176</v>
      </c>
      <c r="D48" s="6" t="n">
        <v>12607</v>
      </c>
      <c r="E48" s="6" t="n">
        <v>7743</v>
      </c>
    </row>
    <row r="49">
      <c r="A49" s="4" t="inlineStr">
        <is>
          <t>Cash paid for income taxes</t>
        </is>
      </c>
      <c r="C49" s="6" t="n">
        <v>209</v>
      </c>
      <c r="D49" s="6" t="n">
        <v>157</v>
      </c>
      <c r="E49" s="6" t="n">
        <v>212</v>
      </c>
    </row>
    <row r="50">
      <c r="A50" s="3" t="inlineStr">
        <is>
          <t>Supplemental disclosure of non-cash investing and financing activities:</t>
        </is>
      </c>
    </row>
    <row r="51">
      <c r="A51" s="4" t="inlineStr">
        <is>
          <t>Accretion of redeemable convertible preferred stock</t>
        </is>
      </c>
      <c r="C51" s="6" t="n">
        <v>43843</v>
      </c>
      <c r="D51" s="6" t="n">
        <v>132750</v>
      </c>
      <c r="E51" s="5" t="n">
        <v>13036</v>
      </c>
    </row>
    <row r="52">
      <c r="A52" s="4" t="inlineStr">
        <is>
          <t>Series H preferred stock issuance costs included in accrued expenses</t>
        </is>
      </c>
      <c r="D52" s="6" t="n">
        <v>5020</v>
      </c>
    </row>
    <row r="53">
      <c r="A53" s="4" t="inlineStr">
        <is>
          <t>Conversion of redeemable convertible preferred stock warrant to common stock warrant</t>
        </is>
      </c>
      <c r="B53" s="6" t="n">
        <v>21873</v>
      </c>
    </row>
    <row r="54">
      <c r="A54" s="4" t="inlineStr">
        <is>
          <t>Issuance of common stock as upfront payment to nonemployee</t>
        </is>
      </c>
      <c r="B54" s="6" t="n">
        <v>2127</v>
      </c>
    </row>
    <row r="55">
      <c r="A55" s="4" t="inlineStr">
        <is>
          <t>Accrued property and equipment expenditures</t>
        </is>
      </c>
      <c r="B55" s="6" t="n">
        <v>611</v>
      </c>
      <c r="C55" s="5" t="n">
        <v>101</v>
      </c>
      <c r="D55" s="6" t="n">
        <v>200</v>
      </c>
    </row>
    <row r="56">
      <c r="A56" s="4" t="inlineStr">
        <is>
          <t>IPO</t>
        </is>
      </c>
    </row>
    <row r="57">
      <c r="A57" s="3" t="inlineStr">
        <is>
          <t>Supplemental disclosure of non-cash investing and financing activities:</t>
        </is>
      </c>
    </row>
    <row r="58">
      <c r="A58" s="4" t="inlineStr">
        <is>
          <t>Costs related to IPO included in accrued expenses and accounts payable</t>
        </is>
      </c>
      <c r="B58" s="5" t="n">
        <v>5051</v>
      </c>
      <c r="D58" s="5" t="n">
        <v>17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Under Non-cancelable Operating Leases (Detail) $ in Thousands</t>
        </is>
      </c>
      <c r="B1" s="2" t="inlineStr">
        <is>
          <t>Dec. 31, 2019USD ($)</t>
        </is>
      </c>
    </row>
    <row r="2">
      <c r="A2" s="3" t="inlineStr">
        <is>
          <t>Commitments and Contingencies Disclosure [Abstract]</t>
        </is>
      </c>
    </row>
    <row r="3">
      <c r="A3" s="4" t="inlineStr">
        <is>
          <t>2020</t>
        </is>
      </c>
      <c r="B3" s="5" t="n">
        <v>5509</v>
      </c>
    </row>
    <row r="4">
      <c r="A4" s="4" t="inlineStr">
        <is>
          <t>2021</t>
        </is>
      </c>
      <c r="B4" s="6" t="n">
        <v>4909</v>
      </c>
    </row>
    <row r="5">
      <c r="A5" s="4" t="inlineStr">
        <is>
          <t>2022</t>
        </is>
      </c>
      <c r="B5" s="6" t="n">
        <v>3204</v>
      </c>
    </row>
    <row r="6">
      <c r="A6" s="4" t="inlineStr">
        <is>
          <t>2023</t>
        </is>
      </c>
      <c r="B6" s="6" t="n">
        <v>3026</v>
      </c>
    </row>
    <row r="7">
      <c r="A7" s="4" t="inlineStr">
        <is>
          <t>2024</t>
        </is>
      </c>
      <c r="B7" s="6" t="n">
        <v>2746</v>
      </c>
    </row>
    <row r="8">
      <c r="A8" s="4" t="inlineStr">
        <is>
          <t>Thereafter</t>
        </is>
      </c>
      <c r="B8" s="6" t="n">
        <v>699</v>
      </c>
    </row>
    <row r="9">
      <c r="A9" s="4" t="inlineStr">
        <is>
          <t>Total future minimum lease payments</t>
        </is>
      </c>
      <c r="B9" s="5" t="n">
        <v>20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21" customWidth="1" min="2" max="2"/>
    <col width="27" customWidth="1" min="3" max="3"/>
    <col width="21" customWidth="1" min="4" max="4"/>
    <col width="27" customWidth="1" min="5" max="5"/>
    <col width="21" customWidth="1" min="6" max="6"/>
  </cols>
  <sheetData>
    <row r="1">
      <c r="A1" s="1" t="inlineStr">
        <is>
          <t>Commitments and Contingencies - Additional Information (Detail) $ in Millions</t>
        </is>
      </c>
      <c r="B1" s="2" t="inlineStr">
        <is>
          <t>3 Months Ended</t>
        </is>
      </c>
      <c r="C1" s="2" t="inlineStr">
        <is>
          <t>6 Months Ended</t>
        </is>
      </c>
      <c r="E1" s="2" t="inlineStr">
        <is>
          <t>12 Months Ended</t>
        </is>
      </c>
    </row>
    <row r="2">
      <c r="B2" s="2" t="inlineStr">
        <is>
          <t>Jun. 30, 2019USD ($)</t>
        </is>
      </c>
      <c r="C2" s="2" t="inlineStr">
        <is>
          <t>Jun. 30, 2020USD ($)Leases</t>
        </is>
      </c>
      <c r="D2" s="2" t="inlineStr">
        <is>
          <t>Jun. 30, 2019USD ($)</t>
        </is>
      </c>
      <c r="E2" s="2" t="inlineStr">
        <is>
          <t>Dec. 31, 2019USD ($)Leases</t>
        </is>
      </c>
      <c r="F2" s="2" t="inlineStr">
        <is>
          <t>Dec. 31, 2018USD ($)</t>
        </is>
      </c>
    </row>
    <row r="3">
      <c r="A3" s="3" t="inlineStr">
        <is>
          <t>Loss Contingencies [Line Items]</t>
        </is>
      </c>
    </row>
    <row r="4">
      <c r="A4" s="4" t="inlineStr">
        <is>
          <t>Rent expense</t>
        </is>
      </c>
      <c r="B4" s="9" t="n">
        <v>1.9</v>
      </c>
      <c r="D4" s="9" t="n">
        <v>3.4</v>
      </c>
      <c r="E4" s="9" t="n">
        <v>7.2</v>
      </c>
      <c r="F4" s="9" t="n">
        <v>5.7</v>
      </c>
    </row>
    <row r="5">
      <c r="A5" s="4" t="inlineStr">
        <is>
          <t>Financial Standby Letters of Credit</t>
        </is>
      </c>
    </row>
    <row r="6">
      <c r="A6" s="3" t="inlineStr">
        <is>
          <t>Loss Contingencies [Line Items]</t>
        </is>
      </c>
    </row>
    <row r="7">
      <c r="A7" s="4" t="inlineStr">
        <is>
          <t>Letters of credit outstanding</t>
        </is>
      </c>
      <c r="C7" s="9" t="n">
        <v>1.9</v>
      </c>
      <c r="E7" s="9" t="n">
        <v>1.9</v>
      </c>
    </row>
    <row r="8">
      <c r="A8" s="4" t="inlineStr">
        <is>
          <t>Number of lease agreements | Leases</t>
        </is>
      </c>
      <c r="C8" s="6" t="n">
        <v>2</v>
      </c>
      <c r="E8" s="6" t="n">
        <v>2</v>
      </c>
    </row>
    <row r="9">
      <c r="A9" s="4" t="inlineStr">
        <is>
          <t>Required cash deposit with financial institution</t>
        </is>
      </c>
      <c r="C9" s="9" t="n">
        <v>1.9</v>
      </c>
      <c r="E9" s="9" t="n">
        <v>1.9</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Deficit) Equity - Schedule of Authorized, Issued and Outstanding Shares, Issue Price, Conversion Price, Liquidation Preference and Carrying Value of Series Preferred (Detail) - USD ($) $ / shares in Units, $ in Thousands</t>
        </is>
      </c>
      <c r="B1" s="2" t="inlineStr">
        <is>
          <t>Jun. 30, 2020</t>
        </is>
      </c>
      <c r="C1" s="2" t="inlineStr">
        <is>
          <t>Dec. 31, 2019</t>
        </is>
      </c>
      <c r="D1" s="2" t="inlineStr">
        <is>
          <t>Dec. 31, 2018</t>
        </is>
      </c>
    </row>
    <row r="2">
      <c r="A2" s="3" t="inlineStr">
        <is>
          <t>Temporary Equity [Line Items]</t>
        </is>
      </c>
    </row>
    <row r="3">
      <c r="A3" s="4" t="inlineStr">
        <is>
          <t>Shares authorized</t>
        </is>
      </c>
      <c r="B3" s="6" t="n">
        <v>10000000</v>
      </c>
      <c r="C3" s="6" t="n">
        <v>86123364</v>
      </c>
      <c r="D3" s="6" t="n">
        <v>70632784</v>
      </c>
    </row>
    <row r="4">
      <c r="A4" s="4" t="inlineStr">
        <is>
          <t>Shares issued</t>
        </is>
      </c>
      <c r="B4" s="6" t="n">
        <v>0</v>
      </c>
      <c r="C4" s="6" t="n">
        <v>83568628</v>
      </c>
      <c r="D4" s="6" t="n">
        <v>66825300</v>
      </c>
    </row>
    <row r="5">
      <c r="A5" s="4" t="inlineStr">
        <is>
          <t>Shares outstanding</t>
        </is>
      </c>
      <c r="B5" s="6" t="n">
        <v>0</v>
      </c>
      <c r="C5" s="6" t="n">
        <v>83568628</v>
      </c>
      <c r="D5" s="6" t="n">
        <v>66825300</v>
      </c>
    </row>
    <row r="6">
      <c r="A6" s="4" t="inlineStr">
        <is>
          <t>Liquidation preference</t>
        </is>
      </c>
      <c r="C6" s="5" t="n">
        <v>694447</v>
      </c>
      <c r="D6" s="5" t="n">
        <v>466796</v>
      </c>
    </row>
    <row r="7">
      <c r="A7" s="4" t="inlineStr">
        <is>
          <t>Carrying value</t>
        </is>
      </c>
      <c r="C7" s="5" t="n">
        <v>874332</v>
      </c>
      <c r="D7" s="5" t="n">
        <v>519100</v>
      </c>
    </row>
    <row r="8">
      <c r="A8" s="4" t="inlineStr">
        <is>
          <t>Series A</t>
        </is>
      </c>
    </row>
    <row r="9">
      <c r="A9" s="3" t="inlineStr">
        <is>
          <t>Temporary Equity [Line Items]</t>
        </is>
      </c>
    </row>
    <row r="10">
      <c r="A10" s="4" t="inlineStr">
        <is>
          <t>Shares authorized</t>
        </is>
      </c>
      <c r="C10" s="6" t="n">
        <v>3983996</v>
      </c>
      <c r="D10" s="6" t="n">
        <v>3983996</v>
      </c>
    </row>
    <row r="11">
      <c r="A11" s="4" t="inlineStr">
        <is>
          <t>Shares issued</t>
        </is>
      </c>
      <c r="C11" s="6" t="n">
        <v>3983996</v>
      </c>
      <c r="D11" s="6" t="n">
        <v>3983996</v>
      </c>
    </row>
    <row r="12">
      <c r="A12" s="4" t="inlineStr">
        <is>
          <t>Shares outstanding</t>
        </is>
      </c>
      <c r="C12" s="6" t="n">
        <v>3983996</v>
      </c>
      <c r="D12" s="6" t="n">
        <v>3983996</v>
      </c>
    </row>
    <row r="13">
      <c r="A13" s="4" t="inlineStr">
        <is>
          <t>Issue price</t>
        </is>
      </c>
      <c r="C13" s="8" t="n">
        <v>1.61</v>
      </c>
      <c r="D13" s="8" t="n">
        <v>1.61</v>
      </c>
    </row>
    <row r="14">
      <c r="A14" s="4" t="inlineStr">
        <is>
          <t>Per share conversion price</t>
        </is>
      </c>
      <c r="C14" s="8" t="n">
        <v>1.61</v>
      </c>
      <c r="D14" s="8" t="n">
        <v>1.61</v>
      </c>
    </row>
    <row r="15">
      <c r="A15" s="4" t="inlineStr">
        <is>
          <t>Liquidation preference</t>
        </is>
      </c>
      <c r="C15" s="5" t="n">
        <v>6419</v>
      </c>
      <c r="D15" s="5" t="n">
        <v>6419</v>
      </c>
    </row>
    <row r="16">
      <c r="A16" s="4" t="inlineStr">
        <is>
          <t>Carrying value</t>
        </is>
      </c>
      <c r="C16" s="5" t="n">
        <v>6167</v>
      </c>
      <c r="D16" s="5" t="n">
        <v>6167</v>
      </c>
    </row>
    <row r="17">
      <c r="A17" s="4" t="inlineStr">
        <is>
          <t>Series B</t>
        </is>
      </c>
    </row>
    <row r="18">
      <c r="A18" s="3" t="inlineStr">
        <is>
          <t>Temporary Equity [Line Items]</t>
        </is>
      </c>
    </row>
    <row r="19">
      <c r="A19" s="4" t="inlineStr">
        <is>
          <t>Shares authorized</t>
        </is>
      </c>
      <c r="C19" s="6" t="n">
        <v>4716484</v>
      </c>
      <c r="D19" s="6" t="n">
        <v>4716484</v>
      </c>
    </row>
    <row r="20">
      <c r="A20" s="4" t="inlineStr">
        <is>
          <t>Shares issued</t>
        </is>
      </c>
      <c r="C20" s="6" t="n">
        <v>4716484</v>
      </c>
      <c r="D20" s="6" t="n">
        <v>4716484</v>
      </c>
    </row>
    <row r="21">
      <c r="A21" s="4" t="inlineStr">
        <is>
          <t>Shares outstanding</t>
        </is>
      </c>
      <c r="C21" s="6" t="n">
        <v>4716484</v>
      </c>
      <c r="D21" s="6" t="n">
        <v>4716484</v>
      </c>
    </row>
    <row r="22">
      <c r="A22" s="4" t="inlineStr">
        <is>
          <t>Issue price</t>
        </is>
      </c>
      <c r="C22" s="8" t="n">
        <v>2.48</v>
      </c>
      <c r="D22" s="8" t="n">
        <v>2.48</v>
      </c>
    </row>
    <row r="23">
      <c r="A23" s="4" t="inlineStr">
        <is>
          <t>Per share conversion price</t>
        </is>
      </c>
      <c r="C23" s="8" t="n">
        <v>2.48</v>
      </c>
      <c r="D23" s="8" t="n">
        <v>2.48</v>
      </c>
    </row>
    <row r="24">
      <c r="A24" s="4" t="inlineStr">
        <is>
          <t>Liquidation preference</t>
        </is>
      </c>
      <c r="C24" s="5" t="n">
        <v>11709</v>
      </c>
      <c r="D24" s="5" t="n">
        <v>11709</v>
      </c>
    </row>
    <row r="25">
      <c r="A25" s="4" t="inlineStr">
        <is>
          <t>Carrying value</t>
        </is>
      </c>
      <c r="C25" s="5" t="n">
        <v>42425</v>
      </c>
      <c r="D25" s="5" t="n">
        <v>29478</v>
      </c>
    </row>
    <row r="26">
      <c r="A26" s="4" t="inlineStr">
        <is>
          <t>Series C</t>
        </is>
      </c>
    </row>
    <row r="27">
      <c r="A27" s="3" t="inlineStr">
        <is>
          <t>Temporary Equity [Line Items]</t>
        </is>
      </c>
    </row>
    <row r="28">
      <c r="A28" s="4" t="inlineStr">
        <is>
          <t>Shares authorized</t>
        </is>
      </c>
      <c r="C28" s="6" t="n">
        <v>9134242</v>
      </c>
      <c r="D28" s="6" t="n">
        <v>9134242</v>
      </c>
    </row>
    <row r="29">
      <c r="A29" s="4" t="inlineStr">
        <is>
          <t>Shares issued</t>
        </is>
      </c>
      <c r="C29" s="6" t="n">
        <v>9134242</v>
      </c>
      <c r="D29" s="6" t="n">
        <v>9134242</v>
      </c>
    </row>
    <row r="30">
      <c r="A30" s="4" t="inlineStr">
        <is>
          <t>Shares outstanding</t>
        </is>
      </c>
      <c r="C30" s="6" t="n">
        <v>9134242</v>
      </c>
      <c r="D30" s="6" t="n">
        <v>9134242</v>
      </c>
    </row>
    <row r="31">
      <c r="A31" s="4" t="inlineStr">
        <is>
          <t>Issue price</t>
        </is>
      </c>
      <c r="C31" s="8" t="n">
        <v>5.93</v>
      </c>
      <c r="D31" s="8" t="n">
        <v>5.93</v>
      </c>
    </row>
    <row r="32">
      <c r="A32" s="4" t="inlineStr">
        <is>
          <t>Per share conversion price</t>
        </is>
      </c>
      <c r="C32" s="8" t="n">
        <v>5.93</v>
      </c>
      <c r="D32" s="8" t="n">
        <v>5.93</v>
      </c>
    </row>
    <row r="33">
      <c r="A33" s="4" t="inlineStr">
        <is>
          <t>Liquidation preference</t>
        </is>
      </c>
      <c r="C33" s="5" t="n">
        <v>54209</v>
      </c>
      <c r="D33" s="5" t="n">
        <v>54209</v>
      </c>
    </row>
    <row r="34">
      <c r="A34" s="4" t="inlineStr">
        <is>
          <t>Carrying value</t>
        </is>
      </c>
      <c r="C34" s="5" t="n">
        <v>88739</v>
      </c>
      <c r="D34" s="5" t="n">
        <v>68004</v>
      </c>
    </row>
    <row r="35">
      <c r="A35" s="4" t="inlineStr">
        <is>
          <t>Series D</t>
        </is>
      </c>
    </row>
    <row r="36">
      <c r="A36" s="3" t="inlineStr">
        <is>
          <t>Temporary Equity [Line Items]</t>
        </is>
      </c>
    </row>
    <row r="37">
      <c r="A37" s="4" t="inlineStr">
        <is>
          <t>Shares authorized</t>
        </is>
      </c>
      <c r="C37" s="6" t="n">
        <v>14431136</v>
      </c>
      <c r="D37" s="6" t="n">
        <v>14431136</v>
      </c>
    </row>
    <row r="38">
      <c r="A38" s="4" t="inlineStr">
        <is>
          <t>Shares issued</t>
        </is>
      </c>
      <c r="C38" s="6" t="n">
        <v>14431136</v>
      </c>
      <c r="D38" s="6" t="n">
        <v>14431136</v>
      </c>
    </row>
    <row r="39">
      <c r="A39" s="4" t="inlineStr">
        <is>
          <t>Shares outstanding</t>
        </is>
      </c>
      <c r="C39" s="6" t="n">
        <v>14431136</v>
      </c>
      <c r="D39" s="6" t="n">
        <v>14431136</v>
      </c>
    </row>
    <row r="40">
      <c r="A40" s="4" t="inlineStr">
        <is>
          <t>Issue price</t>
        </is>
      </c>
      <c r="C40" s="8" t="n">
        <v>6.58</v>
      </c>
      <c r="D40" s="8" t="n">
        <v>6.58</v>
      </c>
    </row>
    <row r="41">
      <c r="A41" s="4" t="inlineStr">
        <is>
          <t>Per share conversion price</t>
        </is>
      </c>
      <c r="C41" s="8" t="n">
        <v>6.58</v>
      </c>
      <c r="D41" s="8" t="n">
        <v>6.58</v>
      </c>
    </row>
    <row r="42">
      <c r="A42" s="4" t="inlineStr">
        <is>
          <t>Liquidation preference</t>
        </is>
      </c>
      <c r="C42" s="5" t="n">
        <v>95000</v>
      </c>
      <c r="D42" s="5" t="n">
        <v>95000</v>
      </c>
    </row>
    <row r="43">
      <c r="A43" s="4" t="inlineStr">
        <is>
          <t>Carrying value</t>
        </is>
      </c>
      <c r="C43" s="5" t="n">
        <v>142724</v>
      </c>
      <c r="D43" s="5" t="n">
        <v>111481</v>
      </c>
    </row>
    <row r="44">
      <c r="A44" s="4" t="inlineStr">
        <is>
          <t>Series E</t>
        </is>
      </c>
    </row>
    <row r="45">
      <c r="A45" s="3" t="inlineStr">
        <is>
          <t>Temporary Equity [Line Items]</t>
        </is>
      </c>
    </row>
    <row r="46">
      <c r="A46" s="4" t="inlineStr">
        <is>
          <t>Shares authorized</t>
        </is>
      </c>
      <c r="C46" s="6" t="n">
        <v>6163792</v>
      </c>
      <c r="D46" s="6" t="n">
        <v>6163792</v>
      </c>
    </row>
    <row r="47">
      <c r="A47" s="4" t="inlineStr">
        <is>
          <t>Shares issued</t>
        </is>
      </c>
      <c r="C47" s="6" t="n">
        <v>6163792</v>
      </c>
      <c r="D47" s="6" t="n">
        <v>6163792</v>
      </c>
    </row>
    <row r="48">
      <c r="A48" s="4" t="inlineStr">
        <is>
          <t>Shares outstanding</t>
        </is>
      </c>
      <c r="C48" s="6" t="n">
        <v>6163792</v>
      </c>
      <c r="D48" s="6" t="n">
        <v>6163792</v>
      </c>
    </row>
    <row r="49">
      <c r="A49" s="4" t="inlineStr">
        <is>
          <t>Issue price</t>
        </is>
      </c>
      <c r="C49" s="8" t="n">
        <v>8.109999999999999</v>
      </c>
      <c r="D49" s="8" t="n">
        <v>8.109999999999999</v>
      </c>
    </row>
    <row r="50">
      <c r="A50" s="4" t="inlineStr">
        <is>
          <t>Per share conversion price</t>
        </is>
      </c>
      <c r="C50" s="8" t="n">
        <v>8.109999999999999</v>
      </c>
      <c r="D50" s="8" t="n">
        <v>8.109999999999999</v>
      </c>
    </row>
    <row r="51">
      <c r="A51" s="4" t="inlineStr">
        <is>
          <t>Liquidation preference</t>
        </is>
      </c>
      <c r="C51" s="5" t="n">
        <v>50000</v>
      </c>
      <c r="D51" s="5" t="n">
        <v>50000</v>
      </c>
    </row>
    <row r="52">
      <c r="A52" s="4" t="inlineStr">
        <is>
          <t>Carrying value</t>
        </is>
      </c>
      <c r="C52" s="5" t="n">
        <v>64042</v>
      </c>
      <c r="D52" s="5" t="n">
        <v>52269</v>
      </c>
    </row>
    <row r="53">
      <c r="A53" s="4" t="inlineStr">
        <is>
          <t>Series F</t>
        </is>
      </c>
    </row>
    <row r="54">
      <c r="A54" s="3" t="inlineStr">
        <is>
          <t>Temporary Equity [Line Items]</t>
        </is>
      </c>
    </row>
    <row r="55">
      <c r="A55" s="4" t="inlineStr">
        <is>
          <t>Shares authorized</t>
        </is>
      </c>
      <c r="C55" s="6" t="n">
        <v>12705580</v>
      </c>
      <c r="D55" s="6" t="n">
        <v>12705580</v>
      </c>
    </row>
    <row r="56">
      <c r="A56" s="4" t="inlineStr">
        <is>
          <t>Shares issued</t>
        </is>
      </c>
      <c r="C56" s="6" t="n">
        <v>12115610</v>
      </c>
      <c r="D56" s="6" t="n">
        <v>12115610</v>
      </c>
    </row>
    <row r="57">
      <c r="A57" s="4" t="inlineStr">
        <is>
          <t>Shares outstanding</t>
        </is>
      </c>
      <c r="C57" s="6" t="n">
        <v>12115610</v>
      </c>
      <c r="D57" s="6" t="n">
        <v>12115610</v>
      </c>
    </row>
    <row r="58">
      <c r="A58" s="4" t="inlineStr">
        <is>
          <t>Issue price</t>
        </is>
      </c>
      <c r="C58" s="8" t="n">
        <v>8.529999999999999</v>
      </c>
      <c r="D58" s="8" t="n">
        <v>8.529999999999999</v>
      </c>
    </row>
    <row r="59">
      <c r="A59" s="4" t="inlineStr">
        <is>
          <t>Per share conversion price</t>
        </is>
      </c>
      <c r="C59" s="8" t="n">
        <v>8.529999999999999</v>
      </c>
      <c r="D59" s="8" t="n">
        <v>8.529999999999999</v>
      </c>
    </row>
    <row r="60">
      <c r="A60" s="4" t="inlineStr">
        <is>
          <t>Liquidation preference</t>
        </is>
      </c>
      <c r="C60" s="5" t="n">
        <v>103346</v>
      </c>
      <c r="D60" s="5" t="n">
        <v>103346</v>
      </c>
    </row>
    <row r="61">
      <c r="A61" s="4" t="inlineStr">
        <is>
          <t>Carrying value</t>
        </is>
      </c>
      <c r="C61" s="5" t="n">
        <v>127820</v>
      </c>
      <c r="D61" s="5" t="n">
        <v>105588</v>
      </c>
    </row>
    <row r="62">
      <c r="A62" s="4" t="inlineStr">
        <is>
          <t>Series G</t>
        </is>
      </c>
    </row>
    <row r="63">
      <c r="A63" s="3" t="inlineStr">
        <is>
          <t>Temporary Equity [Line Items]</t>
        </is>
      </c>
    </row>
    <row r="64">
      <c r="A64" s="4" t="inlineStr">
        <is>
          <t>Shares authorized</t>
        </is>
      </c>
      <c r="C64" s="6" t="n">
        <v>16280040</v>
      </c>
      <c r="D64" s="6" t="n">
        <v>19497554</v>
      </c>
    </row>
    <row r="65">
      <c r="A65" s="4" t="inlineStr">
        <is>
          <t>Shares issued</t>
        </is>
      </c>
      <c r="C65" s="6" t="n">
        <v>16280040</v>
      </c>
      <c r="D65" s="6" t="n">
        <v>16280040</v>
      </c>
    </row>
    <row r="66">
      <c r="A66" s="4" t="inlineStr">
        <is>
          <t>Shares outstanding</t>
        </is>
      </c>
      <c r="C66" s="6" t="n">
        <v>16280040</v>
      </c>
      <c r="D66" s="6" t="n">
        <v>16280040</v>
      </c>
    </row>
    <row r="67">
      <c r="A67" s="4" t="inlineStr">
        <is>
          <t>Issue price</t>
        </is>
      </c>
      <c r="C67" s="8" t="n">
        <v>8.98</v>
      </c>
      <c r="D67" s="8" t="n">
        <v>8.98</v>
      </c>
    </row>
    <row r="68">
      <c r="A68" s="4" t="inlineStr">
        <is>
          <t>Per share conversion price</t>
        </is>
      </c>
      <c r="C68" s="8" t="n">
        <v>8.98</v>
      </c>
      <c r="D68" s="8" t="n">
        <v>8.98</v>
      </c>
    </row>
    <row r="69">
      <c r="A69" s="4" t="inlineStr">
        <is>
          <t>Liquidation preference</t>
        </is>
      </c>
      <c r="C69" s="5" t="n">
        <v>146113</v>
      </c>
      <c r="D69" s="5" t="n">
        <v>146113</v>
      </c>
    </row>
    <row r="70">
      <c r="A70" s="4" t="inlineStr">
        <is>
          <t>Carrying value</t>
        </is>
      </c>
      <c r="C70" s="5" t="n">
        <v>174764</v>
      </c>
      <c r="D70" s="5" t="n">
        <v>146113</v>
      </c>
    </row>
    <row r="71">
      <c r="A71" s="4" t="inlineStr">
        <is>
          <t>Series H</t>
        </is>
      </c>
    </row>
    <row r="72">
      <c r="A72" s="3" t="inlineStr">
        <is>
          <t>Temporary Equity [Line Items]</t>
        </is>
      </c>
    </row>
    <row r="73">
      <c r="A73" s="4" t="inlineStr">
        <is>
          <t>Shares authorized</t>
        </is>
      </c>
      <c r="C73" s="6" t="n">
        <v>18708094</v>
      </c>
    </row>
    <row r="74">
      <c r="A74" s="4" t="inlineStr">
        <is>
          <t>Shares issued</t>
        </is>
      </c>
      <c r="C74" s="6" t="n">
        <v>16743328</v>
      </c>
    </row>
    <row r="75">
      <c r="A75" s="4" t="inlineStr">
        <is>
          <t>Shares outstanding</t>
        </is>
      </c>
      <c r="C75" s="6" t="n">
        <v>16743328</v>
      </c>
    </row>
    <row r="76">
      <c r="A76" s="4" t="inlineStr">
        <is>
          <t>Issue price</t>
        </is>
      </c>
      <c r="C76" s="8" t="n">
        <v>13.6</v>
      </c>
    </row>
    <row r="77">
      <c r="A77" s="4" t="inlineStr">
        <is>
          <t>Per share conversion price</t>
        </is>
      </c>
      <c r="C77" s="8" t="n">
        <v>13.6</v>
      </c>
    </row>
    <row r="78">
      <c r="A78" s="4" t="inlineStr">
        <is>
          <t>Liquidation preference</t>
        </is>
      </c>
      <c r="C78" s="5" t="n">
        <v>227651</v>
      </c>
    </row>
    <row r="79">
      <c r="A79" s="4" t="inlineStr">
        <is>
          <t>Carrying value</t>
        </is>
      </c>
      <c r="C79" s="5" t="n">
        <v>2276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0" customWidth="1" min="5" max="5"/>
    <col width="20" customWidth="1" min="6" max="6"/>
    <col width="30" customWidth="1" min="7" max="7"/>
    <col width="80" customWidth="1" min="8" max="8"/>
    <col width="80" customWidth="1" min="9" max="9"/>
    <col width="37" customWidth="1" min="10" max="10"/>
    <col width="20" customWidth="1" min="11" max="11"/>
    <col width="30" customWidth="1" min="12" max="12"/>
  </cols>
  <sheetData>
    <row r="1">
      <c r="A1" s="1" t="inlineStr">
        <is>
          <t>Redeemable Convertible Preferred Stock and Stockholders' (Deficit) Equity - Additional Information (Detail)</t>
        </is>
      </c>
      <c r="B1" s="2" t="inlineStr">
        <is>
          <t>Jun. 11, 2020$ / sharesshares</t>
        </is>
      </c>
      <c r="C1" s="2" t="inlineStr">
        <is>
          <t>Jan. 11, 2020shares</t>
        </is>
      </c>
      <c r="D1" s="2" t="inlineStr">
        <is>
          <t>Jan. 08, 2020USD ($)shares</t>
        </is>
      </c>
      <c r="E1" s="2" t="inlineStr">
        <is>
          <t>Dec. 05, 2019shares</t>
        </is>
      </c>
      <c r="F1" s="2" t="inlineStr">
        <is>
          <t>Oct. 19, 2018shares</t>
        </is>
      </c>
      <c r="G1" s="2" t="inlineStr">
        <is>
          <t>Jun. 30, 2020$ / sharesshares</t>
        </is>
      </c>
      <c r="H1" s="2" t="inlineStr">
        <is>
          <t>Jun. 30, 2020USD ($)$ / sharesshares</t>
        </is>
      </c>
      <c r="I1" s="2" t="inlineStr">
        <is>
          <t>Dec. 31, 2019USD ($)$ / sharesshares</t>
        </is>
      </c>
      <c r="J1" s="2" t="inlineStr">
        <is>
          <t>Dec. 31, 2018USD ($)$ / sharesshares</t>
        </is>
      </c>
      <c r="K1" s="2" t="inlineStr">
        <is>
          <t>Jun. 23, 2020shares</t>
        </is>
      </c>
      <c r="L1" s="2" t="inlineStr">
        <is>
          <t>Aug. 31, 2017$ / sharesshares</t>
        </is>
      </c>
    </row>
    <row r="2">
      <c r="A2" s="3" t="inlineStr">
        <is>
          <t>Redeemable Convertible Preferred Stock And Stockholders Deficit Equity [Line Items]</t>
        </is>
      </c>
    </row>
    <row r="3">
      <c r="A3" s="4" t="inlineStr">
        <is>
          <t>Shares authorized</t>
        </is>
      </c>
      <c r="G3" s="6" t="n">
        <v>10000000</v>
      </c>
      <c r="H3" s="6" t="n">
        <v>10000000</v>
      </c>
      <c r="I3" s="6" t="n">
        <v>86123364</v>
      </c>
      <c r="J3" s="6" t="n">
        <v>70632784</v>
      </c>
    </row>
    <row r="4">
      <c r="A4" s="4" t="inlineStr">
        <is>
          <t>Shares issued</t>
        </is>
      </c>
      <c r="G4" s="6" t="n">
        <v>0</v>
      </c>
      <c r="H4" s="6" t="n">
        <v>0</v>
      </c>
      <c r="I4" s="6" t="n">
        <v>83568628</v>
      </c>
      <c r="J4" s="6" t="n">
        <v>66825300</v>
      </c>
    </row>
    <row r="5">
      <c r="A5" s="4" t="inlineStr">
        <is>
          <t>Gross proceeds from issuance of preferred stock | $</t>
        </is>
      </c>
      <c r="H5" s="5" t="n">
        <v>21694000</v>
      </c>
      <c r="I5" s="5" t="n">
        <v>227502000</v>
      </c>
      <c r="J5" s="5" t="n">
        <v>145899000</v>
      </c>
    </row>
    <row r="6">
      <c r="A6" s="4" t="inlineStr">
        <is>
          <t>Issuance costs | $</t>
        </is>
      </c>
      <c r="H6" s="5" t="n">
        <v>1740000</v>
      </c>
      <c r="I6" s="6" t="n">
        <v>723000</v>
      </c>
    </row>
    <row r="7">
      <c r="A7" s="4" t="inlineStr">
        <is>
          <t>Accretion to redemption values | $</t>
        </is>
      </c>
      <c r="I7" s="5" t="n">
        <v>132800000</v>
      </c>
      <c r="J7" s="5" t="n">
        <v>13000000</v>
      </c>
    </row>
    <row r="8">
      <c r="A8" s="4" t="inlineStr">
        <is>
          <t>Common stock, voting rights</t>
        </is>
      </c>
      <c r="E8" s="4" t="inlineStr">
        <is>
          <t>One vote</t>
        </is>
      </c>
      <c r="F8" s="4" t="inlineStr">
        <is>
          <t>One vote</t>
        </is>
      </c>
      <c r="H8" s="4" t="inlineStr">
        <is>
          <t>one vote</t>
        </is>
      </c>
      <c r="I8" s="4" t="inlineStr">
        <is>
          <t>One vote</t>
        </is>
      </c>
    </row>
    <row r="9">
      <c r="A9" s="4" t="inlineStr">
        <is>
          <t>Dividends declared or paid | $</t>
        </is>
      </c>
      <c r="I9" s="5" t="n">
        <v>0</v>
      </c>
    </row>
    <row r="10">
      <c r="A10" s="4" t="inlineStr">
        <is>
          <t>Conversion of stock description</t>
        </is>
      </c>
      <c r="I10" s="4" t="inlineStr">
        <is>
          <t>All outstanding shares of the Series A Preferred Stock, Series B Preferred Stock, Series C Preferred Stock, Series D Preferred Stock, Series E Preferred Stock, Series F Preferred Stock and Series G Preferred Stock shall be automatically converted into common stock upon the date and time, or the occurrence of an event, specified by vote or written consent of (i) at least a majority of the outstanding shares of Series B Preferred Stock (a "Series B Majority") and (ii) the holders of at least two-thirds of the outstanding shares of Series C Preferred Stock, voting as a single class, and the holders of at least sixty percent (60.0%) of the outstanding shares of Series D Preferred stock, voting as a single class (the vote of each of the Series C and Series D Preferred Stock being referred to as the "Required Vote").</t>
        </is>
      </c>
    </row>
    <row r="11">
      <c r="A11" s="4" t="inlineStr">
        <is>
          <t>Common stock, shares authorized</t>
        </is>
      </c>
      <c r="B11" s="6" t="n">
        <v>500000000</v>
      </c>
      <c r="E11" s="6" t="n">
        <v>113443854</v>
      </c>
      <c r="F11" s="6" t="n">
        <v>92953200</v>
      </c>
      <c r="G11" s="6" t="n">
        <v>500000000</v>
      </c>
      <c r="H11" s="6" t="n">
        <v>500000000</v>
      </c>
      <c r="I11" s="6" t="n">
        <v>113443854</v>
      </c>
      <c r="J11" s="6" t="n">
        <v>92953200</v>
      </c>
    </row>
    <row r="12">
      <c r="A12" s="4" t="inlineStr">
        <is>
          <t>Number of outstanding series of redeemable convertible preferred stock</t>
        </is>
      </c>
      <c r="I12" s="6" t="n">
        <v>8</v>
      </c>
    </row>
    <row r="13">
      <c r="A13" s="4" t="inlineStr">
        <is>
          <t>Preferred stock converted into common stock</t>
        </is>
      </c>
      <c r="C13" s="6" t="n">
        <v>85533394</v>
      </c>
    </row>
    <row r="14">
      <c r="A14" s="4" t="inlineStr">
        <is>
          <t>Preferred stock, authorized</t>
        </is>
      </c>
      <c r="C14" s="6" t="n">
        <v>10000000</v>
      </c>
    </row>
    <row r="15">
      <c r="A15" s="4" t="inlineStr">
        <is>
          <t>Preferred stock, issued</t>
        </is>
      </c>
      <c r="G15" s="6" t="n">
        <v>0</v>
      </c>
      <c r="H15" s="6" t="n">
        <v>0</v>
      </c>
    </row>
    <row r="16">
      <c r="A16" s="4" t="inlineStr">
        <is>
          <t>Preferred Stock, outstanding</t>
        </is>
      </c>
      <c r="G16" s="6" t="n">
        <v>0</v>
      </c>
      <c r="H16" s="6" t="n">
        <v>0</v>
      </c>
    </row>
    <row r="17">
      <c r="A17" s="4" t="inlineStr">
        <is>
          <t>Stock split, description</t>
        </is>
      </c>
      <c r="G17" s="4" t="inlineStr">
        <is>
          <t>2-for-1</t>
        </is>
      </c>
      <c r="H17"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c r="I17" s="4" t="inlineStr">
        <is>
          <t>2-for-1</t>
        </is>
      </c>
    </row>
    <row r="18">
      <c r="A18" s="4" t="inlineStr">
        <is>
          <t>Forward stock split</t>
        </is>
      </c>
      <c r="B18" s="6" t="n">
        <v>2</v>
      </c>
      <c r="G18" s="6" t="n">
        <v>2</v>
      </c>
      <c r="H18" s="6" t="n">
        <v>2</v>
      </c>
    </row>
    <row r="19">
      <c r="A19" s="4" t="inlineStr">
        <is>
          <t>Common stock, par value | $ / shares</t>
        </is>
      </c>
      <c r="B19" s="7" t="n">
        <v>0.001</v>
      </c>
      <c r="G19" s="7" t="n">
        <v>0.001</v>
      </c>
      <c r="H19" s="7" t="n">
        <v>0.001</v>
      </c>
      <c r="I19" s="7" t="n">
        <v>0.001</v>
      </c>
      <c r="J19" s="7" t="n">
        <v>0.001</v>
      </c>
    </row>
    <row r="20">
      <c r="A20" s="4" t="inlineStr">
        <is>
          <t>Series B Warrants</t>
        </is>
      </c>
    </row>
    <row r="21">
      <c r="A21" s="3" t="inlineStr">
        <is>
          <t>Redeemable Convertible Preferred Stock And Stockholders Deficit Equity [Line Items]</t>
        </is>
      </c>
    </row>
    <row r="22">
      <c r="A22" s="4" t="inlineStr">
        <is>
          <t>Warrants to purchase shares of common stock</t>
        </is>
      </c>
      <c r="B22" s="6" t="n">
        <v>155862</v>
      </c>
    </row>
    <row r="23">
      <c r="A23" s="4" t="inlineStr">
        <is>
          <t>Exercise price | $ / shares</t>
        </is>
      </c>
      <c r="G23" s="8" t="n">
        <v>0.72</v>
      </c>
      <c r="H23" s="8" t="n">
        <v>0.72</v>
      </c>
      <c r="I23" s="8" t="n">
        <v>0.72</v>
      </c>
    </row>
    <row r="24">
      <c r="A24" s="4" t="inlineStr">
        <is>
          <t>IPO</t>
        </is>
      </c>
    </row>
    <row r="25">
      <c r="A25" s="3" t="inlineStr">
        <is>
          <t>Redeemable Convertible Preferred Stock And Stockholders Deficit Equity [Line Items]</t>
        </is>
      </c>
    </row>
    <row r="26">
      <c r="A26" s="4" t="inlineStr">
        <is>
          <t>Stock issued</t>
        </is>
      </c>
      <c r="B26" s="6" t="n">
        <v>24437500</v>
      </c>
    </row>
    <row r="27">
      <c r="A27" s="4" t="inlineStr">
        <is>
          <t>Sale of stock, price per share | $ / shares</t>
        </is>
      </c>
      <c r="B27" s="5" t="n">
        <v>22</v>
      </c>
    </row>
    <row r="28">
      <c r="A28" s="4" t="inlineStr">
        <is>
          <t>Maximum | Series B Warrants</t>
        </is>
      </c>
    </row>
    <row r="29">
      <c r="A29" s="3" t="inlineStr">
        <is>
          <t>Redeemable Convertible Preferred Stock And Stockholders Deficit Equity [Line Items]</t>
        </is>
      </c>
    </row>
    <row r="30">
      <c r="A30" s="4" t="inlineStr">
        <is>
          <t>Warrants to purchase shares of common stock</t>
        </is>
      </c>
      <c r="G30" s="6" t="n">
        <v>161136</v>
      </c>
      <c r="H30" s="6" t="n">
        <v>161136</v>
      </c>
      <c r="I30" s="6" t="n">
        <v>161136</v>
      </c>
    </row>
    <row r="31">
      <c r="A31" s="4" t="inlineStr">
        <is>
          <t>Maximum | IPO</t>
        </is>
      </c>
    </row>
    <row r="32">
      <c r="A32" s="3" t="inlineStr">
        <is>
          <t>Redeemable Convertible Preferred Stock And Stockholders Deficit Equity [Line Items]</t>
        </is>
      </c>
    </row>
    <row r="33">
      <c r="A33" s="4" t="inlineStr">
        <is>
          <t>Gross proceeds from issuance of preferred stock | $</t>
        </is>
      </c>
      <c r="I33" s="5" t="n">
        <v>75000000</v>
      </c>
    </row>
    <row r="34">
      <c r="A34" s="4" t="inlineStr">
        <is>
          <t>Sale of stock, price per share | $ / shares</t>
        </is>
      </c>
      <c r="I34" s="8" t="n">
        <v>14.84</v>
      </c>
    </row>
    <row r="35">
      <c r="A35" s="4" t="inlineStr">
        <is>
          <t>Series H Preferred Stock</t>
        </is>
      </c>
    </row>
    <row r="36">
      <c r="A36" s="3" t="inlineStr">
        <is>
          <t>Redeemable Convertible Preferred Stock And Stockholders Deficit Equity [Line Items]</t>
        </is>
      </c>
    </row>
    <row r="37">
      <c r="A37" s="4" t="inlineStr">
        <is>
          <t>Gross proceeds from issuance of preferred stock | $</t>
        </is>
      </c>
      <c r="D37" s="5" t="n">
        <v>26700000</v>
      </c>
    </row>
    <row r="38">
      <c r="A38" s="4" t="inlineStr">
        <is>
          <t>Stock issued</t>
        </is>
      </c>
      <c r="D38" s="6" t="n">
        <v>1964766</v>
      </c>
    </row>
    <row r="39">
      <c r="A39" s="4" t="inlineStr">
        <is>
          <t>Series F Preferred Stock Warrant</t>
        </is>
      </c>
    </row>
    <row r="40">
      <c r="A40" s="3" t="inlineStr">
        <is>
          <t>Redeemable Convertible Preferred Stock And Stockholders Deficit Equity [Line Items]</t>
        </is>
      </c>
    </row>
    <row r="41">
      <c r="A41" s="4" t="inlineStr">
        <is>
          <t>Warrants to purchase shares of common stock</t>
        </is>
      </c>
      <c r="K41" s="6" t="n">
        <v>480250</v>
      </c>
    </row>
    <row r="42">
      <c r="A42" s="4" t="inlineStr">
        <is>
          <t>Exercise price | $ / shares</t>
        </is>
      </c>
      <c r="L42" s="8" t="n">
        <v>8.529999999999999</v>
      </c>
    </row>
    <row r="43">
      <c r="A43" s="4" t="inlineStr">
        <is>
          <t>Estimated fair value of Preferred Stock Warrant | $</t>
        </is>
      </c>
      <c r="I43" s="5" t="n">
        <v>1400000</v>
      </c>
      <c r="J43" s="5" t="n">
        <v>600000</v>
      </c>
    </row>
    <row r="44">
      <c r="A44" s="4" t="inlineStr">
        <is>
          <t>Series F Preferred Stock Warrant | Maximum</t>
        </is>
      </c>
    </row>
    <row r="45">
      <c r="A45" s="3" t="inlineStr">
        <is>
          <t>Redeemable Convertible Preferred Stock And Stockholders Deficit Equity [Line Items]</t>
        </is>
      </c>
    </row>
    <row r="46">
      <c r="A46" s="4" t="inlineStr">
        <is>
          <t>Warrants to purchase shares of common stock</t>
        </is>
      </c>
      <c r="L46" s="6" t="n">
        <v>589970</v>
      </c>
    </row>
    <row r="47">
      <c r="A47" s="4" t="inlineStr">
        <is>
          <t>Series G</t>
        </is>
      </c>
    </row>
    <row r="48">
      <c r="A48" s="3" t="inlineStr">
        <is>
          <t>Redeemable Convertible Preferred Stock And Stockholders Deficit Equity [Line Items]</t>
        </is>
      </c>
    </row>
    <row r="49">
      <c r="A49" s="4" t="inlineStr">
        <is>
          <t>Shares authorized</t>
        </is>
      </c>
      <c r="I49" s="6" t="n">
        <v>16280040</v>
      </c>
      <c r="J49" s="6" t="n">
        <v>19497554</v>
      </c>
    </row>
    <row r="50">
      <c r="A50" s="4" t="inlineStr">
        <is>
          <t>Shares issued</t>
        </is>
      </c>
      <c r="I50" s="6" t="n">
        <v>16280040</v>
      </c>
      <c r="J50" s="6" t="n">
        <v>16280040</v>
      </c>
    </row>
    <row r="51">
      <c r="A51" s="4" t="inlineStr">
        <is>
          <t>Gross proceeds from issuance of preferred stock | $</t>
        </is>
      </c>
      <c r="J51" s="5" t="n">
        <v>146100000</v>
      </c>
    </row>
    <row r="52">
      <c r="A52" s="4" t="inlineStr">
        <is>
          <t>Issuance costs | $</t>
        </is>
      </c>
      <c r="J52" s="5" t="n">
        <v>200000</v>
      </c>
    </row>
    <row r="53">
      <c r="A53" s="4" t="inlineStr">
        <is>
          <t>Per share conversion price | $ / shares</t>
        </is>
      </c>
      <c r="I53" s="8" t="n">
        <v>8.98</v>
      </c>
      <c r="J53" s="8" t="n">
        <v>8.98</v>
      </c>
    </row>
    <row r="54">
      <c r="A54" s="4" t="inlineStr">
        <is>
          <t>Series H</t>
        </is>
      </c>
    </row>
    <row r="55">
      <c r="A55" s="3" t="inlineStr">
        <is>
          <t>Redeemable Convertible Preferred Stock And Stockholders Deficit Equity [Line Items]</t>
        </is>
      </c>
    </row>
    <row r="56">
      <c r="A56" s="4" t="inlineStr">
        <is>
          <t>Shares authorized</t>
        </is>
      </c>
      <c r="I56" s="6" t="n">
        <v>18708094</v>
      </c>
    </row>
    <row r="57">
      <c r="A57" s="4" t="inlineStr">
        <is>
          <t>Shares issued</t>
        </is>
      </c>
      <c r="I57" s="6" t="n">
        <v>16743328</v>
      </c>
    </row>
    <row r="58">
      <c r="A58" s="4" t="inlineStr">
        <is>
          <t>Gross proceeds from issuance of preferred stock | $</t>
        </is>
      </c>
      <c r="I58" s="5" t="n">
        <v>227700000</v>
      </c>
    </row>
    <row r="59">
      <c r="A59" s="4" t="inlineStr">
        <is>
          <t>Issuance costs | $</t>
        </is>
      </c>
      <c r="I59" s="5" t="n">
        <v>5200</v>
      </c>
    </row>
    <row r="60">
      <c r="A60" s="4" t="inlineStr">
        <is>
          <t>Per share conversion price | $ / shares</t>
        </is>
      </c>
      <c r="I60" s="8" t="n">
        <v>13.6</v>
      </c>
    </row>
    <row r="61">
      <c r="A61" s="4" t="inlineStr">
        <is>
          <t>Series A</t>
        </is>
      </c>
    </row>
    <row r="62">
      <c r="A62" s="3" t="inlineStr">
        <is>
          <t>Redeemable Convertible Preferred Stock And Stockholders Deficit Equity [Line Items]</t>
        </is>
      </c>
    </row>
    <row r="63">
      <c r="A63" s="4" t="inlineStr">
        <is>
          <t>Shares authorized</t>
        </is>
      </c>
      <c r="I63" s="6" t="n">
        <v>3983996</v>
      </c>
      <c r="J63" s="6" t="n">
        <v>3983996</v>
      </c>
    </row>
    <row r="64">
      <c r="A64" s="4" t="inlineStr">
        <is>
          <t>Shares issued</t>
        </is>
      </c>
      <c r="I64" s="6" t="n">
        <v>3983996</v>
      </c>
      <c r="J64" s="6" t="n">
        <v>3983996</v>
      </c>
    </row>
    <row r="65">
      <c r="A65" s="4" t="inlineStr">
        <is>
          <t>Per share conversion price | $ / shares</t>
        </is>
      </c>
      <c r="I65" s="8" t="n">
        <v>1.61</v>
      </c>
      <c r="J65" s="8" t="n">
        <v>1.61</v>
      </c>
    </row>
    <row r="66">
      <c r="A66" s="4" t="inlineStr">
        <is>
          <t>Series B</t>
        </is>
      </c>
    </row>
    <row r="67">
      <c r="A67" s="3" t="inlineStr">
        <is>
          <t>Redeemable Convertible Preferred Stock And Stockholders Deficit Equity [Line Items]</t>
        </is>
      </c>
    </row>
    <row r="68">
      <c r="A68" s="4" t="inlineStr">
        <is>
          <t>Shares authorized</t>
        </is>
      </c>
      <c r="I68" s="6" t="n">
        <v>4716484</v>
      </c>
      <c r="J68" s="6" t="n">
        <v>4716484</v>
      </c>
    </row>
    <row r="69">
      <c r="A69" s="4" t="inlineStr">
        <is>
          <t>Shares issued</t>
        </is>
      </c>
      <c r="I69" s="6" t="n">
        <v>4716484</v>
      </c>
      <c r="J69" s="6" t="n">
        <v>4716484</v>
      </c>
    </row>
    <row r="70">
      <c r="A70" s="4" t="inlineStr">
        <is>
          <t>Per share conversion price | $ / shares</t>
        </is>
      </c>
      <c r="I70" s="8" t="n">
        <v>2.48</v>
      </c>
      <c r="J70" s="8" t="n">
        <v>2.48</v>
      </c>
    </row>
    <row r="71">
      <c r="A71" s="4" t="inlineStr">
        <is>
          <t>Series C</t>
        </is>
      </c>
    </row>
    <row r="72">
      <c r="A72" s="3" t="inlineStr">
        <is>
          <t>Redeemable Convertible Preferred Stock And Stockholders Deficit Equity [Line Items]</t>
        </is>
      </c>
    </row>
    <row r="73">
      <c r="A73" s="4" t="inlineStr">
        <is>
          <t>Shares authorized</t>
        </is>
      </c>
      <c r="I73" s="6" t="n">
        <v>9134242</v>
      </c>
      <c r="J73" s="6" t="n">
        <v>9134242</v>
      </c>
    </row>
    <row r="74">
      <c r="A74" s="4" t="inlineStr">
        <is>
          <t>Shares issued</t>
        </is>
      </c>
      <c r="I74" s="6" t="n">
        <v>9134242</v>
      </c>
      <c r="J74" s="6" t="n">
        <v>9134242</v>
      </c>
    </row>
    <row r="75">
      <c r="A75" s="4" t="inlineStr">
        <is>
          <t>Per share conversion price | $ / shares</t>
        </is>
      </c>
      <c r="I75" s="8" t="n">
        <v>5.93</v>
      </c>
      <c r="J75" s="8" t="n">
        <v>5.93</v>
      </c>
    </row>
    <row r="76">
      <c r="A76" s="4" t="inlineStr">
        <is>
          <t>Series D</t>
        </is>
      </c>
    </row>
    <row r="77">
      <c r="A77" s="3" t="inlineStr">
        <is>
          <t>Redeemable Convertible Preferred Stock And Stockholders Deficit Equity [Line Items]</t>
        </is>
      </c>
    </row>
    <row r="78">
      <c r="A78" s="4" t="inlineStr">
        <is>
          <t>Shares authorized</t>
        </is>
      </c>
      <c r="I78" s="6" t="n">
        <v>14431136</v>
      </c>
      <c r="J78" s="6" t="n">
        <v>14431136</v>
      </c>
    </row>
    <row r="79">
      <c r="A79" s="4" t="inlineStr">
        <is>
          <t>Shares issued</t>
        </is>
      </c>
      <c r="I79" s="6" t="n">
        <v>14431136</v>
      </c>
      <c r="J79" s="6" t="n">
        <v>14431136</v>
      </c>
    </row>
    <row r="80">
      <c r="A80" s="4" t="inlineStr">
        <is>
          <t>Per share conversion price | $ / shares</t>
        </is>
      </c>
      <c r="I80" s="8" t="n">
        <v>6.58</v>
      </c>
      <c r="J80" s="8" t="n">
        <v>6.58</v>
      </c>
    </row>
    <row r="81">
      <c r="A81" s="4" t="inlineStr">
        <is>
          <t>Series E</t>
        </is>
      </c>
    </row>
    <row r="82">
      <c r="A82" s="3" t="inlineStr">
        <is>
          <t>Redeemable Convertible Preferred Stock And Stockholders Deficit Equity [Line Items]</t>
        </is>
      </c>
    </row>
    <row r="83">
      <c r="A83" s="4" t="inlineStr">
        <is>
          <t>Shares authorized</t>
        </is>
      </c>
      <c r="I83" s="6" t="n">
        <v>6163792</v>
      </c>
      <c r="J83" s="6" t="n">
        <v>6163792</v>
      </c>
    </row>
    <row r="84">
      <c r="A84" s="4" t="inlineStr">
        <is>
          <t>Shares issued</t>
        </is>
      </c>
      <c r="I84" s="6" t="n">
        <v>6163792</v>
      </c>
      <c r="J84" s="6" t="n">
        <v>6163792</v>
      </c>
    </row>
    <row r="85">
      <c r="A85" s="4" t="inlineStr">
        <is>
          <t>Per share conversion price | $ / shares</t>
        </is>
      </c>
      <c r="I85" s="8" t="n">
        <v>8.109999999999999</v>
      </c>
      <c r="J85" s="8" t="n">
        <v>8.109999999999999</v>
      </c>
    </row>
    <row r="86">
      <c r="A86" s="4" t="inlineStr">
        <is>
          <t>Series F</t>
        </is>
      </c>
    </row>
    <row r="87">
      <c r="A87" s="3" t="inlineStr">
        <is>
          <t>Redeemable Convertible Preferred Stock And Stockholders Deficit Equity [Line Items]</t>
        </is>
      </c>
    </row>
    <row r="88">
      <c r="A88" s="4" t="inlineStr">
        <is>
          <t>Shares authorized</t>
        </is>
      </c>
      <c r="I88" s="6" t="n">
        <v>12705580</v>
      </c>
      <c r="J88" s="6" t="n">
        <v>12705580</v>
      </c>
    </row>
    <row r="89">
      <c r="A89" s="4" t="inlineStr">
        <is>
          <t>Shares issued</t>
        </is>
      </c>
      <c r="I89" s="6" t="n">
        <v>12115610</v>
      </c>
      <c r="J89" s="6" t="n">
        <v>12115610</v>
      </c>
    </row>
    <row r="90">
      <c r="A90" s="4" t="inlineStr">
        <is>
          <t>Per share conversion price | $ / shares</t>
        </is>
      </c>
      <c r="I90" s="8" t="n">
        <v>8.529999999999999</v>
      </c>
      <c r="J90" s="8" t="n">
        <v>8.52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25" customWidth="1" min="11" max="11"/>
    <col width="2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based Compensation - Additional Information (Detail) - USD ($)</t>
        </is>
      </c>
      <c r="B1" s="2" t="inlineStr">
        <is>
          <t>1 Months Ended</t>
        </is>
      </c>
      <c r="G1" s="2" t="inlineStr">
        <is>
          <t>3 Months Ended</t>
        </is>
      </c>
      <c r="I1" s="2" t="inlineStr">
        <is>
          <t>6 Months Ended</t>
        </is>
      </c>
      <c r="K1" s="2" t="inlineStr">
        <is>
          <t>12 Months Ended</t>
        </is>
      </c>
    </row>
    <row r="2">
      <c r="B2" s="2" t="inlineStr">
        <is>
          <t>Jun. 30, 2020</t>
        </is>
      </c>
      <c r="C2" s="2" t="inlineStr">
        <is>
          <t>May 28, 2020</t>
        </is>
      </c>
      <c r="D2" s="2" t="inlineStr">
        <is>
          <t>Feb. 29, 2020</t>
        </is>
      </c>
      <c r="E2" s="2" t="inlineStr">
        <is>
          <t>Mar. 31, 2019</t>
        </is>
      </c>
      <c r="F2" s="2" t="inlineStr">
        <is>
          <t>Dec. 31, 2016</t>
        </is>
      </c>
      <c r="G2" s="2" t="inlineStr">
        <is>
          <t>Jun. 30, 2020</t>
        </is>
      </c>
      <c r="H2" s="2" t="inlineStr">
        <is>
          <t>Jun. 30, 2019</t>
        </is>
      </c>
      <c r="I2" s="2" t="inlineStr">
        <is>
          <t>Jun. 30, 2020</t>
        </is>
      </c>
      <c r="J2" s="2" t="inlineStr">
        <is>
          <t>Jun. 30, 2019</t>
        </is>
      </c>
      <c r="K2" s="2" t="inlineStr">
        <is>
          <t>Dec. 31, 2019</t>
        </is>
      </c>
      <c r="L2" s="2" t="inlineStr">
        <is>
          <t>Dec. 31, 2018</t>
        </is>
      </c>
      <c r="M2" s="2" t="inlineStr">
        <is>
          <t>Nov. 21, 2019</t>
        </is>
      </c>
      <c r="N2" s="2" t="inlineStr">
        <is>
          <t>Dec. 31, 2017</t>
        </is>
      </c>
      <c r="O2" s="2" t="inlineStr">
        <is>
          <t>Sep. 20, 2016</t>
        </is>
      </c>
      <c r="P2" s="2" t="inlineStr">
        <is>
          <t>Dec. 31, 2015</t>
        </is>
      </c>
      <c r="Q2" s="2" t="inlineStr">
        <is>
          <t>Dec. 31, 2014</t>
        </is>
      </c>
      <c r="R2" s="2" t="inlineStr">
        <is>
          <t>Nov. 12, 2014</t>
        </is>
      </c>
    </row>
    <row r="3">
      <c r="A3" s="3" t="inlineStr">
        <is>
          <t>Share-based Compensation Arrangement by Share-based Payment Award [Line Items]</t>
        </is>
      </c>
    </row>
    <row r="4">
      <c r="A4" s="4" t="inlineStr">
        <is>
          <t>Unrecognized stock-based compensation expense</t>
        </is>
      </c>
      <c r="B4" s="5" t="n">
        <v>20900000</v>
      </c>
      <c r="G4" s="5" t="n">
        <v>20900000</v>
      </c>
      <c r="I4" s="5" t="n">
        <v>20900000</v>
      </c>
      <c r="K4" s="5" t="n">
        <v>1300000</v>
      </c>
    </row>
    <row r="5">
      <c r="A5" s="4" t="inlineStr">
        <is>
          <t>Unrecognized stock-based compensation weighted-average period</t>
        </is>
      </c>
      <c r="I5" s="4" t="inlineStr">
        <is>
          <t>1 year 10 months 24 days</t>
        </is>
      </c>
      <c r="K5" s="4" t="inlineStr">
        <is>
          <t>2 years 4 months 24 days</t>
        </is>
      </c>
    </row>
    <row r="6">
      <c r="A6" s="4" t="inlineStr">
        <is>
          <t>Weighted average fair value per share</t>
        </is>
      </c>
      <c r="I6" s="8" t="n">
        <v>3.97</v>
      </c>
      <c r="K6" s="8" t="n">
        <v>1.71</v>
      </c>
    </row>
    <row r="7">
      <c r="A7" s="4" t="inlineStr">
        <is>
          <t>Aggregate intrinsic value of options outstanding</t>
        </is>
      </c>
      <c r="B7" s="6" t="n">
        <v>303100000</v>
      </c>
      <c r="G7" s="6" t="n">
        <v>303100000</v>
      </c>
      <c r="I7" s="5" t="n">
        <v>303100000</v>
      </c>
      <c r="K7" s="5" t="n">
        <v>39900000</v>
      </c>
      <c r="L7" s="5" t="n">
        <v>2300000</v>
      </c>
    </row>
    <row r="8">
      <c r="A8" s="4" t="inlineStr">
        <is>
          <t>Aggregate intrinsic value of options exercisable</t>
        </is>
      </c>
      <c r="B8" s="5" t="n">
        <v>167500000</v>
      </c>
      <c r="G8" s="5" t="n">
        <v>167500000</v>
      </c>
      <c r="I8" s="5" t="n">
        <v>167500000</v>
      </c>
      <c r="K8" s="6" t="n">
        <v>16900000</v>
      </c>
      <c r="L8" s="6" t="n">
        <v>1100000</v>
      </c>
    </row>
    <row r="9">
      <c r="A9" s="4" t="inlineStr">
        <is>
          <t>Aggregate intrinsic value of options exercised</t>
        </is>
      </c>
      <c r="K9" s="5" t="n">
        <v>200000</v>
      </c>
    </row>
    <row r="10">
      <c r="A10" s="4" t="inlineStr">
        <is>
          <t>Granted, Shares</t>
        </is>
      </c>
      <c r="I10" s="6" t="n">
        <v>2214276</v>
      </c>
    </row>
    <row r="11">
      <c r="A11" s="4" t="inlineStr">
        <is>
          <t>Unvested units outstanding</t>
        </is>
      </c>
      <c r="B11" s="6" t="n">
        <v>2488402</v>
      </c>
      <c r="G11" s="6" t="n">
        <v>2488402</v>
      </c>
      <c r="I11" s="6" t="n">
        <v>2488402</v>
      </c>
      <c r="K11" s="6" t="n">
        <v>408000</v>
      </c>
    </row>
    <row r="12">
      <c r="A12" s="4" t="inlineStr">
        <is>
          <t>Weighted average fair value per share</t>
        </is>
      </c>
      <c r="I12" s="8" t="n">
        <v>11.28</v>
      </c>
    </row>
    <row r="13">
      <c r="A13" s="4" t="inlineStr">
        <is>
          <t>Units fully vested</t>
        </is>
      </c>
      <c r="I13" s="6" t="n">
        <v>133334</v>
      </c>
    </row>
    <row r="14">
      <c r="A14" s="4" t="inlineStr">
        <is>
          <t>Stock Options</t>
        </is>
      </c>
    </row>
    <row r="15">
      <c r="A15" s="3" t="inlineStr">
        <is>
          <t>Share-based Compensation Arrangement by Share-based Payment Award [Line Items]</t>
        </is>
      </c>
    </row>
    <row r="16">
      <c r="A16" s="4" t="inlineStr">
        <is>
          <t>Stock-based compensation expense</t>
        </is>
      </c>
      <c r="G16" s="5" t="n">
        <v>600000</v>
      </c>
      <c r="H16" s="5" t="n">
        <v>700000</v>
      </c>
      <c r="I16" s="5" t="n">
        <v>1200000</v>
      </c>
      <c r="J16" s="5" t="n">
        <v>1500000</v>
      </c>
      <c r="K16" s="5" t="n">
        <v>2600000</v>
      </c>
      <c r="L16" s="6" t="n">
        <v>1000000</v>
      </c>
    </row>
    <row r="17">
      <c r="A17" s="4" t="inlineStr">
        <is>
          <t>Unrecognized stock-based compensation expense</t>
        </is>
      </c>
      <c r="B17" s="5" t="n">
        <v>4700000</v>
      </c>
      <c r="G17" s="6" t="n">
        <v>4700000</v>
      </c>
      <c r="I17" s="5" t="n">
        <v>4700000</v>
      </c>
      <c r="K17" s="5" t="n">
        <v>5200000</v>
      </c>
      <c r="L17" s="5" t="n">
        <v>1900000</v>
      </c>
    </row>
    <row r="18">
      <c r="A18" s="4" t="inlineStr">
        <is>
          <t>Unrecognized stock-based compensation weighted-average period</t>
        </is>
      </c>
      <c r="I18" s="4" t="inlineStr">
        <is>
          <t>2 years 8 months 12 days</t>
        </is>
      </c>
      <c r="K18" s="4" t="inlineStr">
        <is>
          <t>2 years 7 months 6 days</t>
        </is>
      </c>
      <c r="L18" s="4" t="inlineStr">
        <is>
          <t>1 year 8 months 12 days</t>
        </is>
      </c>
    </row>
    <row r="19">
      <c r="A19" s="4" t="inlineStr">
        <is>
          <t>RSUs</t>
        </is>
      </c>
    </row>
    <row r="20">
      <c r="A20" s="3" t="inlineStr">
        <is>
          <t>Share-based Compensation Arrangement by Share-based Payment Award [Line Items]</t>
        </is>
      </c>
    </row>
    <row r="21">
      <c r="A21" s="4" t="inlineStr">
        <is>
          <t>Stock-based compensation expense</t>
        </is>
      </c>
      <c r="G21" s="6" t="n">
        <v>3300000</v>
      </c>
      <c r="H21" s="5" t="n">
        <v>0</v>
      </c>
      <c r="I21" s="5" t="n">
        <v>3300000</v>
      </c>
      <c r="J21" s="5" t="n">
        <v>0</v>
      </c>
      <c r="K21" s="5" t="n">
        <v>100000</v>
      </c>
      <c r="L21" s="5" t="n">
        <v>100000</v>
      </c>
    </row>
    <row r="22">
      <c r="A22" s="4" t="inlineStr">
        <is>
          <t>Granted, Shares</t>
        </is>
      </c>
      <c r="F22" s="6" t="n">
        <v>100000</v>
      </c>
    </row>
    <row r="23">
      <c r="A23" s="4" t="inlineStr">
        <is>
          <t>Unvested units outstanding</t>
        </is>
      </c>
      <c r="K23" s="6" t="n">
        <v>100000</v>
      </c>
    </row>
    <row r="24">
      <c r="A24" s="4" t="inlineStr">
        <is>
          <t>Award acceleration period</t>
        </is>
      </c>
      <c r="I24" s="4" t="inlineStr">
        <is>
          <t>12 months</t>
        </is>
      </c>
    </row>
    <row r="25">
      <c r="A25" s="4" t="inlineStr">
        <is>
          <t>RSUs | Service Periods Vest Ranging from 12 to 48 Months</t>
        </is>
      </c>
    </row>
    <row r="26">
      <c r="A26" s="3" t="inlineStr">
        <is>
          <t>Share-based Compensation Arrangement by Share-based Payment Award [Line Items]</t>
        </is>
      </c>
    </row>
    <row r="27">
      <c r="A27" s="4" t="inlineStr">
        <is>
          <t>Unrecognized stock-based compensation expense</t>
        </is>
      </c>
      <c r="K27" s="5" t="n">
        <v>1300000</v>
      </c>
    </row>
    <row r="28">
      <c r="A28" s="4" t="inlineStr">
        <is>
          <t>Granted, Shares</t>
        </is>
      </c>
      <c r="E28" s="6" t="n">
        <v>308000</v>
      </c>
    </row>
    <row r="29">
      <c r="A29" s="4" t="inlineStr">
        <is>
          <t>Unvested units outstanding</t>
        </is>
      </c>
      <c r="K29" s="6" t="n">
        <v>308000</v>
      </c>
    </row>
    <row r="30">
      <c r="A30" s="4" t="inlineStr">
        <is>
          <t>Weighted average fair value per share</t>
        </is>
      </c>
      <c r="E30" s="8" t="n">
        <v>4.21</v>
      </c>
    </row>
    <row r="31">
      <c r="A31" s="4" t="inlineStr">
        <is>
          <t>RSUs | Chief Executive Officer</t>
        </is>
      </c>
    </row>
    <row r="32">
      <c r="A32" s="3" t="inlineStr">
        <is>
          <t>Share-based Compensation Arrangement by Share-based Payment Award [Line Items]</t>
        </is>
      </c>
    </row>
    <row r="33">
      <c r="A33" s="4" t="inlineStr">
        <is>
          <t>Stock-based compensation expense</t>
        </is>
      </c>
      <c r="G33" s="6" t="n">
        <v>500000</v>
      </c>
      <c r="I33" s="5" t="n">
        <v>500000</v>
      </c>
    </row>
    <row r="34">
      <c r="A34" s="4" t="inlineStr">
        <is>
          <t>Granted, Shares</t>
        </is>
      </c>
      <c r="D34" s="6" t="n">
        <v>367782</v>
      </c>
    </row>
    <row r="35">
      <c r="A35" s="4" t="inlineStr">
        <is>
          <t>RSUs | IPO | Service Periods Vest Ranging from 12 to 48 Months</t>
        </is>
      </c>
    </row>
    <row r="36">
      <c r="A36" s="3" t="inlineStr">
        <is>
          <t>Share-based Compensation Arrangement by Share-based Payment Award [Line Items]</t>
        </is>
      </c>
    </row>
    <row r="37">
      <c r="A37" s="4" t="inlineStr">
        <is>
          <t>Units fully vested</t>
        </is>
      </c>
      <c r="B37" s="6" t="n">
        <v>510278</v>
      </c>
    </row>
    <row r="38">
      <c r="A38" s="4" t="inlineStr">
        <is>
          <t>RSUs | Maximum | IPO | Service Periods Vest Ranging from 12 to 48 Months</t>
        </is>
      </c>
    </row>
    <row r="39">
      <c r="A39" s="3" t="inlineStr">
        <is>
          <t>Share-based Compensation Arrangement by Share-based Payment Award [Line Items]</t>
        </is>
      </c>
    </row>
    <row r="40">
      <c r="A40" s="4" t="inlineStr">
        <is>
          <t>Continuous service period</t>
        </is>
      </c>
      <c r="K40" s="4" t="inlineStr">
        <is>
          <t>36 months</t>
        </is>
      </c>
    </row>
    <row r="41">
      <c r="A41" s="4" t="inlineStr">
        <is>
          <t>RSUs | Minimum | IPO | Service Periods Vest Ranging from 12 to 48 Months</t>
        </is>
      </c>
    </row>
    <row r="42">
      <c r="A42" s="3" t="inlineStr">
        <is>
          <t>Share-based Compensation Arrangement by Share-based Payment Award [Line Items]</t>
        </is>
      </c>
    </row>
    <row r="43">
      <c r="A43" s="4" t="inlineStr">
        <is>
          <t>Continuous service period</t>
        </is>
      </c>
      <c r="K43" s="4" t="inlineStr">
        <is>
          <t>12 months</t>
        </is>
      </c>
    </row>
    <row r="44">
      <c r="A44" s="4" t="inlineStr">
        <is>
          <t>RSAs</t>
        </is>
      </c>
    </row>
    <row r="45">
      <c r="A45" s="3" t="inlineStr">
        <is>
          <t>Share-based Compensation Arrangement by Share-based Payment Award [Line Items]</t>
        </is>
      </c>
    </row>
    <row r="46">
      <c r="A46" s="4" t="inlineStr">
        <is>
          <t>Shares available for future issuance</t>
        </is>
      </c>
      <c r="P46" s="6" t="n">
        <v>4751874</v>
      </c>
      <c r="Q46" s="6" t="n">
        <v>4751874</v>
      </c>
    </row>
    <row r="47">
      <c r="A47" s="4" t="inlineStr">
        <is>
          <t>Stock-based compensation expense</t>
        </is>
      </c>
      <c r="G47" s="6" t="n">
        <v>200000</v>
      </c>
      <c r="I47" s="6" t="n">
        <v>200000</v>
      </c>
      <c r="L47" s="5" t="n">
        <v>100000</v>
      </c>
    </row>
    <row r="48">
      <c r="A48" s="4" t="inlineStr">
        <is>
          <t>Unrecognized stock-based compensation expense</t>
        </is>
      </c>
      <c r="B48" s="5" t="n">
        <v>0</v>
      </c>
      <c r="G48" s="5" t="n">
        <v>0</v>
      </c>
      <c r="I48" s="5" t="n">
        <v>0</v>
      </c>
      <c r="K48" s="5" t="n">
        <v>200000</v>
      </c>
    </row>
    <row r="49">
      <c r="A49" s="4" t="inlineStr">
        <is>
          <t>Unvested units outstanding</t>
        </is>
      </c>
      <c r="K49" s="6" t="n">
        <v>272868</v>
      </c>
      <c r="L49" s="6" t="n">
        <v>309640</v>
      </c>
      <c r="N49" s="6" t="n">
        <v>444258</v>
      </c>
    </row>
    <row r="50">
      <c r="A50" s="4" t="inlineStr">
        <is>
          <t>Units fully vested</t>
        </is>
      </c>
      <c r="K50" s="6" t="n">
        <v>4479006</v>
      </c>
    </row>
    <row r="51">
      <c r="A51" s="4" t="inlineStr">
        <is>
          <t>Unvested units subject to repurchase</t>
        </is>
      </c>
      <c r="K51" s="6" t="n">
        <v>272868</v>
      </c>
    </row>
    <row r="52">
      <c r="A52" s="4" t="inlineStr">
        <is>
          <t>2020 Incentive Award Plan</t>
        </is>
      </c>
    </row>
    <row r="53">
      <c r="A53" s="3" t="inlineStr">
        <is>
          <t>Share-based Compensation Arrangement by Share-based Payment Award [Line Items]</t>
        </is>
      </c>
    </row>
    <row r="54">
      <c r="A54" s="4" t="inlineStr">
        <is>
          <t>Shares available for future issuance</t>
        </is>
      </c>
      <c r="B54" s="6" t="n">
        <v>3093498</v>
      </c>
      <c r="G54" s="6" t="n">
        <v>3093498</v>
      </c>
      <c r="I54" s="6" t="n">
        <v>3093498</v>
      </c>
    </row>
    <row r="55">
      <c r="A55" s="4" t="inlineStr">
        <is>
          <t>2020 Incentive Award Plan | Maximum</t>
        </is>
      </c>
    </row>
    <row r="56">
      <c r="A56" s="3" t="inlineStr">
        <is>
          <t>Share-based Compensation Arrangement by Share-based Payment Award [Line Items]</t>
        </is>
      </c>
    </row>
    <row r="57">
      <c r="A57" s="4" t="inlineStr">
        <is>
          <t>Number of shares authorized for issuance</t>
        </is>
      </c>
      <c r="C57" s="6" t="n">
        <v>3019108</v>
      </c>
    </row>
    <row r="58">
      <c r="A58" s="4" t="inlineStr">
        <is>
          <t>Percentage annual increase in shares available for issuance as award in each year beginning</t>
        </is>
      </c>
      <c r="C58" s="4" t="inlineStr">
        <is>
          <t>4.00%</t>
        </is>
      </c>
    </row>
    <row r="59">
      <c r="A59" s="4" t="inlineStr">
        <is>
          <t>2014 Equity Incentive Award Plan</t>
        </is>
      </c>
    </row>
    <row r="60">
      <c r="A60" s="3" t="inlineStr">
        <is>
          <t>Share-based Compensation Arrangement by Share-based Payment Award [Line Items]</t>
        </is>
      </c>
    </row>
    <row r="61">
      <c r="A61" s="4" t="inlineStr">
        <is>
          <t>Number of shares authorized for issuance</t>
        </is>
      </c>
      <c r="M61" s="6" t="n">
        <v>17463460</v>
      </c>
      <c r="O61" s="6" t="n">
        <v>12463460</v>
      </c>
    </row>
    <row r="62">
      <c r="A62" s="4" t="inlineStr">
        <is>
          <t>Shares available for future issuance</t>
        </is>
      </c>
      <c r="K62" s="6" t="n">
        <v>5129078</v>
      </c>
    </row>
    <row r="63">
      <c r="A63" s="4" t="inlineStr">
        <is>
          <t>Stock options granted, expire period</t>
        </is>
      </c>
      <c r="K63" s="4" t="inlineStr">
        <is>
          <t>10 years</t>
        </is>
      </c>
    </row>
    <row r="64">
      <c r="A64" s="4" t="inlineStr">
        <is>
          <t>Stock options granted, vest period</t>
        </is>
      </c>
      <c r="K64" s="4" t="inlineStr">
        <is>
          <t>4 years</t>
        </is>
      </c>
    </row>
    <row r="65">
      <c r="A65" s="4" t="inlineStr">
        <is>
          <t>Stock options granted, rate of vesting</t>
        </is>
      </c>
      <c r="K65" s="4" t="inlineStr">
        <is>
          <t>25.00%</t>
        </is>
      </c>
    </row>
    <row r="66">
      <c r="A66" s="4" t="inlineStr">
        <is>
          <t>2014 Equity Incentive Award Plan | Maximum</t>
        </is>
      </c>
    </row>
    <row r="67">
      <c r="A67" s="3" t="inlineStr">
        <is>
          <t>Share-based Compensation Arrangement by Share-based Payment Award [Line Items]</t>
        </is>
      </c>
    </row>
    <row r="68">
      <c r="A68" s="4" t="inlineStr">
        <is>
          <t>Number of shares authorized for issuance</t>
        </is>
      </c>
      <c r="R68" s="6" t="n">
        <v>3207462</v>
      </c>
    </row>
  </sheetData>
  <mergeCells count="5">
    <mergeCell ref="A1:A2"/>
    <mergeCell ref="B1:F1"/>
    <mergeCell ref="G1:H1"/>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Stock Option Activity (Detail) - $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Shares, Outstanding, Beginning balance</t>
        </is>
      </c>
      <c r="B3" s="6" t="n">
        <v>6340000</v>
      </c>
      <c r="C3" s="6" t="n">
        <v>2961008</v>
      </c>
      <c r="D3" s="6" t="n">
        <v>4083282</v>
      </c>
    </row>
    <row r="4">
      <c r="A4" s="4" t="inlineStr">
        <is>
          <t>Shares, Granted</t>
        </is>
      </c>
      <c r="B4" s="6" t="n">
        <v>420500</v>
      </c>
      <c r="C4" s="6" t="n">
        <v>3502450</v>
      </c>
    </row>
    <row r="5">
      <c r="A5" s="4" t="inlineStr">
        <is>
          <t>Shares, Exercised</t>
        </is>
      </c>
      <c r="B5" s="6" t="n">
        <v>-3274</v>
      </c>
      <c r="C5" s="6" t="n">
        <v>-135950</v>
      </c>
      <c r="D5" s="6" t="n">
        <v>-12502</v>
      </c>
    </row>
    <row r="6">
      <c r="A6" s="4" t="inlineStr">
        <is>
          <t>Shares, Forfeited / cancelled</t>
        </is>
      </c>
      <c r="B6" s="6" t="n">
        <v>-417150</v>
      </c>
      <c r="C6" s="6" t="n">
        <v>-217508</v>
      </c>
      <c r="D6" s="6" t="n">
        <v>-1109772</v>
      </c>
    </row>
    <row r="7">
      <c r="A7" s="4" t="inlineStr">
        <is>
          <t>Shares, Outstanding, Ending balance</t>
        </is>
      </c>
      <c r="B7" s="6" t="n">
        <v>6340076</v>
      </c>
      <c r="C7" s="6" t="n">
        <v>6340000</v>
      </c>
      <c r="D7" s="6" t="n">
        <v>2961008</v>
      </c>
      <c r="E7" s="6" t="n">
        <v>4083282</v>
      </c>
    </row>
    <row r="8">
      <c r="A8" s="4" t="inlineStr">
        <is>
          <t>Shares, Vested and exercisable</t>
        </is>
      </c>
      <c r="B8" s="6" t="n">
        <v>3451864</v>
      </c>
      <c r="C8" s="6" t="n">
        <v>2684160</v>
      </c>
      <c r="D8" s="6" t="n">
        <v>1431678</v>
      </c>
    </row>
    <row r="9">
      <c r="A9" s="4" t="inlineStr">
        <is>
          <t>Weighted Average Exercise Price, Outstanding, Beginning balance</t>
        </is>
      </c>
      <c r="B9" s="8" t="n">
        <v>3.92</v>
      </c>
      <c r="C9" s="8" t="n">
        <v>3.45</v>
      </c>
      <c r="D9" s="8" t="n">
        <v>3.47</v>
      </c>
    </row>
    <row r="10">
      <c r="A10" s="4" t="inlineStr">
        <is>
          <t>Weighted Average Exercise Price, Granted</t>
        </is>
      </c>
      <c r="B10" s="11" t="n">
        <v>10.46</v>
      </c>
      <c r="C10" s="11" t="n">
        <v>4.31</v>
      </c>
    </row>
    <row r="11">
      <c r="A11" s="4" t="inlineStr">
        <is>
          <t>Weighted Average Exercise Price, Exercised</t>
        </is>
      </c>
      <c r="B11" s="11" t="n">
        <v>4.21</v>
      </c>
      <c r="C11" s="11" t="n">
        <v>3.42</v>
      </c>
      <c r="D11" s="11" t="n">
        <v>3.71</v>
      </c>
    </row>
    <row r="12">
      <c r="A12" s="4" t="inlineStr">
        <is>
          <t>Weighted Average Exercise Price, Forfeited / cancelled</t>
        </is>
      </c>
      <c r="B12" s="11" t="n">
        <v>4.3</v>
      </c>
      <c r="C12" s="11" t="n">
        <v>3.56</v>
      </c>
      <c r="D12" s="11" t="n">
        <v>3.52</v>
      </c>
    </row>
    <row r="13">
      <c r="A13" s="4" t="inlineStr">
        <is>
          <t>Weighted Average Exercise Price, Outstanding, Ending balance</t>
        </is>
      </c>
      <c r="B13" s="11" t="n">
        <v>4.33</v>
      </c>
      <c r="C13" s="11" t="n">
        <v>3.92</v>
      </c>
      <c r="D13" s="11" t="n">
        <v>3.45</v>
      </c>
      <c r="E13" s="8" t="n">
        <v>3.47</v>
      </c>
    </row>
    <row r="14">
      <c r="A14" s="4" t="inlineStr">
        <is>
          <t>Weighted Average Exercise Price, Vested and exercisable</t>
        </is>
      </c>
      <c r="B14" s="8" t="n">
        <v>3.63</v>
      </c>
      <c r="C14" s="8" t="n">
        <v>3.58</v>
      </c>
      <c r="D14" s="8" t="n">
        <v>3.43</v>
      </c>
    </row>
    <row r="15">
      <c r="A15" s="4" t="inlineStr">
        <is>
          <t>Weighted Average Remaining Contractual Life, Outstanding</t>
        </is>
      </c>
      <c r="B15" s="4" t="inlineStr">
        <is>
          <t>7 years 9 months 14 days</t>
        </is>
      </c>
      <c r="C15" s="4" t="inlineStr">
        <is>
          <t>8 years 2 months 19 days</t>
        </is>
      </c>
      <c r="D15" s="4" t="inlineStr">
        <is>
          <t>7 years 5 months 19 days</t>
        </is>
      </c>
      <c r="E15" s="4" t="inlineStr">
        <is>
          <t>8 years 6 months 25 days</t>
        </is>
      </c>
    </row>
    <row r="16">
      <c r="A16" s="4" t="inlineStr">
        <is>
          <t>Weighted Average Remaining Contractual Life, Vested and exercisable</t>
        </is>
      </c>
      <c r="B16" s="4" t="inlineStr">
        <is>
          <t>7 years 18 days</t>
        </is>
      </c>
      <c r="C16" s="4" t="inlineStr">
        <is>
          <t>7 years 4 months 28 days</t>
        </is>
      </c>
      <c r="D16" s="4" t="inlineStr">
        <is>
          <t>7 years 5 months 19 days</t>
        </is>
      </c>
    </row>
    <row r="17">
      <c r="A17" s="4" t="inlineStr">
        <is>
          <t>Previously Reported</t>
        </is>
      </c>
    </row>
    <row r="18">
      <c r="A18" s="4" t="inlineStr">
        <is>
          <t>Shares, Outstanding, Beginning balance</t>
        </is>
      </c>
      <c r="B18" s="6" t="n">
        <v>6110000</v>
      </c>
    </row>
    <row r="19">
      <c r="A19" s="4" t="inlineStr">
        <is>
          <t>Shares, Outstanding, Ending balance</t>
        </is>
      </c>
      <c r="C19" s="6" t="n">
        <v>6110000</v>
      </c>
    </row>
    <row r="20">
      <c r="A20" s="4" t="inlineStr">
        <is>
          <t>Shares, Vested and exercisable</t>
        </is>
      </c>
      <c r="C20" s="6" t="n">
        <v>2465410</v>
      </c>
    </row>
    <row r="21">
      <c r="A21" s="4" t="inlineStr">
        <is>
          <t>Weighted Average Exercise Price, Outstanding, Beginning balance</t>
        </is>
      </c>
      <c r="B21" s="8" t="n">
        <v>3.95</v>
      </c>
    </row>
    <row r="22">
      <c r="A22" s="4" t="inlineStr">
        <is>
          <t>Weighted Average Exercise Price, Outstanding, Ending balance</t>
        </is>
      </c>
      <c r="C22" s="8" t="n">
        <v>3.95</v>
      </c>
    </row>
    <row r="23">
      <c r="A23" s="4" t="inlineStr">
        <is>
          <t>Weighted Average Exercise Price, Vested and exercisable</t>
        </is>
      </c>
      <c r="C23" s="8" t="n">
        <v>3.6</v>
      </c>
    </row>
    <row r="24">
      <c r="A24" s="4" t="inlineStr">
        <is>
          <t>Weighted Average Remaining Contractual Life, Outstanding</t>
        </is>
      </c>
      <c r="C24" s="4" t="inlineStr">
        <is>
          <t>8 years 3 months 10 days</t>
        </is>
      </c>
    </row>
    <row r="25">
      <c r="A25" s="4" t="inlineStr">
        <is>
          <t>Weighted Average Remaining Contractual Life, Vested and exercisable</t>
        </is>
      </c>
      <c r="C25" s="4" t="inlineStr">
        <is>
          <t>7 years 5 months 12 day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Weighted Average Assumptions Used in Calculation of Fair Value Using Black-Scholes Option Pricing Model (Detail)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Fair value of common stock (per share)</t>
        </is>
      </c>
      <c r="B4" s="8" t="n">
        <v>10.46</v>
      </c>
    </row>
    <row r="5">
      <c r="A5" s="4" t="inlineStr">
        <is>
          <t>Expected term (in years)</t>
        </is>
      </c>
      <c r="C5" s="4" t="inlineStr">
        <is>
          <t>6 years 1 month 6 days</t>
        </is>
      </c>
    </row>
    <row r="6">
      <c r="A6" s="4" t="inlineStr">
        <is>
          <t>Risk-free interest rate</t>
        </is>
      </c>
      <c r="B6" s="4" t="inlineStr">
        <is>
          <t>1.70%</t>
        </is>
      </c>
    </row>
    <row r="7">
      <c r="A7" s="4" t="inlineStr">
        <is>
          <t>Expected volatility, minimum</t>
        </is>
      </c>
      <c r="B7" s="4" t="inlineStr">
        <is>
          <t>36.30%</t>
        </is>
      </c>
      <c r="C7" s="4" t="inlineStr">
        <is>
          <t>36.30%</t>
        </is>
      </c>
    </row>
    <row r="8">
      <c r="A8" s="4" t="inlineStr">
        <is>
          <t>Expected volatility, maximum</t>
        </is>
      </c>
      <c r="B8" s="4" t="inlineStr">
        <is>
          <t>36.60%</t>
        </is>
      </c>
      <c r="C8" s="4" t="inlineStr">
        <is>
          <t>36.90%</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Fair value of common stock (per share)</t>
        </is>
      </c>
      <c r="C12" s="8" t="n">
        <v>4.21</v>
      </c>
    </row>
    <row r="13">
      <c r="A13" s="4" t="inlineStr">
        <is>
          <t>Expected term (in years)</t>
        </is>
      </c>
      <c r="B13" s="4" t="inlineStr">
        <is>
          <t>5 years 10 months 24 days</t>
        </is>
      </c>
    </row>
    <row r="14">
      <c r="A14" s="4" t="inlineStr">
        <is>
          <t>Risk-free interest rate</t>
        </is>
      </c>
      <c r="C14" s="4" t="inlineStr">
        <is>
          <t>1.50%</t>
        </is>
      </c>
    </row>
    <row r="15">
      <c r="A15" s="4" t="inlineStr">
        <is>
          <t>Dividend yield</t>
        </is>
      </c>
      <c r="B15" s="4" t="inlineStr">
        <is>
          <t>0.00%</t>
        </is>
      </c>
    </row>
    <row r="16">
      <c r="A16" s="4" t="inlineStr">
        <is>
          <t>Maximum</t>
        </is>
      </c>
    </row>
    <row r="17">
      <c r="A17" s="3" t="inlineStr">
        <is>
          <t>Share-based Compensation Arrangement by Share-based Payment Award [Line Items]</t>
        </is>
      </c>
    </row>
    <row r="18">
      <c r="A18" s="4" t="inlineStr">
        <is>
          <t>Fair value of common stock (per share)</t>
        </is>
      </c>
      <c r="C18" s="8" t="n">
        <v>5.45</v>
      </c>
    </row>
    <row r="19">
      <c r="A19" s="4" t="inlineStr">
        <is>
          <t>Expected term (in years)</t>
        </is>
      </c>
      <c r="B19" s="4" t="inlineStr">
        <is>
          <t>6 years 3 months 18 days</t>
        </is>
      </c>
    </row>
    <row r="20">
      <c r="A20" s="4" t="inlineStr">
        <is>
          <t>Risk-free interest rate</t>
        </is>
      </c>
      <c r="C20" s="4" t="inlineStr">
        <is>
          <t>2.50%</t>
        </is>
      </c>
    </row>
    <row r="21">
      <c r="A21" s="4" t="inlineStr">
        <is>
          <t>Dividend yield</t>
        </is>
      </c>
      <c r="B21"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Summary of RSAs Activity (Detail)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Shares, Unvested and outstanding, Beginning balance</t>
        </is>
      </c>
      <c r="B4" s="6" t="n">
        <v>408000</v>
      </c>
    </row>
    <row r="5">
      <c r="A5" s="4" t="inlineStr">
        <is>
          <t>Shares, Unvested and outstanding, Ending balance</t>
        </is>
      </c>
      <c r="B5" s="6" t="n">
        <v>2488402</v>
      </c>
      <c r="C5" s="6" t="n">
        <v>408000</v>
      </c>
    </row>
    <row r="6">
      <c r="A6" s="4" t="inlineStr">
        <is>
          <t>RSAs</t>
        </is>
      </c>
    </row>
    <row r="7">
      <c r="A7" s="3" t="inlineStr">
        <is>
          <t>Share-based Compensation Arrangement by Share-based Payment Award [Line Items]</t>
        </is>
      </c>
    </row>
    <row r="8">
      <c r="A8" s="4" t="inlineStr">
        <is>
          <t>Shares, Unvested and outstanding, Beginning balance</t>
        </is>
      </c>
      <c r="B8" s="6" t="n">
        <v>272868</v>
      </c>
      <c r="C8" s="6" t="n">
        <v>309640</v>
      </c>
      <c r="D8" s="6" t="n">
        <v>444258</v>
      </c>
    </row>
    <row r="9">
      <c r="A9" s="4" t="inlineStr">
        <is>
          <t>Vested</t>
        </is>
      </c>
      <c r="B9" s="6" t="n">
        <v>272868</v>
      </c>
      <c r="C9" s="6" t="n">
        <v>-36772</v>
      </c>
      <c r="D9" s="6" t="n">
        <v>-134618</v>
      </c>
    </row>
    <row r="10">
      <c r="A10" s="4" t="inlineStr">
        <is>
          <t>Shares, Unvested and outstanding, Ending balance</t>
        </is>
      </c>
      <c r="C10" s="6" t="n">
        <v>272868</v>
      </c>
      <c r="D10" s="6" t="n">
        <v>30964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Financial Assets and Liabilities Measured at Fair Value on Recurring Basis (Detail) - Fair Value, Recurring - USD ($) $ in Thousands</t>
        </is>
      </c>
      <c r="B1" s="2" t="inlineStr">
        <is>
          <t>Jun. 30, 2020</t>
        </is>
      </c>
      <c r="C1" s="2" t="inlineStr">
        <is>
          <t>Dec. 31, 2019</t>
        </is>
      </c>
      <c r="D1" s="2" t="inlineStr">
        <is>
          <t>Dec. 31, 2018</t>
        </is>
      </c>
    </row>
    <row r="2">
      <c r="A2" s="3" t="inlineStr">
        <is>
          <t>Fair Value, Assets and Liabilities Measured on Recurring and Nonrecurring Basis [Line Items]</t>
        </is>
      </c>
    </row>
    <row r="3">
      <c r="A3" s="4" t="inlineStr">
        <is>
          <t>Total financial assets</t>
        </is>
      </c>
      <c r="D3" s="5" t="n">
        <v>72586</v>
      </c>
    </row>
    <row r="4">
      <c r="A4" s="4" t="inlineStr">
        <is>
          <t>Total financial liabilities</t>
        </is>
      </c>
      <c r="C4" s="5" t="n">
        <v>1403</v>
      </c>
      <c r="D4" s="6" t="n">
        <v>634</v>
      </c>
    </row>
    <row r="5">
      <c r="A5" s="4" t="inlineStr">
        <is>
          <t>Series F Preferred Stock Warrant</t>
        </is>
      </c>
    </row>
    <row r="6">
      <c r="A6" s="3" t="inlineStr">
        <is>
          <t>Fair Value, Assets and Liabilities Measured on Recurring and Nonrecurring Basis [Line Items]</t>
        </is>
      </c>
    </row>
    <row r="7">
      <c r="A7" s="4" t="inlineStr">
        <is>
          <t>Total financial liabilities</t>
        </is>
      </c>
      <c r="C7" s="6" t="n">
        <v>1403</v>
      </c>
      <c r="D7" s="6" t="n">
        <v>634</v>
      </c>
    </row>
    <row r="8">
      <c r="A8" s="4" t="inlineStr">
        <is>
          <t>Money Market Funds</t>
        </is>
      </c>
    </row>
    <row r="9">
      <c r="A9" s="3" t="inlineStr">
        <is>
          <t>Fair Value, Assets and Liabilities Measured on Recurring and Nonrecurring Basis [Line Items]</t>
        </is>
      </c>
    </row>
    <row r="10">
      <c r="A10" s="4" t="inlineStr">
        <is>
          <t>Total financial assets</t>
        </is>
      </c>
      <c r="D10" s="6" t="n">
        <v>72586</v>
      </c>
    </row>
    <row r="11">
      <c r="A11" s="4" t="inlineStr">
        <is>
          <t>Level 1</t>
        </is>
      </c>
    </row>
    <row r="12">
      <c r="A12" s="3" t="inlineStr">
        <is>
          <t>Fair Value, Assets and Liabilities Measured on Recurring and Nonrecurring Basis [Line Items]</t>
        </is>
      </c>
    </row>
    <row r="13">
      <c r="A13" s="4" t="inlineStr">
        <is>
          <t>Total financial assets</t>
        </is>
      </c>
      <c r="B13" s="5" t="n">
        <v>100016</v>
      </c>
      <c r="C13" s="6" t="n">
        <v>70059</v>
      </c>
      <c r="D13" s="6" t="n">
        <v>72586</v>
      </c>
    </row>
    <row r="14">
      <c r="A14" s="4" t="inlineStr">
        <is>
          <t>Level 1 | Money Market Funds</t>
        </is>
      </c>
    </row>
    <row r="15">
      <c r="A15" s="3" t="inlineStr">
        <is>
          <t>Fair Value, Assets and Liabilities Measured on Recurring and Nonrecurring Basis [Line Items]</t>
        </is>
      </c>
    </row>
    <row r="16">
      <c r="A16" s="4" t="inlineStr">
        <is>
          <t>Total financial assets</t>
        </is>
      </c>
      <c r="B16" s="5" t="n">
        <v>100016</v>
      </c>
      <c r="C16" s="6" t="n">
        <v>70059</v>
      </c>
      <c r="D16" s="6" t="n">
        <v>72586</v>
      </c>
    </row>
    <row r="17">
      <c r="A17" s="4" t="inlineStr">
        <is>
          <t>Level 3</t>
        </is>
      </c>
    </row>
    <row r="18">
      <c r="A18" s="3" t="inlineStr">
        <is>
          <t>Fair Value, Assets and Liabilities Measured on Recurring and Nonrecurring Basis [Line Items]</t>
        </is>
      </c>
    </row>
    <row r="19">
      <c r="A19" s="4" t="inlineStr">
        <is>
          <t>Total financial liabilities</t>
        </is>
      </c>
      <c r="C19" s="6" t="n">
        <v>1403</v>
      </c>
      <c r="D19" s="6" t="n">
        <v>634</v>
      </c>
    </row>
    <row r="20">
      <c r="A20" s="4" t="inlineStr">
        <is>
          <t>Level 3 | Series F Preferred Stock Warrant</t>
        </is>
      </c>
    </row>
    <row r="21">
      <c r="A21" s="3" t="inlineStr">
        <is>
          <t>Fair Value, Assets and Liabilities Measured on Recurring and Nonrecurring Basis [Line Items]</t>
        </is>
      </c>
    </row>
    <row r="22">
      <c r="A22" s="4" t="inlineStr">
        <is>
          <t>Total financial liabilities</t>
        </is>
      </c>
      <c r="C22" s="5" t="n">
        <v>1403</v>
      </c>
      <c r="D22" s="5" t="n">
        <v>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air Value Measurements - Schedule of Reconciliation of Preferred Stock Warrant Measured at Fair Value Using Level 3 Inputs (Detail) - Series F Preferred Stock Warrant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Fair Value, Assets and Liabilities Measured on Recurring and Nonrecurring Basis [Line Items]</t>
        </is>
      </c>
    </row>
    <row r="4">
      <c r="A4" s="4" t="inlineStr">
        <is>
          <t>Balance as of beginning of the year</t>
        </is>
      </c>
      <c r="B4" s="5" t="n">
        <v>1403</v>
      </c>
      <c r="C4" s="5" t="n">
        <v>634</v>
      </c>
      <c r="D4" s="5" t="n">
        <v>460</v>
      </c>
    </row>
    <row r="5">
      <c r="A5" s="4" t="inlineStr">
        <is>
          <t>Change in fair value</t>
        </is>
      </c>
      <c r="B5" s="6" t="n">
        <v>20470</v>
      </c>
      <c r="C5" s="6" t="n">
        <v>769</v>
      </c>
      <c r="D5" s="6" t="n">
        <v>174</v>
      </c>
    </row>
    <row r="6">
      <c r="A6" s="4" t="inlineStr">
        <is>
          <t>Conversion to common stock warrant</t>
        </is>
      </c>
      <c r="B6" s="5" t="n">
        <v>-21873</v>
      </c>
    </row>
    <row r="7">
      <c r="A7" s="4" t="inlineStr">
        <is>
          <t>Balance as of end of the year</t>
        </is>
      </c>
      <c r="C7" s="5" t="n">
        <v>1403</v>
      </c>
      <c r="D7" s="5" t="n">
        <v>6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and Organization
Vroom, Inc., and its wholly owned subsidiaries (collectively
“the Company”), is an innovative, end-to-end
In December 2015, the Company acquired Houston-based Left Gate
Property Holding, LLC (d/b/aTexas Direct Auto and herein referred
to as “TDA”) which is the Company’s sole physical
retail location.
The Company currently is organized into three reportable segments:
Ecommerce, TDA, and Wholesale. The Ecommerce reportable segment
represents retail sales of used vehicles through the
Company’s ecommerce platform and fees earned on sales of
value-added products associated with those vehicles sales. The TDA
reportable segment represents retail sales of used vehicles from
TDA and fees earned on sales of value-added products associated
with those vehicles sales. The Wholesale reportable segment
represents sales of used vehicles through wholesale auctions.
The Company was incorporated in Delaware on January 31, 2012
under the name BCM Partners III, Corp. On June 25, 2013,
the Company changed its name to Auto America, Inc. and on
July 9, 2015, the Company changed its name to Vroom, Inc.
Stock Split
In connection with the closing of the Company’s initial
public offering (“IPO”) on June 11, 2020, the
Company effected a 2-for-1 per-share
Initial Public Offering
The Company closed its IPO on June 11, 2020 in which it
sold 24,437,500 shares of common stock at the public
offering price of $22.00 per share, including 3,187,500
shares sold pursuant to exercise by the underwriters of their
over-allotment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0—Redeemable Convertible Preferred Stock and
Stockholders’ (Deficit) Equity, all shares of the
Company’s outstanding redeemable convertible preferred stock
were automatically converted into common stock upon the closing of
the IPO.
Basis of Presentation
The interim condensed consolidated financial statements of the
Company have been prepared in accordance with U.S. generally
accepted accounting principles (“U.S. GAAP”) and
applicable rules and regulations of the U.S. Securities and
Exchange Commission (“SEC”) regarding interim financial
reporting.The condensed consolidated balance sheet as of
December 31,2019,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interim condensed consolidated financial
statements should be read in conjunction with the consolidated
financial statements and notes included in the final prospectus
dated June 8, 2020 and filed with the SEC pursuant to Rule
424(b)(4) under the Securities Act of 1933, as amended (the
“Securities Act”), on June 9, 2020 (the
“Prospectus”).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0, 2020 and its results
of operations for the three and six months ended June 30, 2019
and 2020. The results for the three and six months ended
June 30, 2020 are not necessarily indicative of the results
expected for the current fiscal year or any other future periods.
Certain prior year amounts have been reclassified to conform to the
current year presentation.
Except as described elsewhere in Note 2to the condensed
consolidated financial statements, there have been no material
changes to the Company’s significant accounting policies as
described in the Prospectus.
Principles of Consolidation
The accompanying condensed consolidated financial statements
include the accounts of the Company and its wholly owned
subsidiaries. All intercompany accounts and transactions have been
eliminated in consolidation.</t>
        </is>
      </c>
      <c r="C4" s="4" t="inlineStr">
        <is>
          <t>1. Description of Business and Basis of Presentation
Description of Business and Organization
Vroom, Inc., and its wholly owned subsidiaries (collectively
“the Company”) is an innovative, end-to-end
In December 2015, the Company acquired Houston-based Left Gate
Property Holding, LLC (d/b/a Texas Direct Auto and herein referred
to as “TDA”) which is the Company’s sole physical
retail location.
The Company currently is organized into three reportable segments:
Ecommerce, TDA, and Wholesale. The Ecommerce reportable segment
represents retail sales of used vehicles through the
Company’s ecommerce platform and fees earned on sales of
value-added products associated with those vehicles sales. The TDA
reportable segment represents retail sales of used vehicles from
TDA and fees earned on sales of value-added products associated
with those vehicles sales. The Wholesale reportable segment
represents sales of used vehicles through wholesale auctions.
The Company was incorporated in Delaware on January 31, 2012
under the name BCM Partners III, Corp. On June 25, 2013,
the Company changed its name to Auto America, Inc. and on
July 9, 2015, the Company changed its name to Vroom, Inc.
Stock Split
In connection with the closing of the Company’s initial
public offering (“IPO”) on June 11, 2020, the
Company effected a 2-for-1 per-share
Initial Public Offering
The Company closed its IPO on June 11, 2020 in which it
sold 24,437,500 shares of common stock at the public
offering price of $22.00 per share, including 3,187,500
shares sold pursuant to exercise by the underwriters of their
over-allotment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1—Redeemable Convertible Preferred Stock and
Stockholders’ Deficit, all shares of the Company’s
outstanding redeemable convertible preferred stock were
automatically converted into common stock upon the closing of the
IPO.
Basis of Presentation
The consolidated financial statements of the Company have been
prepared in accordance with U.S. generally accepted accounting
principles (“U.S. GAAP”) and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arrying Value and Fair Value of Term Loan Facility (Detail) $ in Thousands</t>
        </is>
      </c>
      <c r="B1" s="2" t="inlineStr">
        <is>
          <t>Dec. 31, 2018USD ($)</t>
        </is>
      </c>
    </row>
    <row r="2">
      <c r="A2" s="3" t="inlineStr">
        <is>
          <t>Fair Value Disclosures [Abstract]</t>
        </is>
      </c>
    </row>
    <row r="3">
      <c r="A3" s="4" t="inlineStr">
        <is>
          <t>Carrying value, net of unamortized debt issuance costs</t>
        </is>
      </c>
      <c r="B3" s="5" t="n">
        <v>24302</v>
      </c>
    </row>
    <row r="4">
      <c r="A4" s="4" t="inlineStr">
        <is>
          <t>Fair value</t>
        </is>
      </c>
      <c r="B4" s="5" t="n">
        <v>25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8" customWidth="1" min="2" max="2"/>
    <col width="28" customWidth="1" min="3" max="3"/>
    <col width="21" customWidth="1" min="4" max="4"/>
  </cols>
  <sheetData>
    <row r="1">
      <c r="A1" s="1" t="inlineStr">
        <is>
          <t>Segment Information - Additional Information (Detail) $ in Thousands</t>
        </is>
      </c>
      <c r="B1" s="2" t="inlineStr">
        <is>
          <t>6 Months Ended</t>
        </is>
      </c>
      <c r="C1" s="2" t="inlineStr">
        <is>
          <t>12 Months Ended</t>
        </is>
      </c>
    </row>
    <row r="2">
      <c r="B2" s="2" t="inlineStr">
        <is>
          <t>Jun. 30, 2020USD ($)Segment</t>
        </is>
      </c>
      <c r="C2" s="2" t="inlineStr">
        <is>
          <t>Dec. 31, 2019USD ($)Segment</t>
        </is>
      </c>
      <c r="D2" s="2" t="inlineStr">
        <is>
          <t>Dec. 31, 2018USD ($)</t>
        </is>
      </c>
    </row>
    <row r="3">
      <c r="A3" s="3" t="inlineStr">
        <is>
          <t>Segment Reporting Information [Line Items]</t>
        </is>
      </c>
    </row>
    <row r="4">
      <c r="A4" s="4" t="inlineStr">
        <is>
          <t>Number of reportable segments | Segment</t>
        </is>
      </c>
      <c r="B4" s="6" t="n">
        <v>3</v>
      </c>
      <c r="C4" s="6" t="n">
        <v>3</v>
      </c>
    </row>
    <row r="5">
      <c r="A5" s="4" t="inlineStr">
        <is>
          <t>Number of operating segments | Segment</t>
        </is>
      </c>
      <c r="B5" s="6" t="n">
        <v>0</v>
      </c>
      <c r="C5" s="6" t="n">
        <v>0</v>
      </c>
    </row>
    <row r="6">
      <c r="A6" s="4" t="inlineStr">
        <is>
          <t>Segment assets</t>
        </is>
      </c>
      <c r="B6" s="5" t="n">
        <v>0</v>
      </c>
    </row>
    <row r="7">
      <c r="A7" s="4" t="inlineStr">
        <is>
          <t>Assets</t>
        </is>
      </c>
      <c r="B7" s="6" t="n">
        <v>963207</v>
      </c>
      <c r="C7" s="5" t="n">
        <v>563387</v>
      </c>
      <c r="D7" s="5" t="n">
        <v>392844</v>
      </c>
    </row>
    <row r="8">
      <c r="A8" s="4" t="inlineStr">
        <is>
          <t>Non-US</t>
        </is>
      </c>
    </row>
    <row r="9">
      <c r="A9" s="3" t="inlineStr">
        <is>
          <t>Segment Reporting Information [Line Items]</t>
        </is>
      </c>
    </row>
    <row r="10">
      <c r="A10" s="4" t="inlineStr">
        <is>
          <t>Assets</t>
        </is>
      </c>
      <c r="B10" s="5" t="n">
        <v>0</v>
      </c>
      <c r="C10"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y of Reportable Segmen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egment Reporting Information [Line Items]</t>
        </is>
      </c>
    </row>
    <row r="4">
      <c r="A4" s="4" t="inlineStr">
        <is>
          <t>Revenues from external customers</t>
        </is>
      </c>
      <c r="B4" s="5" t="n">
        <v>253093</v>
      </c>
      <c r="C4" s="5" t="n">
        <v>260897</v>
      </c>
      <c r="D4" s="5" t="n">
        <v>628865</v>
      </c>
      <c r="E4" s="5" t="n">
        <v>495956</v>
      </c>
      <c r="F4" s="5" t="n">
        <v>1191821</v>
      </c>
      <c r="G4" s="5" t="n">
        <v>855429</v>
      </c>
    </row>
    <row r="5">
      <c r="A5" s="4" t="inlineStr">
        <is>
          <t>Gross profit (loss)</t>
        </is>
      </c>
      <c r="B5" s="6" t="n">
        <v>7607</v>
      </c>
      <c r="C5" s="6" t="n">
        <v>13845</v>
      </c>
      <c r="D5" s="6" t="n">
        <v>25994</v>
      </c>
      <c r="E5" s="6" t="n">
        <v>25857</v>
      </c>
      <c r="F5" s="6" t="n">
        <v>57859</v>
      </c>
      <c r="G5" s="6" t="n">
        <v>60807</v>
      </c>
    </row>
    <row r="6">
      <c r="A6" s="4" t="inlineStr">
        <is>
          <t>Ecommerce</t>
        </is>
      </c>
    </row>
    <row r="7">
      <c r="A7" s="3" t="inlineStr">
        <is>
          <t>Segment Reporting Information [Line Items]</t>
        </is>
      </c>
    </row>
    <row r="8">
      <c r="A8" s="4" t="inlineStr">
        <is>
          <t>Revenues from external customers</t>
        </is>
      </c>
      <c r="B8" s="6" t="n">
        <v>175568</v>
      </c>
      <c r="C8" s="6" t="n">
        <v>120953</v>
      </c>
      <c r="D8" s="6" t="n">
        <v>408740</v>
      </c>
      <c r="E8" s="6" t="n">
        <v>210808</v>
      </c>
      <c r="F8" s="6" t="n">
        <v>588114</v>
      </c>
      <c r="G8" s="6" t="n">
        <v>301172</v>
      </c>
    </row>
    <row r="9">
      <c r="A9" s="4" t="inlineStr">
        <is>
          <t>Gross profit (loss)</t>
        </is>
      </c>
      <c r="B9" s="6" t="n">
        <v>7219</v>
      </c>
      <c r="C9" s="6" t="n">
        <v>7295</v>
      </c>
      <c r="D9" s="6" t="n">
        <v>21486</v>
      </c>
      <c r="E9" s="6" t="n">
        <v>13049</v>
      </c>
      <c r="F9" s="6" t="n">
        <v>32127</v>
      </c>
      <c r="G9" s="6" t="n">
        <v>22425</v>
      </c>
    </row>
    <row r="10">
      <c r="A10" s="4" t="inlineStr">
        <is>
          <t>TDA</t>
        </is>
      </c>
    </row>
    <row r="11">
      <c r="A11" s="3" t="inlineStr">
        <is>
          <t>Segment Reporting Information [Line Items]</t>
        </is>
      </c>
    </row>
    <row r="12">
      <c r="A12" s="4" t="inlineStr">
        <is>
          <t>Revenues from external customers</t>
        </is>
      </c>
      <c r="B12" s="6" t="n">
        <v>26604</v>
      </c>
      <c r="C12" s="6" t="n">
        <v>85413</v>
      </c>
      <c r="D12" s="6" t="n">
        <v>113628</v>
      </c>
      <c r="E12" s="6" t="n">
        <v>178497</v>
      </c>
      <c r="F12" s="6" t="n">
        <v>390243</v>
      </c>
      <c r="G12" s="6" t="n">
        <v>379743</v>
      </c>
    </row>
    <row r="13">
      <c r="A13" s="4" t="inlineStr">
        <is>
          <t>Gross profit (loss)</t>
        </is>
      </c>
      <c r="B13" s="6" t="n">
        <v>931</v>
      </c>
      <c r="C13" s="6" t="n">
        <v>6101</v>
      </c>
      <c r="D13" s="6" t="n">
        <v>6346</v>
      </c>
      <c r="E13" s="6" t="n">
        <v>12179</v>
      </c>
      <c r="F13" s="6" t="n">
        <v>25392</v>
      </c>
      <c r="G13" s="6" t="n">
        <v>35125</v>
      </c>
    </row>
    <row r="14">
      <c r="A14" s="4" t="inlineStr">
        <is>
          <t>Wholesale</t>
        </is>
      </c>
    </row>
    <row r="15">
      <c r="A15" s="3" t="inlineStr">
        <is>
          <t>Segment Reporting Information [Line Items]</t>
        </is>
      </c>
    </row>
    <row r="16">
      <c r="A16" s="4" t="inlineStr">
        <is>
          <t>Revenues from external customers</t>
        </is>
      </c>
      <c r="B16" s="6" t="n">
        <v>50921</v>
      </c>
      <c r="C16" s="6" t="n">
        <v>54531</v>
      </c>
      <c r="D16" s="6" t="n">
        <v>106497</v>
      </c>
      <c r="E16" s="6" t="n">
        <v>106651</v>
      </c>
      <c r="F16" s="6" t="n">
        <v>213464</v>
      </c>
      <c r="G16" s="6" t="n">
        <v>174514</v>
      </c>
    </row>
    <row r="17">
      <c r="A17" s="4" t="inlineStr">
        <is>
          <t>Gross profit (loss)</t>
        </is>
      </c>
      <c r="B17" s="5" t="n">
        <v>-543</v>
      </c>
      <c r="C17" s="5" t="n">
        <v>449</v>
      </c>
      <c r="D17" s="5" t="n">
        <v>-1838</v>
      </c>
      <c r="E17" s="5" t="n">
        <v>629</v>
      </c>
      <c r="F17" s="5" t="n">
        <v>340</v>
      </c>
      <c r="G17" s="5" t="n">
        <v>325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chedule of Reconciliation Between Reportable Segment Gross Profit to Consolidated Loss Before Provision for Income Taxe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egment Reporting [Abstract]</t>
        </is>
      </c>
    </row>
    <row r="4">
      <c r="A4" s="4" t="inlineStr">
        <is>
          <t>Gross profit (loss)</t>
        </is>
      </c>
      <c r="B4" s="5" t="n">
        <v>7607</v>
      </c>
      <c r="C4" s="5" t="n">
        <v>13845</v>
      </c>
      <c r="D4" s="5" t="n">
        <v>25994</v>
      </c>
      <c r="E4" s="5" t="n">
        <v>25857</v>
      </c>
      <c r="F4" s="5" t="n">
        <v>57859</v>
      </c>
      <c r="G4" s="5" t="n">
        <v>60807</v>
      </c>
    </row>
    <row r="5">
      <c r="A5" s="4" t="inlineStr">
        <is>
          <t>Selling, general and administrative expenses</t>
        </is>
      </c>
      <c r="B5" s="6" t="n">
        <v>47911</v>
      </c>
      <c r="C5" s="6" t="n">
        <v>43692</v>
      </c>
      <c r="D5" s="6" t="n">
        <v>106291</v>
      </c>
      <c r="E5" s="6" t="n">
        <v>80275</v>
      </c>
      <c r="F5" s="6" t="n">
        <v>184988</v>
      </c>
      <c r="G5" s="6" t="n">
        <v>133842</v>
      </c>
    </row>
    <row r="6">
      <c r="A6" s="4" t="inlineStr">
        <is>
          <t>Depreciation and amortization</t>
        </is>
      </c>
      <c r="B6" s="6" t="n">
        <v>1083</v>
      </c>
      <c r="C6" s="6" t="n">
        <v>1501</v>
      </c>
      <c r="D6" s="6" t="n">
        <v>2049</v>
      </c>
      <c r="E6" s="6" t="n">
        <v>3034</v>
      </c>
      <c r="F6" s="6" t="n">
        <v>6019</v>
      </c>
      <c r="G6" s="6" t="n">
        <v>6857</v>
      </c>
    </row>
    <row r="7">
      <c r="A7" s="4" t="inlineStr">
        <is>
          <t>Interest expense</t>
        </is>
      </c>
      <c r="B7" s="6" t="n">
        <v>1297</v>
      </c>
      <c r="C7" s="6" t="n">
        <v>3388</v>
      </c>
      <c r="D7" s="6" t="n">
        <v>4123</v>
      </c>
      <c r="E7" s="6" t="n">
        <v>6106</v>
      </c>
      <c r="F7" s="6" t="n">
        <v>14596</v>
      </c>
      <c r="G7" s="6" t="n">
        <v>8513</v>
      </c>
    </row>
    <row r="8">
      <c r="A8" s="4" t="inlineStr">
        <is>
          <t>Interest income</t>
        </is>
      </c>
      <c r="B8" s="6" t="n">
        <v>-715</v>
      </c>
      <c r="C8" s="6" t="n">
        <v>-1415</v>
      </c>
      <c r="D8" s="6" t="n">
        <v>-2671</v>
      </c>
      <c r="E8" s="6" t="n">
        <v>-3264</v>
      </c>
      <c r="F8" s="6" t="n">
        <v>-5607</v>
      </c>
      <c r="G8" s="6" t="n">
        <v>-3135</v>
      </c>
    </row>
    <row r="9">
      <c r="A9" s="4" t="inlineStr">
        <is>
          <t>Revaluation of preferred stock warrant</t>
        </is>
      </c>
      <c r="B9" s="6" t="n">
        <v>21260</v>
      </c>
      <c r="C9" s="6" t="n">
        <v>60</v>
      </c>
      <c r="D9" s="6" t="n">
        <v>20470</v>
      </c>
      <c r="E9" s="6" t="n">
        <v>142</v>
      </c>
      <c r="F9" s="6" t="n">
        <v>769</v>
      </c>
      <c r="G9" s="6" t="n">
        <v>174</v>
      </c>
    </row>
    <row r="10">
      <c r="A10" s="4" t="inlineStr">
        <is>
          <t>Other (income) expense, net</t>
        </is>
      </c>
      <c r="B10" s="6" t="n">
        <v>-53</v>
      </c>
      <c r="C10" s="6" t="n">
        <v>-12</v>
      </c>
      <c r="D10" s="6" t="n">
        <v>-86</v>
      </c>
      <c r="E10" s="6" t="n">
        <v>-31</v>
      </c>
      <c r="F10" s="6" t="n">
        <v>673</v>
      </c>
      <c r="G10" s="6" t="n">
        <v>-321</v>
      </c>
    </row>
    <row r="11">
      <c r="A11" s="4" t="inlineStr">
        <is>
          <t>Loss before provision (benefit) for income taxes</t>
        </is>
      </c>
      <c r="B11" s="5" t="n">
        <v>-63176</v>
      </c>
      <c r="C11" s="5" t="n">
        <v>-33369</v>
      </c>
      <c r="D11" s="5" t="n">
        <v>-104182</v>
      </c>
      <c r="E11" s="5" t="n">
        <v>-60405</v>
      </c>
      <c r="F11" s="5" t="n">
        <v>-142810</v>
      </c>
      <c r="G11" s="5" t="n">
        <v>-84949</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19</t>
        </is>
      </c>
      <c r="C2" s="2" t="inlineStr">
        <is>
          <t>Dec. 31, 2018</t>
        </is>
      </c>
    </row>
    <row r="3">
      <c r="A3" s="3" t="inlineStr">
        <is>
          <t>Current:</t>
        </is>
      </c>
    </row>
    <row r="4">
      <c r="A4" s="4" t="inlineStr">
        <is>
          <t>Federal</t>
        </is>
      </c>
      <c r="B4" s="5" t="n">
        <v>0</v>
      </c>
      <c r="C4" s="5" t="n">
        <v>0</v>
      </c>
    </row>
    <row r="5">
      <c r="A5" s="4" t="inlineStr">
        <is>
          <t>State and local</t>
        </is>
      </c>
      <c r="B5" s="6" t="n">
        <v>168</v>
      </c>
      <c r="C5" s="6" t="n">
        <v>229</v>
      </c>
    </row>
    <row r="6">
      <c r="A6" s="4" t="inlineStr">
        <is>
          <t>Total current tax expense</t>
        </is>
      </c>
      <c r="B6" s="5" t="n">
        <v>168</v>
      </c>
      <c r="C6" s="5" t="n">
        <v>2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es [Line Items]</t>
        </is>
      </c>
    </row>
    <row r="4">
      <c r="A4" s="4" t="inlineStr">
        <is>
          <t>Provision for income taxes</t>
        </is>
      </c>
      <c r="B4" s="5" t="n">
        <v>52</v>
      </c>
      <c r="C4" s="5" t="n">
        <v>-29</v>
      </c>
      <c r="D4" s="5" t="n">
        <v>105</v>
      </c>
      <c r="E4" s="5" t="n">
        <v>74</v>
      </c>
      <c r="F4" s="5" t="n">
        <v>168</v>
      </c>
      <c r="G4" s="5" t="n">
        <v>229</v>
      </c>
    </row>
    <row r="5">
      <c r="A5" s="4" t="inlineStr">
        <is>
          <t>Effective tax rate</t>
        </is>
      </c>
      <c r="B5" s="4" t="inlineStr">
        <is>
          <t>0.09%</t>
        </is>
      </c>
      <c r="C5" s="4" t="inlineStr">
        <is>
          <t>(0.12%)</t>
        </is>
      </c>
      <c r="D5" s="4" t="inlineStr">
        <is>
          <t>(0.12%)</t>
        </is>
      </c>
      <c r="E5" s="4" t="inlineStr">
        <is>
          <t>(0.10%)</t>
        </is>
      </c>
    </row>
    <row r="6">
      <c r="A6" s="4" t="inlineStr">
        <is>
          <t>Domestic Tax Authority</t>
        </is>
      </c>
    </row>
    <row r="7">
      <c r="A7" s="3" t="inlineStr">
        <is>
          <t>Income Taxes [Line Items]</t>
        </is>
      </c>
    </row>
    <row r="8">
      <c r="A8" s="4" t="inlineStr">
        <is>
          <t>Net operating loss carryforwards for tax purposes</t>
        </is>
      </c>
      <c r="F8" s="5" t="n">
        <v>126200</v>
      </c>
    </row>
    <row r="9">
      <c r="A9" s="4" t="inlineStr">
        <is>
          <t>Operating loss carryforwards expiration year</t>
        </is>
      </c>
      <c r="F9" s="4" t="inlineStr">
        <is>
          <t>2034</t>
        </is>
      </c>
    </row>
    <row r="10">
      <c r="A10" s="4" t="inlineStr">
        <is>
          <t>Operating loss carryforwards expiration year</t>
        </is>
      </c>
      <c r="F10" s="4" t="inlineStr">
        <is>
          <t>2037</t>
        </is>
      </c>
    </row>
    <row r="11">
      <c r="A11" s="4" t="inlineStr">
        <is>
          <t>Net operating loss carryforwards for tax purposes</t>
        </is>
      </c>
      <c r="F11" s="5" t="n">
        <v>186600</v>
      </c>
    </row>
    <row r="12">
      <c r="A12" s="4" t="inlineStr">
        <is>
          <t>State and Local Jurisdiction</t>
        </is>
      </c>
    </row>
    <row r="13">
      <c r="A13" s="3" t="inlineStr">
        <is>
          <t>Income Taxes [Line Items]</t>
        </is>
      </c>
    </row>
    <row r="14">
      <c r="A14" s="4" t="inlineStr">
        <is>
          <t>Net operating loss carryforwards for tax purposes</t>
        </is>
      </c>
      <c r="F14" s="5" t="n">
        <v>22300</v>
      </c>
    </row>
    <row r="15">
      <c r="A15" s="4" t="inlineStr">
        <is>
          <t>Operating loss carryforwards expiration year</t>
        </is>
      </c>
      <c r="F15" s="4" t="inlineStr">
        <is>
          <t>2034</t>
        </is>
      </c>
    </row>
    <row r="16">
      <c r="A16" s="4" t="inlineStr">
        <is>
          <t>Operating loss carryforwards expiration year</t>
        </is>
      </c>
      <c r="F16" s="4" t="inlineStr">
        <is>
          <t>2039</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Income taxes at statutory rate</t>
        </is>
      </c>
      <c r="F4" s="5" t="n">
        <v>-29990</v>
      </c>
      <c r="G4" s="5" t="n">
        <v>-17839</v>
      </c>
    </row>
    <row r="5">
      <c r="A5" s="4" t="inlineStr">
        <is>
          <t>State income taxes, net of federal benefit</t>
        </is>
      </c>
      <c r="F5" s="6" t="n">
        <v>125</v>
      </c>
      <c r="G5" s="6" t="n">
        <v>180</v>
      </c>
    </row>
    <row r="6">
      <c r="A6" s="4" t="inlineStr">
        <is>
          <t>Permanent differences</t>
        </is>
      </c>
      <c r="F6" s="6" t="n">
        <v>772</v>
      </c>
      <c r="G6" s="6" t="n">
        <v>229</v>
      </c>
    </row>
    <row r="7">
      <c r="A7" s="4" t="inlineStr">
        <is>
          <t>Change in valuation allowance</t>
        </is>
      </c>
      <c r="F7" s="6" t="n">
        <v>30051</v>
      </c>
      <c r="G7" s="6" t="n">
        <v>17756</v>
      </c>
    </row>
    <row r="8">
      <c r="A8" s="4" t="inlineStr">
        <is>
          <t>Other</t>
        </is>
      </c>
      <c r="F8" s="6" t="n">
        <v>-790</v>
      </c>
      <c r="G8" s="6" t="n">
        <v>-97</v>
      </c>
    </row>
    <row r="9">
      <c r="A9" s="4" t="inlineStr">
        <is>
          <t>Provision for income taxes</t>
        </is>
      </c>
      <c r="B9" s="5" t="n">
        <v>52</v>
      </c>
      <c r="C9" s="5" t="n">
        <v>-29</v>
      </c>
      <c r="D9" s="5" t="n">
        <v>105</v>
      </c>
      <c r="E9" s="5" t="n">
        <v>74</v>
      </c>
      <c r="F9" s="5" t="n">
        <v>168</v>
      </c>
      <c r="G9" s="5" t="n">
        <v>229</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19</t>
        </is>
      </c>
      <c r="C1" s="2" t="inlineStr">
        <is>
          <t>Dec. 31, 2018</t>
        </is>
      </c>
    </row>
    <row r="2">
      <c r="A2" s="3" t="inlineStr">
        <is>
          <t>Deferred income tax assets:</t>
        </is>
      </c>
    </row>
    <row r="3">
      <c r="A3" s="4" t="inlineStr">
        <is>
          <t>Net operating loss carryforwards</t>
        </is>
      </c>
      <c r="B3" s="5" t="n">
        <v>66879</v>
      </c>
      <c r="C3" s="5" t="n">
        <v>41510</v>
      </c>
    </row>
    <row r="4">
      <c r="A4" s="4" t="inlineStr">
        <is>
          <t>Inventory reserves</t>
        </is>
      </c>
      <c r="B4" s="6" t="n">
        <v>5911</v>
      </c>
      <c r="C4" s="6" t="n">
        <v>3899</v>
      </c>
    </row>
    <row r="5">
      <c r="A5" s="4" t="inlineStr">
        <is>
          <t>Stock-based compensation</t>
        </is>
      </c>
      <c r="B5" s="6" t="n">
        <v>840</v>
      </c>
      <c r="C5" s="6" t="n">
        <v>719</v>
      </c>
    </row>
    <row r="6">
      <c r="A6" s="4" t="inlineStr">
        <is>
          <t>Accrued Expense</t>
        </is>
      </c>
      <c r="B6" s="6" t="n">
        <v>867</v>
      </c>
    </row>
    <row r="7">
      <c r="A7" s="4" t="inlineStr">
        <is>
          <t>Depreciation</t>
        </is>
      </c>
      <c r="B7" s="6" t="n">
        <v>114</v>
      </c>
    </row>
    <row r="8">
      <c r="A8" s="4" t="inlineStr">
        <is>
          <t>Other</t>
        </is>
      </c>
      <c r="B8" s="6" t="n">
        <v>596</v>
      </c>
      <c r="C8" s="6" t="n">
        <v>98</v>
      </c>
    </row>
    <row r="9">
      <c r="A9" s="4" t="inlineStr">
        <is>
          <t>Total deferred tax assets</t>
        </is>
      </c>
      <c r="B9" s="6" t="n">
        <v>75207</v>
      </c>
      <c r="C9" s="6" t="n">
        <v>46226</v>
      </c>
    </row>
    <row r="10">
      <c r="A10" s="4" t="inlineStr">
        <is>
          <t>Less: valuation allowance</t>
        </is>
      </c>
      <c r="B10" s="6" t="n">
        <v>-74959</v>
      </c>
      <c r="C10" s="6" t="n">
        <v>-44906</v>
      </c>
    </row>
    <row r="11">
      <c r="A11" s="4" t="inlineStr">
        <is>
          <t>Net deferred tax assets</t>
        </is>
      </c>
      <c r="B11" s="6" t="n">
        <v>248</v>
      </c>
      <c r="C11" s="6" t="n">
        <v>1320</v>
      </c>
    </row>
    <row r="12">
      <c r="A12" s="3" t="inlineStr">
        <is>
          <t>Deferred tax liabilities:</t>
        </is>
      </c>
    </row>
    <row r="13">
      <c r="A13" s="4" t="inlineStr">
        <is>
          <t>Intangible amortization</t>
        </is>
      </c>
      <c r="B13" s="6" t="n">
        <v>-248</v>
      </c>
      <c r="C13" s="6" t="n">
        <v>-866</v>
      </c>
    </row>
    <row r="14">
      <c r="A14" s="4" t="inlineStr">
        <is>
          <t>Depreciation</t>
        </is>
      </c>
      <c r="C14" s="6" t="n">
        <v>-454</v>
      </c>
    </row>
    <row r="15">
      <c r="A15" s="4" t="inlineStr">
        <is>
          <t>Net deferred tax liabilities</t>
        </is>
      </c>
      <c r="B15" s="6" t="n">
        <v>-248</v>
      </c>
      <c r="C15" s="6" t="n">
        <v>-1320</v>
      </c>
    </row>
    <row r="16">
      <c r="A16" s="4" t="inlineStr">
        <is>
          <t>Net deferred income taxes</t>
        </is>
      </c>
      <c r="B16" s="5" t="n">
        <v>0</v>
      </c>
      <c r="C1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ummary of Computation of Basic and Diluted Net Loss Per Share (Detail) - USD ($) $ / shares in Unit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Earnings Per Share Basic And Diluted [Abstract]</t>
        </is>
      </c>
    </row>
    <row r="4">
      <c r="A4" s="4" t="inlineStr">
        <is>
          <t>Net loss</t>
        </is>
      </c>
      <c r="B4" s="5" t="n">
        <v>-63228</v>
      </c>
      <c r="C4" s="5" t="n">
        <v>-41059</v>
      </c>
      <c r="D4" s="5" t="n">
        <v>-33340</v>
      </c>
      <c r="E4" s="5" t="n">
        <v>-27139</v>
      </c>
      <c r="F4" s="5" t="n">
        <v>-104287</v>
      </c>
      <c r="G4" s="5" t="n">
        <v>-60479</v>
      </c>
      <c r="H4" s="5" t="n">
        <v>-142978</v>
      </c>
      <c r="I4" s="5" t="n">
        <v>-85178</v>
      </c>
    </row>
    <row r="5">
      <c r="A5" s="4" t="inlineStr">
        <is>
          <t>Accretion of redeemable convertible preferred stock</t>
        </is>
      </c>
      <c r="D5" s="6" t="n">
        <v>-25879</v>
      </c>
      <c r="G5" s="6" t="n">
        <v>-43843</v>
      </c>
      <c r="H5" s="6" t="n">
        <v>-132750</v>
      </c>
      <c r="I5" s="6" t="n">
        <v>-13036</v>
      </c>
    </row>
    <row r="6">
      <c r="A6" s="4" t="inlineStr">
        <is>
          <t>Net loss attributable to common stockholders</t>
        </is>
      </c>
      <c r="B6" s="5" t="n">
        <v>-63228</v>
      </c>
      <c r="D6" s="5" t="n">
        <v>-59219</v>
      </c>
      <c r="F6" s="5" t="n">
        <v>-104287</v>
      </c>
      <c r="G6" s="5" t="n">
        <v>-104322</v>
      </c>
      <c r="H6" s="5" t="n">
        <v>-275728</v>
      </c>
      <c r="I6" s="5" t="n">
        <v>-98214</v>
      </c>
    </row>
    <row r="7">
      <c r="A7" s="4" t="inlineStr">
        <is>
          <t>Weighted-average number of shares outstanding used to compute net loss per share attributable to common stockholders, basic and diluted</t>
        </is>
      </c>
      <c r="B7" s="6" t="n">
        <v>31599497</v>
      </c>
      <c r="D7" s="6" t="n">
        <v>8580150</v>
      </c>
      <c r="F7" s="6" t="n">
        <v>20035476</v>
      </c>
      <c r="G7" s="6" t="n">
        <v>8579539</v>
      </c>
      <c r="H7" s="6" t="n">
        <v>8605962</v>
      </c>
      <c r="I7" s="6" t="n">
        <v>8540778</v>
      </c>
    </row>
    <row r="8">
      <c r="A8" s="4" t="inlineStr">
        <is>
          <t>Net loss per share attributable to common stockholders, basic and diluted</t>
        </is>
      </c>
      <c r="B8" s="5" t="n">
        <v>-2</v>
      </c>
      <c r="D8" s="8" t="n">
        <v>-6.9</v>
      </c>
      <c r="F8" s="8" t="n">
        <v>-5.21</v>
      </c>
      <c r="G8" s="8" t="n">
        <v>-12.16</v>
      </c>
      <c r="H8" s="8" t="n">
        <v>-32.04</v>
      </c>
      <c r="I8" s="8" t="n">
        <v>-11.5</v>
      </c>
    </row>
  </sheetData>
  <mergeCells count="4">
    <mergeCell ref="A1:A2"/>
    <mergeCell ref="B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Calculation of Diluted Shares Outstanding (Detail)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otentially dilutive shares not included in calculation of diluted shares outstanding</t>
        </is>
      </c>
      <c r="B3" s="6" t="n">
        <v>12077860</v>
      </c>
      <c r="C3" s="6" t="n">
        <v>77253158</v>
      </c>
      <c r="D3" s="6" t="n">
        <v>93497146</v>
      </c>
      <c r="E3" s="6" t="n">
        <v>73920658</v>
      </c>
    </row>
    <row r="4">
      <c r="A4" s="4" t="inlineStr">
        <is>
          <t>Redeemable Convertible Preferred Stock</t>
        </is>
      </c>
    </row>
    <row r="5">
      <c r="A5" s="4" t="inlineStr">
        <is>
          <t>Potentially dilutive shares not included in calculation of diluted shares outstanding</t>
        </is>
      </c>
      <c r="C5" s="6" t="n">
        <v>66825300</v>
      </c>
      <c r="D5" s="6" t="n">
        <v>83568628</v>
      </c>
      <c r="E5" s="6" t="n">
        <v>66825300</v>
      </c>
    </row>
    <row r="6">
      <c r="A6" s="4" t="inlineStr">
        <is>
          <t>Warrants</t>
        </is>
      </c>
    </row>
    <row r="7">
      <c r="A7" s="4" t="inlineStr">
        <is>
          <t>Potentially dilutive shares not included in calculation of diluted shares outstanding</t>
        </is>
      </c>
      <c r="C7" s="6" t="n">
        <v>161136</v>
      </c>
      <c r="D7" s="6" t="n">
        <v>161136</v>
      </c>
      <c r="E7" s="6" t="n">
        <v>161136</v>
      </c>
    </row>
    <row r="8">
      <c r="A8" s="4" t="inlineStr">
        <is>
          <t>Stock Options</t>
        </is>
      </c>
    </row>
    <row r="9">
      <c r="A9" s="4" t="inlineStr">
        <is>
          <t>Potentially dilutive shares not included in calculation of diluted shares outstanding</t>
        </is>
      </c>
      <c r="B9" s="6" t="n">
        <v>6340076</v>
      </c>
      <c r="C9" s="6" t="n">
        <v>5985508</v>
      </c>
      <c r="D9" s="6" t="n">
        <v>6110000</v>
      </c>
      <c r="E9" s="6" t="n">
        <v>2961008</v>
      </c>
    </row>
    <row r="10">
      <c r="A10" s="4" t="inlineStr">
        <is>
          <t>Restricted Stock Awards</t>
        </is>
      </c>
    </row>
    <row r="11">
      <c r="A11" s="4" t="inlineStr">
        <is>
          <t>Potentially dilutive shares not included in calculation of diluted shares outstanding</t>
        </is>
      </c>
      <c r="B11" s="6" t="n">
        <v>3249382</v>
      </c>
      <c r="C11" s="6" t="n">
        <v>3873214</v>
      </c>
      <c r="D11" s="6" t="n">
        <v>3249382</v>
      </c>
      <c r="E11" s="6" t="n">
        <v>3873214</v>
      </c>
    </row>
    <row r="12">
      <c r="A12" s="4" t="inlineStr">
        <is>
          <t>RSUs</t>
        </is>
      </c>
    </row>
    <row r="13">
      <c r="A13" s="4" t="inlineStr">
        <is>
          <t>Potentially dilutive shares not included in calculation of diluted shares outstanding</t>
        </is>
      </c>
      <c r="B13" s="6" t="n">
        <v>2488402</v>
      </c>
      <c r="C13" s="6" t="n">
        <v>408000</v>
      </c>
      <c r="D13" s="6" t="n">
        <v>408000</v>
      </c>
      <c r="E13" s="6" t="n">
        <v>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COVID-19,
Comprehensive Loss
The Company did not have any other comprehensive income or loss for
three and six months ended June 30, 2019 and 2020.
Accordingly, net loss and comprehensive loss are the same for the
periods presented.
Restricted Cash
Restricted cash as of December 31, 2019 and June 30, 2020
includes cash deposits required under letter of credit agreements
as explained in Note 8 – Commitments and
Contingencies. Restricted cash as of June 30, 2020 also
includes a $20.0 million cash deposit required under the
Company’s 2020 Vehicle Floorplan Facility as explained in
Note 7 – Vehicle Floorplan Facilities.
Advertising
Advertising costs are expensed as incurred and are included within
“Selling, general and administrative expenses” in the
condensed consolidated statements of operations. Advertising
expenses were $12.7 million and $11.6 million for the
three months ended June 30, 2019 and 2020, respectively, and
$19.8 million and $29.5 million for the six months ended
June 30, 2019 and 2020, respectively.
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7 million and $5.5 million for the three months ended
June 30, 2019 and 2020, respectively, and $4.9 million
and $11.3 million for the six months ended June 30, 2019
and 2020, respectively.
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 is
generally mitigated by a large customer base.
For the three and six months ended June 30, 2019 and 2020, no
customer represented 10% or more of the Company’s revenues
and no customer represented more than 10% of the Company’s
accounts receivable as of December 31, 2019 and June 30,
2020.
Liquidity
The Company has had negative cash flows and losses from operations
since inception which it has funded primarily through issuances of
common and preferred stock. The Company has historically funded
vehicle inventory purchases through its vehicle floorplan facility
(refer to Note 7 – Vehicle Floorplan Facilities). As further
discussed in Note 7, the Company entered into a new vehicle
floorplan facility in March 2020 which increased the borrowing
capacity up to $450.0 million and extended the term through
March 2021.
In accordance with Accounting Standards Update No. 2014-15, Disclosure of
Uncertainties about an Entity ’ s Ability to
Continue as a Going Concern (Subtopic 205-40) COVID-19
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the second half of the year ending
December 31, 2020 and, during the term of the RA Agreement,
Rocket has agreed to ensure that not less than a minimum percentage
of all used vehicles sold or leased through the platform on a
monthly basis will be Vroom inventory. The Company has agreed to
pay Rocket a combination of cash and stock for vehicle sales made
through the platform, including upfront equity consisting of
183,870 shares of the Company’s common stock that were issued
upon execution of the RA Agreement, and the potential issuance to
Rocket of up to an additional 8,641,914 shares of common stock over
a four-year period based upon sales volume of Vroom inventory
through the Rocket Auto platform.
The Company accounts for the issuance of its common stock under the
RA agreement in accordance with ASC 718, Compensation –
Stock Compensation
Accounting Standards Adopted
In February 2016, the FASB issued, ASU 2016-02 , Leases (Topic 842) right-of-use assets
The Company adopted Topic 842 as of January 1, 2020 using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In August 2018, the FASB issued ASU 2018-13, Fair Value Measurement
(Topic 820): Disclosure Framework — Changes to the Disclosure
Requirements for Fair Value Measurement, 2018-13, non-recurring
In June 2016, the FASB issued ASU 2016-13, Financial
instruments, Credit Losses (Topic 326): Measurement of Credit
Losses on Financial Instruments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densed
consolidated financial statements reflect the effective dates that
apply to public companies.
In December 2019, the FASB issued ASU 2019-12, Income Taxes (Topic 740):
Simplifying the Accounting for Income Taxes</t>
        </is>
      </c>
      <c r="C4" s="4" t="inlineStr">
        <is>
          <t>2. Summary of Significant Accounting Policies
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COVID-19,
Comprehensive Loss
The Company did not have any other comprehensive income or loss for
years ended December 31, 2018 and 2019. Accordingly, net loss
and comprehensive loss are the same for the periods presented.
Revenue Recognition
Revenue consists of retail used vehicle sales, wholesale used
vehicle sales, fees earned on sales of value-added products to
customers in connection with vehicles sales, and other revenues.
Refer to Note 3 – Revenue Recognition for a discussion of the
Company’s significant accounting policies related to revenue
recognition.
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Restricted Cash
Restricted cash includes deposits required under letter of credit
agreements as explained in Note 10—Commitments and
Contingencies.
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The allowance for
doubtful accounts was $0.0 and $0.8 million as of
December 31, 2018 and 2019, respectively. Increases and
decreases in the allowance for doubtful accounts are recorded in
“Selling, general and administrative expenses” in the
consolidated statements of operations.
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Cost of
sales” in the consolidated statements of operation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7 years
Furniture and fixtures 3 to 15 years
Company Vehicles 4 to 7 years
Leasehold improvements
Lesser of useful life or lease term
Internal-use 3 to 5 years
The Company capitalizes direct costs of materials and services
utilized in developing or obtaining internal-use
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TDA, and
Wholesale. In performing its annual goodwill impairment test, the
Company first reviews qualitative factors to determine whether it
is more likely than not that the fair value of a reporting unit is
less than its carrying amount. If, after assessing qualitative
factors, the Company determines that it is not more likely than not
that the fair value of a reporting unit is less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No goodwill impairment was determined to exist for the years ended
December 31, 2018 and 2019.
In connection with its annual goodwill impairment test as of
October 1, 2019, the Company performed qualitative impairment
assessments for each of its reporting units. The results of the
qualitative assessments indicated that it was not more likely than
not that the fair value of the reporting units were less than the
carrying values.
In connection with the its annual goodwill impairment test as of
October 1, 2018, the Company performed qualitative impairment
assessments for the Ecommerce and Wholesale reporting units. The
results of the qualitative assessments indicated that it was not
more likely than not that the fair value of the reporting units
were less than the carrying values. For the TDA reporting unit, the
Company determined the most effective approach was to bypass the
optional qualitative assessment and perform a quantitative
impairment test. The results of the quantitative test indicated
that the fair value of the TDA reporting unit substantially
exceeded carrying value and that the TDA reporting unit was not at
risk of failing the quantitative impairment test.
A quantitative goodwill impairment test requires a determination of
whether the estimated fair value of a reporting unit is less than
its carrying value. The Company estimates the fair value of a
reporting unit using an income valuation approach. The income
valuation approach is applied using the discounted cash flow method
which requires (1) estimating future cash flows for a discrete
projection period (2) estimating the terminal value, which
reflects the remaining value that the reporting unit is expected to
generate beyond the projection period and (3) discounting
those amounts to present value at a discount rate which is based on
a weighted average cost of capital that considers the relative risk
of the cash flows. The income valuation approach requires the use
of significant estimates and assumptions, which include revenue
growth rates, future gross profit margins and operating expenses
used to calculate projected future cash flows, determination of the
weighted average cost of capital, and future economic and market
conditions. The terminal value is based on an exit multiple which
requires significant assumptions regarding the selection of
appropriate multiples that consider relevant market trading data.
The Company bases its estimates and assumptions on its knowledge of
the automotive and ecommerce industries, its recent performance,
its expectations of its future performance, and other assumptions
it believes to be reasonable. Actual future results may differ from
those estimates. The Company also makes certain judgments and
assumptions in allocating shared assets and liabilities to
determine the carrying values for each of its reporting units.
The Company’s intangible assets are amortized on a
straight-line basis over the following estimated useful lives:
Trademarks 5 years
Technology 4 years
The Company periodically reassesses the useful lives of its
definite-lived intangible assets when events or circumstances
indicate that useful lives have significantly changed from the
previous estimate.
Impairment of Long-Lived Assets
The Company evaluates long-lived assets, including definite-lived
intangible assets, for impairment whenever events or changes in
circumstances indicate that the carrying amount of an asset may not
be recoverable. When impairment indicators are present, the
recoverability of an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No impairment charges were recognized for the
years ended December 31, 2018 and 2019.
Deferred Offering Costs
Deferred offering costs, including legal, accounting and other fees
and costs relating to the Company’s IPO, are capitalized and
included within “Other assets” in the consolidated
balance sheets. The deferred offering costs were offset against the
IPO proceeds within equity upon the closing of the IPO. As of
December 31, 2018 and 2019, there were $0.0 million and
$2.4 million, respectively, of capitalized deferred offering
costs included within “Other assets.”
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likely-than-not”
Stock-Based Compensation
The Company recognizes the cost of employee services received in
exchange for stock awards based on the fair value of those awards
at the date of grant over the requisite service period. The Company
uses the Black-Scholes-Merton (“Black-Scholes”) option
pricing model to determine the fair value of its stock-based
awards. Estimating the fair value of stock-based award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Advertising
Advertising costs are expensed as incurred and are included within
“Selling, general and administrative expenses” in the
consolidated statements of operations. Advertising expenses were
$25.6 million and $49.9 million for the years ended
December 31, 2018 and 2019, respectively.
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solidated statements of operations and were $6.4 million
and $14.0 million for the years ended December 31, 2018
and 2019, respectively.
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s
is generally mitigated by a large customer base.
For the years ended December 31, 2018 and 2019, no customer
represented 10% or more of the Company’s revenues or accounts
receivable.
Liquidity
For the years ended December 31, 2018 and 2019, the Company
generated negative cash flows from operations of approximately
$64.9 million and $215.6 million, respectively, and
generated net losses of approximately $85.2 million and
$143.0 million, respectively. Since inception, the Company has
had losses from operations which it has funded primarily through
issuances of common and preferred stock. The Company has
historically funded vehicle inventory purchases through its vehicle
floorplan facility (refer to Note 8—Vehicle Floorplan). As
further discussed in Note 8, the Company entered into a new vehicle
floorplan facility in March 2020 which increases the borrowing
capacity up to $450.0 million and extended the term through
March 2021.
In accordance with Accounting Standards Update No. 2014-15, Disclosure of
Uncertainties about an Entity’s Ability to Continue as a
Going Concern (Subtopic 205-40) COVID-19 re-issuance
Net Loss Per Share Attributable to Common
Stockholders
Basic and diluted net loss per share attributable to common
stockholders is presented in conformity with the two-class method the two-class method, the two-class method, the two-class method,
The accretion of the Company’s redeemable convertible
preferred stock (refer to Note 11) for the years ended
December 31, 2018 and 2019 has been presented as an increase
to net loss to determine net loss attributable to common
stockholders.
Accounting Standards Adopted
In May 2014, the Financial Accounting Standards Board
(“FASB”) issued ASU 2014-09, Revenue from
Contracts with Customers (“Topic 606”)
The Company adopted Topic 606 as of January 1, 2018 utilizing
the modified retrospective approach applied only to contracts not
completed as of the date of adoption. The Company recognized a net
decrease to accumulated deficit of $1.7 million as
January 1, 2018 due to the cumulative effect of adopting Topic
606.
The cumulative effect adjustment primarily resulted from a change
in revenue recognition for sales of extended warranty contracts
which are provided by a third-party and are sold by the Company on
a commission basis. For these products, the Company is
contractually entitled to receive profit-sharing revenues based on
the performance of the extended warranty contracts once a required
claims period has passed. The Company previously recognized this
revenue at each reporting date based on the performance of the
extended warranty contracts at such date. Under Topic 606, profit
sharing revenues are recognized earlier because they represent
variable consideration which the Company estimates and recognizes
at the time the extended warranties are sold to the end-customer.
Topic 606 also requires the Company to make additional
disclosures about the amount, timing, and uncertainty of revenue
and cash flows arising from contracts with customers. Refer to Note
3—Revenue Recognition for further information on the
Company’s revenue recognition accounting policies.
In August 2016, the FASB issued new guidance, ASU 2016-15, Classification of Certain
Cash Receipts and Cash Payments
In November 2016, the FASB issued new guidance, ASU
2016-18, Restricted
Cash
In January 2017, the FASB issued new guidance, ASU
2017-01 , Business
Combinations (Topic 805): Clarifying the Definition of a
Business,
In January 2017, the FASB issued new guidance, ASU
2017-04, Intangibles-Goodwill and Other (Topic
350): Simplifying the Test for Goodwill Impairment
In August 2018, the FASB issued ASU 2018-15, Intangibles — Goodwill and
Other —Internal-Use 350-40): Computing Arrangement That Is a Service Contract 2018-15”) . internal-use 350-40. 2018-15, 2018-15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solidated financial statements reflect the effective dates that
apply to public companies.
In June 2016, the FASB issued ASU 2016-13, Financial
instruments, Credit Losses (Topic 326): Measurement of Credit
Losses on Financial Instruments
In February 2016, the FASB issued, ASU 2016-02 , Leases (Topic 842) right-of-use assets
The Company adopted Topic 842 on January 1, 2020 and elected
to use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In August 2018, the FASB issued ASU 2018-13, Fair Value Measurement
(Topic 820): Disclosure Framework—Changes to the Disclosure
Requirements for Fair Value Measurement, 2018-13, non-recurring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lated Party Transactions - Additional Information (Detail) - USD ($) $ in Millions</t>
        </is>
      </c>
      <c r="B1" s="2" t="inlineStr">
        <is>
          <t>1 Months Ended</t>
        </is>
      </c>
      <c r="D1" s="2" t="inlineStr">
        <is>
          <t>3 Months Ended</t>
        </is>
      </c>
      <c r="E1" s="2" t="inlineStr">
        <is>
          <t>6 Months Ended</t>
        </is>
      </c>
      <c r="F1" s="2" t="inlineStr">
        <is>
          <t>12 Months Ended</t>
        </is>
      </c>
    </row>
    <row r="2">
      <c r="B2" s="2" t="inlineStr">
        <is>
          <t>Jan. 31, 2019</t>
        </is>
      </c>
      <c r="C2" s="2" t="inlineStr">
        <is>
          <t>Jul. 31, 2015</t>
        </is>
      </c>
      <c r="D2" s="2" t="inlineStr">
        <is>
          <t>Jun. 30, 2019</t>
        </is>
      </c>
      <c r="E2" s="2" t="inlineStr">
        <is>
          <t>Jun. 30, 2019</t>
        </is>
      </c>
      <c r="F2" s="2" t="inlineStr">
        <is>
          <t>Dec. 31, 2019</t>
        </is>
      </c>
    </row>
    <row r="3">
      <c r="A3" s="4" t="inlineStr">
        <is>
          <t>Management Services Agreement | Catterton Management L.L.C</t>
        </is>
      </c>
    </row>
    <row r="4">
      <c r="A4" s="3" t="inlineStr">
        <is>
          <t>Related Party Transaction [Line Items]</t>
        </is>
      </c>
    </row>
    <row r="5">
      <c r="A5" s="4" t="inlineStr">
        <is>
          <t>Payment of expenses</t>
        </is>
      </c>
      <c r="C5" s="9" t="n">
        <v>0.3</v>
      </c>
    </row>
    <row r="6">
      <c r="A6" s="4" t="inlineStr">
        <is>
          <t>Management Services Agreement | Catterton Management L.L.C | Minimum</t>
        </is>
      </c>
    </row>
    <row r="7">
      <c r="A7" s="3" t="inlineStr">
        <is>
          <t>Related Party Transaction [Line Items]</t>
        </is>
      </c>
    </row>
    <row r="8">
      <c r="A8" s="4" t="inlineStr">
        <is>
          <t>Percentage of outstanding capital stock</t>
        </is>
      </c>
      <c r="C8" s="4" t="inlineStr">
        <is>
          <t>5.00%</t>
        </is>
      </c>
    </row>
    <row r="9">
      <c r="A9" s="4" t="inlineStr">
        <is>
          <t>Vendor Agreement | Auto Nation, Inc</t>
        </is>
      </c>
    </row>
    <row r="10">
      <c r="A10" s="3" t="inlineStr">
        <is>
          <t>Related Party Transaction [Line Items]</t>
        </is>
      </c>
    </row>
    <row r="11">
      <c r="A11" s="4" t="inlineStr">
        <is>
          <t>Payment of expenses</t>
        </is>
      </c>
      <c r="D11" s="9" t="n">
        <v>0.4</v>
      </c>
      <c r="E11" s="9" t="n">
        <v>0.4</v>
      </c>
      <c r="F11" s="9" t="n">
        <v>1.1</v>
      </c>
    </row>
    <row r="12">
      <c r="A12" s="4" t="inlineStr">
        <is>
          <t>Termination period</t>
        </is>
      </c>
      <c r="B12" s="4" t="inlineStr">
        <is>
          <t>2020-02</t>
        </is>
      </c>
    </row>
    <row r="13">
      <c r="A13" s="4" t="inlineStr">
        <is>
          <t>Vendor Agreement | Auto Nation, Inc | Minimum</t>
        </is>
      </c>
    </row>
    <row r="14">
      <c r="A14" s="3" t="inlineStr">
        <is>
          <t>Related Party Transaction [Line Items]</t>
        </is>
      </c>
    </row>
    <row r="15">
      <c r="A15" s="4" t="inlineStr">
        <is>
          <t>Percentage of outstanding capital stock</t>
        </is>
      </c>
      <c r="B15" s="4" t="inlineStr">
        <is>
          <t>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unaudited) - Additional information (Detail) - RA Agreement - shares</t>
        </is>
      </c>
      <c r="B1" s="2" t="inlineStr">
        <is>
          <t>May 15, 2020</t>
        </is>
      </c>
      <c r="C1" s="2" t="inlineStr">
        <is>
          <t>May 31, 2020</t>
        </is>
      </c>
    </row>
    <row r="2">
      <c r="A2" s="4" t="inlineStr">
        <is>
          <t>Common stock, issued</t>
        </is>
      </c>
      <c r="B2" s="6" t="n">
        <v>183870</v>
      </c>
    </row>
    <row r="3">
      <c r="A3" s="4" t="inlineStr">
        <is>
          <t>Maximum</t>
        </is>
      </c>
    </row>
    <row r="4">
      <c r="A4" s="4" t="inlineStr">
        <is>
          <t>Issuance of additional shares of common stock</t>
        </is>
      </c>
      <c r="B4" s="6" t="n">
        <v>8641914</v>
      </c>
    </row>
    <row r="5">
      <c r="A5" s="4" t="inlineStr">
        <is>
          <t>Subsequent Event</t>
        </is>
      </c>
    </row>
    <row r="6">
      <c r="A6" s="4" t="inlineStr">
        <is>
          <t>Common stock, issued</t>
        </is>
      </c>
      <c r="C6" s="6" t="n">
        <v>183870</v>
      </c>
    </row>
    <row r="7">
      <c r="A7" s="4" t="inlineStr">
        <is>
          <t>Term for issuance of additional shares of common stock</t>
        </is>
      </c>
      <c r="C7" s="4" t="inlineStr">
        <is>
          <t>4 years</t>
        </is>
      </c>
    </row>
    <row r="8">
      <c r="A8" s="4" t="inlineStr">
        <is>
          <t>Subsequent Event | Maximum</t>
        </is>
      </c>
    </row>
    <row r="9">
      <c r="A9" s="4" t="inlineStr">
        <is>
          <t>Issuance of additional shares of common stock</t>
        </is>
      </c>
      <c r="C9" s="6" t="n">
        <v>8641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6" customWidth="1" min="5" max="5"/>
    <col width="14" customWidth="1" min="6" max="6"/>
  </cols>
  <sheetData>
    <row r="1">
      <c r="A1" s="1" t="inlineStr">
        <is>
          <t>Leases - Additional Information (Detail) - USD ($) $ in Million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c r="F2" s="2" t="inlineStr">
        <is>
          <t>Dec. 31, 2018</t>
        </is>
      </c>
    </row>
    <row r="3">
      <c r="A3" s="3" t="inlineStr">
        <is>
          <t>Lessee Lease Description [Line Items]</t>
        </is>
      </c>
    </row>
    <row r="4">
      <c r="A4" s="4" t="inlineStr">
        <is>
          <t>Operating leases weighted-average remaining lease term</t>
        </is>
      </c>
      <c r="C4" s="4" t="inlineStr">
        <is>
          <t>4 years</t>
        </is>
      </c>
    </row>
    <row r="5">
      <c r="A5" s="4" t="inlineStr">
        <is>
          <t>Operating leases discount rate</t>
        </is>
      </c>
      <c r="C5" s="4" t="inlineStr">
        <is>
          <t>3.40%</t>
        </is>
      </c>
    </row>
    <row r="6">
      <c r="A6" s="4" t="inlineStr">
        <is>
          <t>Rent expense</t>
        </is>
      </c>
      <c r="B6" s="9" t="n">
        <v>1.9</v>
      </c>
      <c r="D6" s="9" t="n">
        <v>3.4</v>
      </c>
      <c r="E6" s="9" t="n">
        <v>7.2</v>
      </c>
      <c r="F6" s="9" t="n">
        <v>5.7</v>
      </c>
    </row>
    <row r="7">
      <c r="A7" s="4" t="inlineStr">
        <is>
          <t>Real Estate</t>
        </is>
      </c>
    </row>
    <row r="8">
      <c r="A8" s="3" t="inlineStr">
        <is>
          <t>Lessee Lease Description [Line Items]</t>
        </is>
      </c>
    </row>
    <row r="9">
      <c r="A9" s="4" t="inlineStr">
        <is>
          <t>Options to extend leases, description</t>
        </is>
      </c>
      <c r="C9"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row>
    <row r="10">
      <c r="A10" s="4" t="inlineStr">
        <is>
          <t>Minimum | Real Estate</t>
        </is>
      </c>
    </row>
    <row r="11">
      <c r="A11" s="3" t="inlineStr">
        <is>
          <t>Lessee Lease Description [Line Items]</t>
        </is>
      </c>
    </row>
    <row r="12">
      <c r="A12" s="4" t="inlineStr">
        <is>
          <t>Leases terms</t>
        </is>
      </c>
      <c r="C12" s="4" t="inlineStr">
        <is>
          <t>6 months</t>
        </is>
      </c>
    </row>
    <row r="13">
      <c r="A13" s="4" t="inlineStr">
        <is>
          <t>Leases renewal term</t>
        </is>
      </c>
      <c r="C13" s="4" t="inlineStr">
        <is>
          <t>1 year</t>
        </is>
      </c>
    </row>
    <row r="14">
      <c r="A14" s="4" t="inlineStr">
        <is>
          <t>Maximum | Real Estate</t>
        </is>
      </c>
    </row>
    <row r="15">
      <c r="A15" s="3" t="inlineStr">
        <is>
          <t>Lessee Lease Description [Line Items]</t>
        </is>
      </c>
    </row>
    <row r="16">
      <c r="A16" s="4" t="inlineStr">
        <is>
          <t>Leases terms</t>
        </is>
      </c>
      <c r="C16" s="4" t="inlineStr">
        <is>
          <t>8 years</t>
        </is>
      </c>
    </row>
    <row r="17">
      <c r="A17" s="4" t="inlineStr">
        <is>
          <t>Leases renewal term</t>
        </is>
      </c>
      <c r="C17" s="4" t="inlineStr">
        <is>
          <t>5 years</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mmary of Lease Costs and Activity (Detail) - USD ($) $ in Thousands</t>
        </is>
      </c>
      <c r="B1" s="2" t="inlineStr">
        <is>
          <t>3 Months Ended</t>
        </is>
      </c>
      <c r="C1" s="2" t="inlineStr">
        <is>
          <t>6 Months Ended</t>
        </is>
      </c>
    </row>
    <row r="2">
      <c r="B2" s="2" t="inlineStr">
        <is>
          <t>Jun. 30, 2020</t>
        </is>
      </c>
      <c r="C2" s="2" t="inlineStr">
        <is>
          <t>Jun. 30, 2020</t>
        </is>
      </c>
    </row>
    <row r="3">
      <c r="A3" s="3" t="inlineStr">
        <is>
          <t>Lease Cost</t>
        </is>
      </c>
    </row>
    <row r="4">
      <c r="A4" s="4" t="inlineStr">
        <is>
          <t>Operating lease cost</t>
        </is>
      </c>
      <c r="B4" s="5" t="n">
        <v>1369</v>
      </c>
      <c r="C4" s="5" t="n">
        <v>2767</v>
      </c>
    </row>
    <row r="5">
      <c r="A5" s="4" t="inlineStr">
        <is>
          <t>Short-term lease cost</t>
        </is>
      </c>
      <c r="B5" s="6" t="n">
        <v>634</v>
      </c>
      <c r="C5" s="6" t="n">
        <v>1518</v>
      </c>
    </row>
    <row r="6">
      <c r="A6" s="4" t="inlineStr">
        <is>
          <t>Variable lease cost</t>
        </is>
      </c>
      <c r="B6" s="6" t="n">
        <v>437</v>
      </c>
      <c r="C6" s="6" t="n">
        <v>966</v>
      </c>
    </row>
    <row r="7">
      <c r="A7" s="4" t="inlineStr">
        <is>
          <t>Sublease income</t>
        </is>
      </c>
      <c r="B7" s="6" t="n">
        <v>-100</v>
      </c>
      <c r="C7" s="6" t="n">
        <v>-337</v>
      </c>
    </row>
    <row r="8">
      <c r="A8" s="4" t="inlineStr">
        <is>
          <t>Net lease cost</t>
        </is>
      </c>
      <c r="B8" s="6" t="n">
        <v>2340</v>
      </c>
      <c r="C8" s="6" t="n">
        <v>4914</v>
      </c>
    </row>
    <row r="9">
      <c r="A9" s="4" t="inlineStr">
        <is>
          <t>Operating cash flows from operating leases</t>
        </is>
      </c>
      <c r="B9" s="5" t="n">
        <v>1399</v>
      </c>
      <c r="C9" s="6" t="n">
        <v>2826</v>
      </c>
    </row>
    <row r="10">
      <c r="A10" s="4" t="inlineStr">
        <is>
          <t>Right-of-use assets obtained in exchange for operating lease liabilities</t>
        </is>
      </c>
      <c r="C10" s="5" t="n">
        <v>5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on Undiscounted Cash Flow Basis and Reconciliation (Detail) - USD ($) $ in Thousands</t>
        </is>
      </c>
      <c r="B1" s="2" t="inlineStr">
        <is>
          <t>Jun. 30, 2020</t>
        </is>
      </c>
      <c r="C1" s="2" t="inlineStr">
        <is>
          <t>Jan. 01, 2020</t>
        </is>
      </c>
    </row>
    <row r="2">
      <c r="A2" s="3" t="inlineStr">
        <is>
          <t>Leases [Abstract]</t>
        </is>
      </c>
    </row>
    <row r="3">
      <c r="A3" s="4" t="inlineStr">
        <is>
          <t>For remainder of 2020</t>
        </is>
      </c>
      <c r="B3" s="5" t="n">
        <v>2591</v>
      </c>
    </row>
    <row r="4">
      <c r="A4" s="4" t="inlineStr">
        <is>
          <t>2021</t>
        </is>
      </c>
      <c r="B4" s="6" t="n">
        <v>5022</v>
      </c>
    </row>
    <row r="5">
      <c r="A5" s="4" t="inlineStr">
        <is>
          <t>2022</t>
        </is>
      </c>
      <c r="B5" s="6" t="n">
        <v>3291</v>
      </c>
    </row>
    <row r="6">
      <c r="A6" s="4" t="inlineStr">
        <is>
          <t>2023</t>
        </is>
      </c>
      <c r="B6" s="6" t="n">
        <v>3138</v>
      </c>
    </row>
    <row r="7">
      <c r="A7" s="4" t="inlineStr">
        <is>
          <t>2024</t>
        </is>
      </c>
      <c r="B7" s="6" t="n">
        <v>2858</v>
      </c>
    </row>
    <row r="8">
      <c r="A8" s="4" t="inlineStr">
        <is>
          <t>Thereafter</t>
        </is>
      </c>
      <c r="B8" s="6" t="n">
        <v>724</v>
      </c>
    </row>
    <row r="9">
      <c r="A9" s="4" t="inlineStr">
        <is>
          <t>Total lease payments</t>
        </is>
      </c>
      <c r="B9" s="6" t="n">
        <v>17624</v>
      </c>
    </row>
    <row r="10">
      <c r="A10" s="4" t="inlineStr">
        <is>
          <t>Less: interest</t>
        </is>
      </c>
      <c r="B10" s="6" t="n">
        <v>-1234</v>
      </c>
    </row>
    <row r="11">
      <c r="A11" s="4" t="inlineStr">
        <is>
          <t>Present value of lease liabilities</t>
        </is>
      </c>
      <c r="B11" s="6" t="n">
        <v>16390</v>
      </c>
      <c r="C11" s="5" t="n">
        <v>18400</v>
      </c>
    </row>
    <row r="12">
      <c r="A12" s="4" t="inlineStr">
        <is>
          <t>Operating lease liabilities, current</t>
        </is>
      </c>
      <c r="B12" s="6" t="n">
        <v>4640</v>
      </c>
    </row>
    <row r="13">
      <c r="A13" s="4" t="inlineStr">
        <is>
          <t>Operating lease liabilities, noncurrent</t>
        </is>
      </c>
      <c r="B13" s="6" t="n">
        <v>11750</v>
      </c>
    </row>
    <row r="14">
      <c r="A14" s="4" t="inlineStr">
        <is>
          <t>Total operating lease liabilities</t>
        </is>
      </c>
      <c r="B14" s="5" t="n">
        <v>16390</v>
      </c>
      <c r="C14" s="5" t="n">
        <v>18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Non-cancelable Operating Leases (Detail) $ in Thousands</t>
        </is>
      </c>
      <c r="B1" s="2" t="inlineStr">
        <is>
          <t>Dec. 31, 2019USD ($)</t>
        </is>
      </c>
    </row>
    <row r="2">
      <c r="A2" s="3" t="inlineStr">
        <is>
          <t>Leases [Abstract]</t>
        </is>
      </c>
    </row>
    <row r="3">
      <c r="A3" s="4" t="inlineStr">
        <is>
          <t>2020</t>
        </is>
      </c>
      <c r="B3" s="5" t="n">
        <v>5509</v>
      </c>
    </row>
    <row r="4">
      <c r="A4" s="4" t="inlineStr">
        <is>
          <t>2021</t>
        </is>
      </c>
      <c r="B4" s="6" t="n">
        <v>4909</v>
      </c>
    </row>
    <row r="5">
      <c r="A5" s="4" t="inlineStr">
        <is>
          <t>2022</t>
        </is>
      </c>
      <c r="B5" s="6" t="n">
        <v>3204</v>
      </c>
    </row>
    <row r="6">
      <c r="A6" s="4" t="inlineStr">
        <is>
          <t>2023</t>
        </is>
      </c>
      <c r="B6" s="6" t="n">
        <v>3026</v>
      </c>
    </row>
    <row r="7">
      <c r="A7" s="4" t="inlineStr">
        <is>
          <t>2024</t>
        </is>
      </c>
      <c r="B7" s="6" t="n">
        <v>2746</v>
      </c>
    </row>
    <row r="8">
      <c r="A8" s="4" t="inlineStr">
        <is>
          <t>Thereafter</t>
        </is>
      </c>
      <c r="B8" s="6" t="n">
        <v>699</v>
      </c>
    </row>
    <row r="9">
      <c r="A9" s="4" t="inlineStr">
        <is>
          <t>Total future minimum lease payments</t>
        </is>
      </c>
      <c r="B9" s="5" t="n">
        <v>200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estricted Stock Units (Detail)</t>
        </is>
      </c>
      <c r="B1" s="2" t="inlineStr">
        <is>
          <t>6 Months Ended</t>
        </is>
      </c>
    </row>
    <row r="2">
      <c r="B2" s="2" t="inlineStr">
        <is>
          <t>Jun. 30, 2020$ / sharesshares</t>
        </is>
      </c>
    </row>
    <row r="3">
      <c r="A3" s="3" t="inlineStr">
        <is>
          <t>Share-based Payment Arrangement [Abstract]</t>
        </is>
      </c>
    </row>
    <row r="4">
      <c r="A4" s="4" t="inlineStr">
        <is>
          <t>Shares, Unvested and outstanding, Beginning balance | shares</t>
        </is>
      </c>
      <c r="B4" s="6" t="n">
        <v>408000</v>
      </c>
    </row>
    <row r="5">
      <c r="A5" s="4" t="inlineStr">
        <is>
          <t>Shares, Granted | shares</t>
        </is>
      </c>
      <c r="B5" s="6" t="n">
        <v>2214276</v>
      </c>
    </row>
    <row r="6">
      <c r="A6" s="4" t="inlineStr">
        <is>
          <t>Shares, Vested | shares</t>
        </is>
      </c>
      <c r="B6" s="6" t="n">
        <v>-133334</v>
      </c>
    </row>
    <row r="7">
      <c r="A7" s="4" t="inlineStr">
        <is>
          <t>Shares, Forfeited / cancelled | shares</t>
        </is>
      </c>
      <c r="B7" s="6" t="n">
        <v>-540</v>
      </c>
    </row>
    <row r="8">
      <c r="A8" s="4" t="inlineStr">
        <is>
          <t>Shares, Unvested and outstanding, Ending balance | shares</t>
        </is>
      </c>
      <c r="B8" s="6" t="n">
        <v>2488402</v>
      </c>
    </row>
    <row r="9">
      <c r="A9" s="4" t="inlineStr">
        <is>
          <t>Weighted Average Grant Date Fair Value per Share, Unvested and outstanding, Beginning balance | $ / shares</t>
        </is>
      </c>
      <c r="B9" s="8" t="n">
        <v>4.01</v>
      </c>
    </row>
    <row r="10">
      <c r="A10" s="4" t="inlineStr">
        <is>
          <t>Weighted Average Grant Date Fair Value per Share, Granted | $ / shares</t>
        </is>
      </c>
      <c r="B10" s="11" t="n">
        <v>11.28</v>
      </c>
    </row>
    <row r="11">
      <c r="A11" s="4" t="inlineStr">
        <is>
          <t>Weighted Average Grant Date Fair Value per Share, Vested | $ / shares</t>
        </is>
      </c>
      <c r="B11" s="11" t="n">
        <v>3.6</v>
      </c>
    </row>
    <row r="12">
      <c r="A12" s="4" t="inlineStr">
        <is>
          <t>Weighted Average Grant Date Fair Value per Share, Forfeited / cancelled | $ / shares</t>
        </is>
      </c>
      <c r="B12" s="11" t="n">
        <v>11.57</v>
      </c>
    </row>
    <row r="13">
      <c r="A13" s="4" t="inlineStr">
        <is>
          <t>Weighted Average Grant Date Fair Value per Share, Unvested and outstanding, Ending balance | $ / shares</t>
        </is>
      </c>
      <c r="B13" s="8" t="n">
        <v>1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 Recognition</t>
        </is>
      </c>
      <c r="B4" s="4" t="inlineStr">
        <is>
          <t>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from customers on behalf of governmental authorities at the
time of sale as required. These taxes are accounted for on a net
basis and are not included in revenues or cost of sales.
The Company’s revenue is disaggregated within the condensed
consolidated statements of operations and is generated from
customers throughout the United States. The Company recognizes
revenue at a point in time as described below.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rade-in non-cash
The Company receives payment for used vehicle sales directly from
the customer at the time of sale or from third-party financial
institutions within a short period of time following the sale if
the customer obtains financing. Payments received prior to delivery
or pick-up
The Company offers a return policy for used vehicle sales and
establishes a provision for estimated returns based on historical
information and current trends. The reserve for estimated returns
is presented gross on the condensed consolidated balance sheets,
with an asset recorded in “Prepaid expenses and other current
assets” and a refund liability recorded in “Other
current liabilities.”
Wholesale Vehicle Revenue
The Company sells vehicles that do not meet its retail sales
criteria through third-party wholesale auctions. Vehicles sold at
auction are acquired from customers who trade-in direct-buy
Product Revenue
The Company’s product revenue consists of fees earned on
selling extended warranty contracts, guaranteed asset protection
(“GAP”) and wheel and tire coverage. The Company sells
these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A portion of the fees earned on these products is subject to
chargebacks in the event of early termination, default, or
prepayment of the contracts by end-customers.
The Company also is contractually entitled to receive
profit-sharing revenues based on the performance of the extended
warranty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December 31, 2019 and
June 30, 2020, the Company recognized $6.9 million and
$8.5 million, respectively, related to cumulative
profit-sharing payments to which it expects to be entitled, of
which $0.3 million and $0.8 million, respectively, are
included within “Prepaid expenses and other current
assets” and $6.6 million and $7.7 million,
respectively, are included within “Other assets.”
Other Revenue
Other revenue primarily consists of labor and parts revenue earned
by the Company for vehicle repair services at TDA.
Contract Costs
The Company has elected, as a practical expedient, to expense sales
commissions when incurred because the amortization period would
have been less than one year. These costs are recorded within
“Selling, general and administrative expenses” in the
condensed consolidated statements of operations.</t>
        </is>
      </c>
      <c r="C4" s="4" t="inlineStr">
        <is>
          <t>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from customers on behalf of governmental authorities at the
time of sale as required. These taxes are accounted for on a net
basis and are not included in revenues or cost of sales.
The Company’s revenue is disaggregated within the
consolidated statements of operations and is generated from
customers throughout the United States. The Company recognizes
revenue at a point in time as described below.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rade-in non-cash
The Company receives payment for used vehicle sales directly from
the customer at the time of sale or from third-party financial
institutions within a short period of time following the sale if
the customer obtains financing. Payments received prior to delivery
or pick-up
The Company offers a return policy for used vehicle sales and
establishes a provision for estimated returns based on historical
information and current trends. The reserve for estimated returns
is presented gross on the consolidated balance sheets, with an
asset recorded in “Prepaid expenses and other current
assets” and a refund liability recorded in “Other
current liabilities.”
Wholesale Vehicle Revenue
The Company sells vehicles that do not meet its retail sales
criteria through third-party wholesale auctions. Vehicles sold at
auction are acquired from customers who trade-in direct-buy
Product Revenue
The Company’s product revenue consists of fees earned on
selling extended warranty contracts, guaranteed asset protection
(“GAP”) insurance policies and tire and wheel insurance
policies. The Company sells these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A portion of the fees earned on these products is subject to
chargebacks in the event of early termination, default, or
prepayment of the contracts by end-customers.
The Company also is contractually entitled to receive
profit-sharing revenues based on the performance of the extended
warranty insuran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December 31, 2018 and 2019, the Company recognized
$4.2 million and $6.9 million, respectively, related to
cumulative profit-sharing payments to which it expects to be
entitled, of which $0.1 million and $0.3 million,
respectively, are included within “Prepaid expenses and other
current assets” and $4.1 million and $6.6 million,
respectively, are included within “Other assets.”
Other Revenue
Other revenue primarily consists of labor and parts revenue earned
by the Company for vehicle repair services at TDA.
Contract Costs
The Company has elected, as a practical expedient, to expense sales
commissions when incurred because the amortization period would
have been less than one year. These costs are recorded within
“Selling general and administrative expenses”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13:13Z</dcterms:created>
  <dcterms:modified xmlns:dcterms="http://purl.org/dc/terms/" xmlns:xsi="http://www.w3.org/2001/XMLSchema-instance" xsi:type="dcterms:W3CDTF">2020-09-08T16:13:13Z</dcterms:modified>
</cp:coreProperties>
</file>